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Revenue, Deferred Revenue and D" sheetId="10" state="visible" r:id="rId10"/>
    <sheet xmlns:r="http://schemas.openxmlformats.org/officeDocument/2006/relationships" name="Acquisitions" sheetId="11" state="visible" r:id="rId11"/>
    <sheet xmlns:r="http://schemas.openxmlformats.org/officeDocument/2006/relationships" name="Concentration of Risks" sheetId="12" state="visible" r:id="rId12"/>
    <sheet xmlns:r="http://schemas.openxmlformats.org/officeDocument/2006/relationships" name="Balance Sheet Components" sheetId="13" state="visible" r:id="rId13"/>
    <sheet xmlns:r="http://schemas.openxmlformats.org/officeDocument/2006/relationships" name="Goodwill and Intangible Assets" sheetId="14" state="visible" r:id="rId14"/>
    <sheet xmlns:r="http://schemas.openxmlformats.org/officeDocument/2006/relationships" name="Fair Value Measurements and Inv" sheetId="15" state="visible" r:id="rId15"/>
    <sheet xmlns:r="http://schemas.openxmlformats.org/officeDocument/2006/relationships" name="Commitments and Contingencies" sheetId="16" state="visible" r:id="rId16"/>
    <sheet xmlns:r="http://schemas.openxmlformats.org/officeDocument/2006/relationships" name="Convertible Senior Notes" sheetId="17" state="visible" r:id="rId17"/>
    <sheet xmlns:r="http://schemas.openxmlformats.org/officeDocument/2006/relationships" name="Equity Award Plans" sheetId="18" state="visible" r:id="rId18"/>
    <sheet xmlns:r="http://schemas.openxmlformats.org/officeDocument/2006/relationships" name="Net Loss per Share"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The Company and Summary of Si_2" sheetId="22" state="visible" r:id="rId22"/>
    <sheet xmlns:r="http://schemas.openxmlformats.org/officeDocument/2006/relationships" name="Revenue, Deferred Revenue and_2" sheetId="23" state="visible" r:id="rId23"/>
    <sheet xmlns:r="http://schemas.openxmlformats.org/officeDocument/2006/relationships" name="The Company and Summary of Si_3" sheetId="24" state="visible" r:id="rId24"/>
    <sheet xmlns:r="http://schemas.openxmlformats.org/officeDocument/2006/relationships" name="Revenue, Deferred Revenue and_3" sheetId="25" state="visible" r:id="rId25"/>
    <sheet xmlns:r="http://schemas.openxmlformats.org/officeDocument/2006/relationships" name="Acquisitions (Tables)" sheetId="26" state="visible" r:id="rId26"/>
    <sheet xmlns:r="http://schemas.openxmlformats.org/officeDocument/2006/relationships" name="Balance Sheet Components (Table" sheetId="27" state="visible" r:id="rId27"/>
    <sheet xmlns:r="http://schemas.openxmlformats.org/officeDocument/2006/relationships" name="Goodwill and Intangible Assets " sheetId="28" state="visible" r:id="rId28"/>
    <sheet xmlns:r="http://schemas.openxmlformats.org/officeDocument/2006/relationships" name="Fair Value Measurements and I_2" sheetId="29" state="visible" r:id="rId29"/>
    <sheet xmlns:r="http://schemas.openxmlformats.org/officeDocument/2006/relationships" name="Commitments and Contingencies (" sheetId="30" state="visible" r:id="rId30"/>
    <sheet xmlns:r="http://schemas.openxmlformats.org/officeDocument/2006/relationships" name="Convertible Senior Notes (Table" sheetId="31" state="visible" r:id="rId31"/>
    <sheet xmlns:r="http://schemas.openxmlformats.org/officeDocument/2006/relationships" name="Equity Award Plans (Tables)" sheetId="32" state="visible" r:id="rId32"/>
    <sheet xmlns:r="http://schemas.openxmlformats.org/officeDocument/2006/relationships" name="Net Loss per Share (Tables)"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The Company and Summary of Si_4" sheetId="36" state="visible" r:id="rId36"/>
    <sheet xmlns:r="http://schemas.openxmlformats.org/officeDocument/2006/relationships" name="The Company and Summary of Si_5" sheetId="37" state="visible" r:id="rId37"/>
    <sheet xmlns:r="http://schemas.openxmlformats.org/officeDocument/2006/relationships" name="Revenue, Deferred Revenue and_4" sheetId="38" state="visible" r:id="rId38"/>
    <sheet xmlns:r="http://schemas.openxmlformats.org/officeDocument/2006/relationships" name="Revenue, Deferred Revenue and_5" sheetId="39" state="visible" r:id="rId39"/>
    <sheet xmlns:r="http://schemas.openxmlformats.org/officeDocument/2006/relationships" name="Revenue, Deferred Revenue and_6" sheetId="40" state="visible" r:id="rId40"/>
    <sheet xmlns:r="http://schemas.openxmlformats.org/officeDocument/2006/relationships" name="Revenue, Deferred Revenue and_7" sheetId="41" state="visible" r:id="rId41"/>
    <sheet xmlns:r="http://schemas.openxmlformats.org/officeDocument/2006/relationships" name="Acquisitions - Additional Infor" sheetId="42" state="visible" r:id="rId42"/>
    <sheet xmlns:r="http://schemas.openxmlformats.org/officeDocument/2006/relationships" name="Acquisitions - Summary of the F" sheetId="43" state="visible" r:id="rId43"/>
    <sheet xmlns:r="http://schemas.openxmlformats.org/officeDocument/2006/relationships" name="Acquisitions - Summary of the_2" sheetId="44" state="visible" r:id="rId44"/>
    <sheet xmlns:r="http://schemas.openxmlformats.org/officeDocument/2006/relationships" name="Acquisitions - Pro Forma Financ" sheetId="45" state="visible" r:id="rId45"/>
    <sheet xmlns:r="http://schemas.openxmlformats.org/officeDocument/2006/relationships" name="Concentration of Risks - Additi" sheetId="46" state="visible" r:id="rId46"/>
    <sheet xmlns:r="http://schemas.openxmlformats.org/officeDocument/2006/relationships" name="Balance Sheet Components - Prop" sheetId="47" state="visible" r:id="rId47"/>
    <sheet xmlns:r="http://schemas.openxmlformats.org/officeDocument/2006/relationships" name="Balance Sheet Components - Pr_2" sheetId="48" state="visible" r:id="rId48"/>
    <sheet xmlns:r="http://schemas.openxmlformats.org/officeDocument/2006/relationships" name="Balance Sheet Components - Addi" sheetId="49" state="visible" r:id="rId49"/>
    <sheet xmlns:r="http://schemas.openxmlformats.org/officeDocument/2006/relationships" name="Balance Sheet Components - Accr"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Fair Value Measurements and I_3" sheetId="55" state="visible" r:id="rId55"/>
    <sheet xmlns:r="http://schemas.openxmlformats.org/officeDocument/2006/relationships" name="Fair Value Measurements and I_4" sheetId="56" state="visible" r:id="rId56"/>
    <sheet xmlns:r="http://schemas.openxmlformats.org/officeDocument/2006/relationships" name="Fair Value Measurements and I_5" sheetId="57" state="visible" r:id="rId57"/>
    <sheet xmlns:r="http://schemas.openxmlformats.org/officeDocument/2006/relationships" name="Fair Value Measurements and I_6"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nvertible Senior Notes - Addi" sheetId="61" state="visible" r:id="rId61"/>
    <sheet xmlns:r="http://schemas.openxmlformats.org/officeDocument/2006/relationships" name="Convertible Senior Notes - Summ" sheetId="62" state="visible" r:id="rId62"/>
    <sheet xmlns:r="http://schemas.openxmlformats.org/officeDocument/2006/relationships" name="Convertible Senior Notes - Su_2" sheetId="63" state="visible" r:id="rId63"/>
    <sheet xmlns:r="http://schemas.openxmlformats.org/officeDocument/2006/relationships" name="Equity Award Plans - Stock-Base" sheetId="64" state="visible" r:id="rId64"/>
    <sheet xmlns:r="http://schemas.openxmlformats.org/officeDocument/2006/relationships" name="Equity Award Plans - Stock Opti" sheetId="65" state="visible" r:id="rId65"/>
    <sheet xmlns:r="http://schemas.openxmlformats.org/officeDocument/2006/relationships" name="Equity Award Plans - Stock Op_2" sheetId="66" state="visible" r:id="rId66"/>
    <sheet xmlns:r="http://schemas.openxmlformats.org/officeDocument/2006/relationships" name="Equity Award Plans - Stock Op_3" sheetId="67" state="visible" r:id="rId67"/>
    <sheet xmlns:r="http://schemas.openxmlformats.org/officeDocument/2006/relationships" name="Equity Award Plans - Summary of" sheetId="68" state="visible" r:id="rId68"/>
    <sheet xmlns:r="http://schemas.openxmlformats.org/officeDocument/2006/relationships" name="Equity Award Plans - Restricted" sheetId="69" state="visible" r:id="rId69"/>
    <sheet xmlns:r="http://schemas.openxmlformats.org/officeDocument/2006/relationships" name="Equity Award Plans - Stock Bonu" sheetId="70" state="visible" r:id="rId70"/>
    <sheet xmlns:r="http://schemas.openxmlformats.org/officeDocument/2006/relationships" name="Equity Award Plans - Employee S" sheetId="71" state="visible" r:id="rId71"/>
    <sheet xmlns:r="http://schemas.openxmlformats.org/officeDocument/2006/relationships" name="Equity Award Plans - Employee_2" sheetId="72" state="visible" r:id="rId72"/>
    <sheet xmlns:r="http://schemas.openxmlformats.org/officeDocument/2006/relationships" name="Equity Award Plans - Restrict_2" sheetId="73" state="visible" r:id="rId73"/>
    <sheet xmlns:r="http://schemas.openxmlformats.org/officeDocument/2006/relationships" name="Net Loss per Share - Schedule o" sheetId="74" state="visible" r:id="rId74"/>
    <sheet xmlns:r="http://schemas.openxmlformats.org/officeDocument/2006/relationships" name="Segment Reporting - Additional " sheetId="75" state="visible" r:id="rId75"/>
    <sheet xmlns:r="http://schemas.openxmlformats.org/officeDocument/2006/relationships" name="Segment Reporting - Summary of " sheetId="76" state="visible" r:id="rId76"/>
    <sheet xmlns:r="http://schemas.openxmlformats.org/officeDocument/2006/relationships" name="Segment Reporting - Summary o_2" sheetId="77" state="visible" r:id="rId77"/>
    <sheet xmlns:r="http://schemas.openxmlformats.org/officeDocument/2006/relationships" name="Segment Reporting - Summary o_3" sheetId="78" state="visible" r:id="rId78"/>
    <sheet xmlns:r="http://schemas.openxmlformats.org/officeDocument/2006/relationships" name="Income Taxes - Schedule of Dome" sheetId="79" state="visible" r:id="rId79"/>
    <sheet xmlns:r="http://schemas.openxmlformats.org/officeDocument/2006/relationships" name="Income Taxes - Components of (P" sheetId="80" state="visible" r:id="rId80"/>
    <sheet xmlns:r="http://schemas.openxmlformats.org/officeDocument/2006/relationships" name="Income Taxes - Additional Infor"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Unrecognized Tax" sheetId="84" state="visible" r:id="rId84"/>
  </sheets>
  <definedNames/>
  <calcPr calcId="124519" fullCalcOnLoad="1"/>
</workbook>
</file>

<file path=xl/sharedStrings.xml><?xml version="1.0" encoding="utf-8"?>
<sst xmlns="http://schemas.openxmlformats.org/spreadsheetml/2006/main" uniqueCount="863">
  <si>
    <t>Document and Entity Information Document - USD ($) $ in Millions</t>
  </si>
  <si>
    <t>12 Months Ended</t>
  </si>
  <si>
    <t>Dec. 31, 2018</t>
  </si>
  <si>
    <t>Feb. 08,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PFPT</t>
  </si>
  <si>
    <t>Entity Registrant Name</t>
  </si>
  <si>
    <t>PROOFPOINT INC.</t>
  </si>
  <si>
    <t>Entity Central Index Key (CIK)</t>
  </si>
  <si>
    <t>Current Fiscal Year End Date</t>
  </si>
  <si>
    <t>--12-31</t>
  </si>
  <si>
    <t>Entity Well-known Seasoned Issuer</t>
  </si>
  <si>
    <t>Yes</t>
  </si>
  <si>
    <t>Entity Current Reporting Status</t>
  </si>
  <si>
    <t>Entity Voluntary Filers</t>
  </si>
  <si>
    <t>No</t>
  </si>
  <si>
    <t>Entity Small Business</t>
  </si>
  <si>
    <t>Entity Emerging Growth Company</t>
  </si>
  <si>
    <t>Entity Shell Company</t>
  </si>
  <si>
    <t>Entity Filer Category</t>
  </si>
  <si>
    <t>Large Accelerated Filer</t>
  </si>
  <si>
    <t>Entity Common Stock, Shares Outstanding</t>
  </si>
  <si>
    <t>Entity Public Float</t>
  </si>
  <si>
    <t>Consolidated Balance Sheets - USD ($) $ in Thousands</t>
  </si>
  <si>
    <t>Dec. 31, 2017</t>
  </si>
  <si>
    <t>Current assets:</t>
  </si>
  <si>
    <t>Cash and cash equivalents</t>
  </si>
  <si>
    <t>Short-term investments</t>
  </si>
  <si>
    <t>Accounts receivable, net</t>
  </si>
  <si>
    <t>Inventory</t>
  </si>
  <si>
    <t>Deferred product costs</t>
  </si>
  <si>
    <t>Deferred commissions</t>
  </si>
  <si>
    <t>Prepaid expenses and other current assets</t>
  </si>
  <si>
    <t>Total current assets</t>
  </si>
  <si>
    <t>Property and equipment, net</t>
  </si>
  <si>
    <t>Long-term deferred product costs</t>
  </si>
  <si>
    <t>Goodwill</t>
  </si>
  <si>
    <t>Intangible assets, net</t>
  </si>
  <si>
    <t>Long-term deferred commissions</t>
  </si>
  <si>
    <t>Other assets</t>
  </si>
  <si>
    <t>Total assets</t>
  </si>
  <si>
    <t>Current liabilities:</t>
  </si>
  <si>
    <t>Accounts payable</t>
  </si>
  <si>
    <t>Accrued liabilities</t>
  </si>
  <si>
    <t>Capital lease obligations</t>
  </si>
  <si>
    <t>Deferred rent</t>
  </si>
  <si>
    <t>Deferred revenue</t>
  </si>
  <si>
    <t>Total current liabilities</t>
  </si>
  <si>
    <t>Convertible senior notes</t>
  </si>
  <si>
    <t>Long-term capital lease obligations</t>
  </si>
  <si>
    <t>Long-term deferred rent</t>
  </si>
  <si>
    <t>Other long-term liabilities</t>
  </si>
  <si>
    <t>Long-term deferred revenue</t>
  </si>
  <si>
    <t>Total liabilities</t>
  </si>
  <si>
    <t>Commitments and contingencies (Note 8)</t>
  </si>
  <si>
    <t xml:space="preserve"> </t>
  </si>
  <si>
    <t>Stockholders’ equity:</t>
  </si>
  <si>
    <t>Convertible preferred stock, $0.0001 par value; 5,000 shares authorized; no shares issued and outstanding as of December 31, 2018 and 2017</t>
  </si>
  <si>
    <t>Common stock, $0.0001 par value; 200,000 shares authorized; 55,149 and 50,325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Preferred Stock, Par or Stated Value Per Share</t>
  </si>
  <si>
    <t>Number of shares of common stock reserved for future issuance</t>
  </si>
  <si>
    <t>Common Stock, Shares Authorized</t>
  </si>
  <si>
    <t>Common stock issued (in shares)</t>
  </si>
  <si>
    <t>Common stock outstanding (in shares)</t>
  </si>
  <si>
    <t>Par value of common stock (USD per share)</t>
  </si>
  <si>
    <t>Consolidated Statements of Operations - USD ($) shares in Thousands, $ in Thousands</t>
  </si>
  <si>
    <t>Dec. 31, 2016</t>
  </si>
  <si>
    <t>Revenue:</t>
  </si>
  <si>
    <t>Total revenue</t>
  </si>
  <si>
    <t>Cost of revenue:</t>
  </si>
  <si>
    <t>Total cost of revenue</t>
  </si>
  <si>
    <t>[1],[2]</t>
  </si>
  <si>
    <t>Gross profit</t>
  </si>
  <si>
    <t>Operating expense:(1)(2)</t>
  </si>
  <si>
    <t>Research and development</t>
  </si>
  <si>
    <t>Sales and marketing</t>
  </si>
  <si>
    <t>General and administrative</t>
  </si>
  <si>
    <t>Total operating expense</t>
  </si>
  <si>
    <t>Operating loss</t>
  </si>
  <si>
    <t>Interest expense</t>
  </si>
  <si>
    <t>Other (expense) income, net</t>
  </si>
  <si>
    <t>Loss before income taxes</t>
  </si>
  <si>
    <t>Benefit from (provision for) income taxes</t>
  </si>
  <si>
    <t>Net loss</t>
  </si>
  <si>
    <t>Net loss per share, basic and diluted</t>
  </si>
  <si>
    <t>Weighted average shares outstanding, basic and diluted</t>
  </si>
  <si>
    <t>Subscription</t>
  </si>
  <si>
    <t>Hardware and Service</t>
  </si>
  <si>
    <t>[1]</t>
  </si>
  <si>
    <t>(1) Includes stock-based compensation expense as follows:            
Cost of subscription revenue $14,012  $10,635  $7,427 
Cost of hardware and services revenue $2,287  $1,893  $1,494 
Research and development $40,204  $30,588  $24,342 
Sales and marketing $50,320  $33,962  $28,607 
General and administrative $35,885  $20,382  $16,826</t>
  </si>
  <si>
    <t>[2]</t>
  </si>
  <si>
    <t>(2) Includes intangible amortization expense as follows:            
Cost of subscription revenue $26,971  $14,512  $9,423 
Research and development $45  $60  $60 
Sales and marketing $14,141  $3,934  $4,938</t>
  </si>
  <si>
    <t>Consolidated Statements of Operations (Parenthetical) - USD ($) $ in Thousands</t>
  </si>
  <si>
    <t>Intangible amortization expense</t>
  </si>
  <si>
    <t>Cost of subscription revenue</t>
  </si>
  <si>
    <t>Stock-based compensation expense</t>
  </si>
  <si>
    <t>Cost of hardware and services revenue</t>
  </si>
  <si>
    <t>Consolidated Statements of Comprehensive Loss - USD ($) $ in Thousands</t>
  </si>
  <si>
    <t>Statement Of Income And Comprehensive Income [Abstract]</t>
  </si>
  <si>
    <t>Other comprehensive income (loss), net of tax:</t>
  </si>
  <si>
    <t>Unrealized gain (loss) on investments, net</t>
  </si>
  <si>
    <t>Comprehensive loss</t>
  </si>
  <si>
    <t>Consolidated Statements of Stockholders' Equity - USD ($) shares in Thousands, $ in Thousands</t>
  </si>
  <si>
    <t>Total</t>
  </si>
  <si>
    <t>Common Stock [Member]</t>
  </si>
  <si>
    <t>Additional Paid-In Capital [Member]</t>
  </si>
  <si>
    <t>Accumulated Other Comprehensive Income (Loss) [Member]</t>
  </si>
  <si>
    <t>Accumulated Deficit [Member]</t>
  </si>
  <si>
    <t>Increase (Decrease) in Stockholders' Equity [Roll Forward]</t>
  </si>
  <si>
    <t>Cumulative effect adjustment from adoption of new accounting pronouncement (Note 1) | ASC 606</t>
  </si>
  <si>
    <t>Beginning balance at Dec. 31, 2015</t>
  </si>
  <si>
    <t>Beginning balance (shares) at Dec. 31, 2015</t>
  </si>
  <si>
    <t>Unrealized gain (loss) on short-term investments</t>
  </si>
  <si>
    <t>Acquisition of businesses (Note 3)</t>
  </si>
  <si>
    <t>Acquisition of businesses (shares)</t>
  </si>
  <si>
    <t>Common stock issued</t>
  </si>
  <si>
    <t>Common stock issued (shares)</t>
  </si>
  <si>
    <t>Tax withholding upon vesting of restricted stock awards</t>
  </si>
  <si>
    <t>Tax withholding upon vesting of restricted stock awards (shares)</t>
  </si>
  <si>
    <t>Ending balance at Dec. 31, 2016</t>
  </si>
  <si>
    <t>Ending balance (shares) at Dec. 31, 2016</t>
  </si>
  <si>
    <t>Cumulative effect adjustment from adoption of new accounting pronouncement (Note 1)</t>
  </si>
  <si>
    <t>Conversion of convertible senior notes to common stock (Note 8)</t>
  </si>
  <si>
    <t>Conversion of convertible senior notes to common stock (shares)</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Adjustments to reconcile net loss to net cash provided by operating activities:</t>
  </si>
  <si>
    <t>Depreciation and amortization</t>
  </si>
  <si>
    <t>Stock-based compensation</t>
  </si>
  <si>
    <t>Change in fair value of contingent consideration</t>
  </si>
  <si>
    <t>Amortization of debt issuance costs and accretion of debt discount</t>
  </si>
  <si>
    <t>Amortization of deferred commissions</t>
  </si>
  <si>
    <t>Loss on conversion of convertible notes</t>
  </si>
  <si>
    <t>Deferred income taxes</t>
  </si>
  <si>
    <t>Other</t>
  </si>
  <si>
    <t>Changes in assets and liabilities, net of effect of acquisitions:</t>
  </si>
  <si>
    <t>Accounts receivable</t>
  </si>
  <si>
    <t>Prepaid expenses</t>
  </si>
  <si>
    <t>Other current assets</t>
  </si>
  <si>
    <t>Long-term assets</t>
  </si>
  <si>
    <t>Net cash provided by operating activities</t>
  </si>
  <si>
    <t>Cash flows from investing activities</t>
  </si>
  <si>
    <t>Proceeds from maturities of short-term investments</t>
  </si>
  <si>
    <t>Proceeds from sales of short-term investments</t>
  </si>
  <si>
    <t>Purchase of short-term investments</t>
  </si>
  <si>
    <t>Purchase of property and equipment</t>
  </si>
  <si>
    <t>Payments to escrow account</t>
  </si>
  <si>
    <t>Receipts from escrow account</t>
  </si>
  <si>
    <t>Acquisitions of business, net of cash and restricted cash acquired</t>
  </si>
  <si>
    <t>Net cash used in investing activities</t>
  </si>
  <si>
    <t>Cash flows from financing activities</t>
  </si>
  <si>
    <t>Proceeds from issuance of common stock</t>
  </si>
  <si>
    <t>Withholding taxes related to restricted stock net share settlement</t>
  </si>
  <si>
    <t>Repayments of equipment loans and capital lease obligations</t>
  </si>
  <si>
    <t>Repayment of convertible notes</t>
  </si>
  <si>
    <t>Holdback payments for prior acquisitions</t>
  </si>
  <si>
    <t>Contingent consideration payments</t>
  </si>
  <si>
    <t>Net cash used in financing activities</t>
  </si>
  <si>
    <t>Effect of exchange rate changes on cash, cash equivalents and restricted cash</t>
  </si>
  <si>
    <t>Net decrease in cash, cash equivalents and restricted cash</t>
  </si>
  <si>
    <t>Cash, cash equivalents, and restricted cash</t>
  </si>
  <si>
    <t>Beginning of period</t>
  </si>
  <si>
    <t>End of period</t>
  </si>
  <si>
    <t>Supplemental disclosures of cash flow information</t>
  </si>
  <si>
    <t>Cash paid for interest</t>
  </si>
  <si>
    <t>Cash paid for taxes</t>
  </si>
  <si>
    <t>Supplemental disclosure of noncash investing and financing activities</t>
  </si>
  <si>
    <t>Unpaid purchases of property and equipment and asset retirement obligations</t>
  </si>
  <si>
    <t>Liability awards converted to equity</t>
  </si>
  <si>
    <t>Convertible senior notes converted to equity</t>
  </si>
  <si>
    <t>Reconciliation of cash, cash equivalents and restricted cash as shown in the consolidated statement of cash flows</t>
  </si>
  <si>
    <t>Restricted cash included in prepaid expenses and other current assets</t>
  </si>
  <si>
    <t>Restricted cash included in other non-current assets</t>
  </si>
  <si>
    <t>The Company and Summary of Significant Accounting Policies</t>
  </si>
  <si>
    <t>Accounting Policies [Abstract]</t>
  </si>
  <si>
    <t xml:space="preserve">1. The Company and Summary of Significant Accounting Policies The Company Proofpoint, Inc. (the “Company”) was incorporated in Delaware in June 2002 and is headquartered in California. Proofpoint, Inc. is a leading security-as-a-service provider that enables large and mid-sized organizations worldwide to defend, protect, archive and govern their most sensitive data. The Company’s security-and compliance platform is comprised of an integrated suite of threat protection, information protection, and brand protection solutions, including email protection, advanced threat protection, email authentication, data loss prevention, SaaS application protection, response orchestration and automation, digital risk, web browser isolation, email encryption, archiving, eDiscovery, supervision, secure communication, phishing simulation and security awareness computer-based training. Basis of Presentation and Consolidation The accompanying consolidated financial statements have been prepared in conformity with U.S. generally accepted accounting principles (“GAAP”). The consolidated financial statements include the accounts of the Company and its wholly-owned subsidiaries. All intercompany transactions and balances have been eliminated in consolidation. Certain prior period amounts have been adjusted due to the adoption of Accounting Standards Update (“ASU”) No. 2014-09, Revenue from Contracts with Customers: Topic 606 During the reporting periods, the Company completed a number of acquisitions which are more fully described in Note 3 “Acquisitions”. The consolidated financial statements include the results of operations from these business combinations from their date of acquisi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ignificant items subject to such estimates and assumptions include those related to revenue recognition, deferred commissions, stock-based compensation expense, fair value of assets acquired and liabilities assumed in business combinations, impairment assessments of goodwill, intangible assets and other long-lived assets, loss contingencies, and income taxes. Foreign Currency Remeasurement and Transactions The functional currency of the Company’s wholly-owned foreign subsidiaries is the U.S. dollar. Accordingly, the subsidiaries remeasure monetary assets and liabilities at period-end exchange rates, while nonmonetary items are remeasured at historical rates. Income and expense accounts are remeasured at the average exchange rates in effect during the year. Remeasurement adjustments are recognized in the consolidated statements of operations as transaction gains or losses within other income (expense), net, in the period of occurrence. Aggregate transaction gains (losses) included in determining net loss were $(943), $574 and $(852) for the years ended December 31, 2018, 2017 and 2016, respectively. Cash and Cash Equivalents The Company considers currency on hand, demand deposits, time deposits, money market funds and all highly liquid investments with an original maturity of three months or less at the date of purchase to be cash and cash equivalents. Cash and cash equivalents are held in various financial institutions in the United States and internationally. 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money market funds, corporate debt securities, commercial papers, U.S. agency and Treasury securities, and certificates of deposit with original maturities longer than three months. Short-term investments classified as available-for-sale are recorded at fair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 Inventories Inventories are stated at lower of cost or net realizable value, with costs computed on a first-in, first-out basis. The Company periodically reviews its inventories for excess and obsolete items and adjusts carrying costs to estimated net realizable values when they are determined to be less than cost. Inventories held at December 31, 2018 and December 31, 2017 consist primarily of finished goods. Revenue Recognition Effective January 1, 2018, the Company adopted ASC 606 using full retrospective method. Refer to Note 2 for a detailed discussion of accounting policies related to revenue recognition, including deferred revenue, deferred commissions and deferred product costs. Property and Equipment Property and equipment are stated at cost. Depreciation is computed using the straight-line method over the estimated useful life of the related asset. Amortization of leasehold improvements is computed using the straight-line method over the shorter of the lease term or the estimated useful life of the asset or improvement. Cost of maintenance and repairs that do not improve or extend the lives of the respective assets are expensed as incurred. Impairment of Intangible Assets and Other Long-Lived Assets The Company evaluates long-lived assets, including property, equipment and definitive-lived intangible assets,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he Company also evaluates the estimated remaining useful lives of intangible assets and other long-lived assets to assess whether a revision to the remaining periods of amortization is required. No assets were determined to be impaired as of December 31, 2018. Software Development Costs Internally developed software includes security software developed to meet the Company’s internal needs to provide cloud-based subscription services to its end-customers and business software that the Company customizes to meet its operating needs. These capitalized costs consist of internal compensation related costs and external direct costs incurred during the application development stage. The costs capitalized were not material in the years ended December 31, 2018, 2017 and 2016. Th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s of operations. Internally and externally developed software is amortized over the software’s estimated useful life of three to five years. Advertising and Promotion Costs Expenses related to advertising and promotion of solutions is charged to sales and marketing expense as incurred. The Company did not incur any material advertising and promotion expenses during the years ended December 31, 2018, 2017 and 2016. 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was identified by the Company as of December 31, 2018. Intangible assets consist of developed technology, customer relationships, non-compete arrangement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8
Order backlog
1
3
Tradenames and trademarks
1
5
Warranty The Company provides limited warranties on all sales and provides for the estimated cost of the warranties at the date of sale, to the extent not already provided by its own vendors. Warranty costs and the accrued warranty liabilities were not material for all periods presented. Income Taxes The Company accounts for income taxes in accordance with authoritative guidance, which requires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recognizes interest and penalties related to uncertain tax positions within the income tax expense line in the consolidated statements of operations. Accrued interest and penalties are included within the related tax liability line on the consolidated balance sheets. Research and Development Research and development expense consists primarily of personnel costs, consulting services, allocated facilities costs and depreciation. Research and development costs are expensed as incurred. Employee Benefit Plans The Company’s tax-deferred savings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1,563 to the 401(k) Plan in 2018. There were no contributions made by the Company in 2017 and 2016. Stock-Based Compensation The Company issues stock-based compensation awards to employees and directors in the form of stock options, restricted stock units (“RSUs”), performance stock units (“PSUs”), employee stock purchase plan (“ESPP”) and stock bonus and other liability awards (collectively, “awards”). The Company measures and recognizes compensation expense for all stock-based awards based on the awards’ fair value. Stock-based compensation for RSUs and PSUs is measured based on the value of the Company’s common stock on the grant date. Stock-based compensation for employee stock options and ESPP awards are measured on the date of grant using a Black-Scholes option pricing model.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value of the Company’s common stock on the date of grant. Stock options expire ten years from the date of grant. Comprehensive Income (Loss) Comprehensive income (loss) includes all changes in equity that are not the result of transactions with stockholders. The Company’s comprehensive income (loss) consists of its net loss and changes in unrealized gains (losses) on its available-for-sale investments. Loss Contingencies The Company may be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nd updated information. Accounting Pronouncements Adopted in 2018 In May 2014, the Financial Accounting Standards Board (“FASB”) issued ASC 606 to supersede nearly all existing revenue recognition guidance under U.S. GAAP. The standard contains a comprehensive new revenue recognition model that requires revenue to be recognized in a manner to depict the transfer of services or products to a customer at an amount that reflects the consideration expected to be received in exchange for those services or products. The FASB has issued several amendments to the standard, including clarifications on disclosure of prior-period and remaining performance obligations. The Company adopted ASC 606 effective January 1, 2018 using the full retrospective transition method. Refer to Note 2 “Revenue, Deferred Revenue and Deferred Contract Costs” for more information. In October 2016, the FASB issued ASU No. 2016-16, Income Taxes: Intra-Entity Transfers of Assets Other Than Inventory In August 2016, the FASB issued ASU No. 2016-15, Statement of Cash Flows (Topic 230): Classification of Certain Cash Receipts and Cash Payments Recent Accounting Pronouncements Not Yet Effective In August 2018, the FASB issued ASU No. 2018-15, Customer’s Accounting for Implementation Costs Incurred in a Cloud Computing Arrangement That Is a Service Contract In January 2017, the FASB issued ASU No. 2017-04, Intangibles - Goodwill and Other (Topic 350): Simplifying the Accounting for Goodwill Impairment In June 2016, the FASB issued ASU No. 2016-13, Financial Instruments - Credit Losses (Topic 326): Measurement of Credit Losses on Financial Instruments In February 2016, the FASB issued ASU No. 2016-02, Leases (Topic 842) </t>
  </si>
  <si>
    <t>Revenue, Deferred Revenue and Deferred Contract Costs</t>
  </si>
  <si>
    <t>Revenue From Contract With Customer [Abstract]</t>
  </si>
  <si>
    <t>2. Revenue, Deferred Revenue and Deferred Contract Costs Effective January 1, 2018, the Company adopted ASC 606 using the full retrospective method. Under this method, the Company is presenting the consolidated financial statements as of December 31, 2017, and for the years ended December 31, 2017 and 2016, as if ASC 606 had been effective for those periods. The most significant impact of the standard related to i) the timing of revenue recognition for contracts related to certain on-premise offerings, in which the Company granted customers the right to deploy its subscription software on the customers’ own servers. For these contracts, the Company is required to recognize as revenue a significant portion of the contract price upon delivery of the software compared to the previous practice of recognizing the entire contract price ratably over a subscription period; and ii) the timing of revenue recognition in instances when all revenue recognition criteria were not met until after the start date of the subscription. Previously these amounts were recognized prospectively over the remaining contract term, while under ASC 606, the Company is required to recognize revenue on a cumulative catch-up basis for amounts earned up to the time all revenue recognition criteria have been met. In addition, iii) certain contract acquisition costs such as sales commissions are being amortized over an expected benefit period that is longer than the Company’s previous policy of amortizing the deferred amounts over the specific revenue contract term for the associated contract. The Company applied ASC 606 using two practical expedients: 1) for the reporting periods presented before January 1, 2018, the Company doesn’t disclose the amount of the transaction price allocated to the remaining performance obligations or an explanation of when the Company expects to recognize that amount as revenue; 2) the Company doesn’t disclose the amount of the transaction price allocated to the remaining performance obligations for contracts with an original expected length of one year or less. Select consolidated balance sheet line items, which reflect the adoption of the new standard, are as follows:
December 31, 2017
As Previously Reported
Adjustments
As Adjusted
Assets
Accounts receivable, net
$
109,325
$
(1,629
)
$
107,696
Deferred commissions, current
$
27,144
$
(895
)
$
26,249
Long-term deferred commissions
$
5,811
$
46,143
$
51,954
Liabilities
Accrued liabilities
$
63,926
$
1,577
$
65,503
Deferred revenue
$
381,915
$
(17,394
)
$
364,521
Long-term deferred revenue
$
69,873
$
(6,555
)
$
63,318
Stockholders’ Equity
Accumulated deficit
$
(554,444
)
$
65,991
$
(488,453
) Select consolidated statements of operations line items, which reflect the adoption of the new standard, are as follows:
Year Ended December 31, 2017
As Previously Reported
Adjustments
As Adjusted
Revenue:
Subscription
$
503,257
$
3,098
$
506,355
Hardware and services
12,032
1,294
13,326
Total revenue
$
515,289
$
4,392
$
519,681
Gross profit
$
371,911
$
4,392
$
376,303
Operating expense:
Sales and marketing
$
258,837
$
(10,143
)
$
248,694
Operating loss
$
(69,464
)
$
14,535
$
(54,929
)
Net loss
$
(84,337
)
$
14,535
$
(69,802
)
Net loss per share, basic and diluted
$
(1.91
)
$
0.33
$
(1.58
)
Year Ended December 31, 2016
As Previously Reported
Adjustments
As Adjusted
Revenue:
Subscription
$
365,960
$
1,534
$
367,494
Hardware and services
9,536
1,307
10,843
Total revenue
$
375,496
$
2,841
$
378,337
Gross profit
$
266,903
$
2,841
$
269,744
Operating expense:
Sales and marketing
$
201,204
$
(11,880
)
$
189,324
Operating loss
$
(85,581
)
$
14,721
$
(70,860
)
Net loss
$
(111,208
)
$
14,721
$
(96,487
)
Net loss per share, basic and diluted
$
(2.66
)
$
0.35
$
(2.31
) Select consolidated statement of cash flows line items, which reflect the adoption of the new standard are as follows:
Year Ended December 31, 2017
As Previously Reported
Adjustments
As Adjusted
Cash flows from operating activities
Net loss
$
(84,337
)
$
14,535
$
(69,802
)
Adjustments to reconcile net loss to net cash provided by operating activities:
Amortization of deferred commissions
$
36,865
$
(8,389
)
$
28,476
Changes in assets and liabilities:
Accounts receivable
$
(33,538
)
$
1,794
$
(31,744
)
Deferred commissions
$
(44,157
)
$
(1,753
)
$
(45,910
)
Accrued liabilities
$
13,943
$
596
$
14,539
Deferred revenue
$
123,507
$
(6,783
)
$
116,724
Net cash provided by operating activities
$
153,686
$
—
$
153,686
Year Ended December 31, 2016
As Previously Reported
Adjustments
As Adjusted
Cash flows from operating activities
Net loss
$
(111,208
)
$
14,721
$
(96,487
)
Adjustments to reconcile net loss to net cash provided by operating activities:
Amortization of deferred commissions
$
33,147
$
(10,443
)
$
22,704
Changes in assets and liabilities:
Accounts receivable
$
(18,737
)
$
16
$
(18,721
)
Deferred commissions
$
(36,009
)
$
(1,437
)
$
(37,446
)
Accrued liabilities
$
6,398
$
(354
)
$
6,044
Deferred revenue
$
87,255
$
(2,503
)
$
84,752
Net cash provided by operating activities
$
94,235
$
—
$
94,235
The core principle of ASC 606 is to recognize revenue to depict the transfer of services or products to customers in an amount that reflects the consideration the Company expects to be entitled to in exchange for those services or products. The principle is achieved through the following five-step approach:
•
Identification of the contract, or contracts, with the customer - The Company considers the terms and conditions of the contract and its customary business practice in identifying its contracts under ASC 606.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e customer has the ability and intent to pay and the contract has commercial substance. At contract inception, the Company evaluates whether two or more contracts should be combined and accounted for as a single contract and whether the combined contract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
Identification of the performance obligation in the contract -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ird parties or from the Company,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
Determination of the transaction price - The transaction price is determined based on the consideration to which the Company expects to be entitled in exchange for transferring services and products to the customer. Variable consideration is included in the transaction price if, in the Company’s judgment, it is probable that a significant future reversal of cumulative revenue under the contract will not occur. None of the Company’s contracts contain a significant financing component.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
Recognition of revenue when, or as, the Company satisfies a performance obligation - The Company recognizes revenue when control of the services or products are transferred to the customers, in an amount that reflects the consideration the Company expects to be entitled to in exchange for those services or products. The Company records its revenue net of any value added or sales tax.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Payment terms on invoiced amounts are typically 30 to 45 days. Disaggregation of Revenue The Company derives its revenue primarily from: (1) subscription service revenue; (2) subscription software revenue, and (3) hardware and services, which include professional service and training revenue provided to customers related to their use of the platform. The following table presents the Company’s revenue disaggregation:
Year Ended December 31,
2018
2017
2016
Subscription service revenue
$
681,138
$
489,274
$
354,341
Subscription software revenue
23,262
17,081
13,153
Hardware and services
12,594
13,326
10,843
Total revenue
$
716,994
$
519,681
$
378,337
Subscription service revenue Subscription service revenue is derived from a subscription-based enterprise licensing model with contract terms typically ranging from one to three years, and consists of (1) subscription fees from the licensing of the Company’s security-as-a-service platform and it’s various components, (2) subscription fees for software with support and related future updates where the software updates are critical to the customers’ ability to derive benefit from the software due to the fast changing nature of the technology. These function together as one performance obligation, and (3) subscription fees for the right to access the Company’s customer support services for software with significant standalone functionality and support services for hardware. The hosted on-demand service arrangements do not provide customers with the right to take possession of the software supporting the hosted services. Support revenue is derived from ongoing security updates, upgrades, bug fixes, and maintenance. A time-elapsed method is used to measure progress because the Company transfers control evenly over the contractual period. Accordingly, the fixed consideration related to subscription service revenue is generally recognized on a straight-line basis over the contract term beginning on the date access is provided, as long as other revenue recognition criteria have been met. Most of the company’s contracts are non-cancelable over the contract term. Customers typically have the right to terminate their contract for cause if the Company fails to perform in accordance with the contractual terms. Some of the Company’s customers have the option to purchase additional subscription services at a stated price. These options are evaluated on a case-by-case basis but generally do not provide a material right as they are priced at or above the Company’s SSP and, as such, would not result in a separate performance obligation. Subscription software revenue Subscription software revenue is primarily derived from term-based software that is deployed on the customers’ own servers and has significant standalone functionality, is recognized upon transfer of control to the customer. The control for subscription software is transferred at the later of delivery to the customer or the software license start date. Hardware and services Hardware revenue consists of amounts derived from the sale of the Company’s on-premise hardware appliance, which is recognized upon passage of control, which occurs upon shipment of the product. Professional services revenue consists of fees associated with consulting, implementation and training services for assisting customers in implementing and expanding the use of the Company’s services and products. These services are distinct from subscription, subscription software licenses and hardware. Professional services do not result in significant customization of the Company’s services and products. The Company recognizes revenue related to the professional services as they are performed. Contracts with multiple performance obligations Most of the Company’s contracts with customers contain multiple performance obligations that are distinct and accounted for separately. The transaction price allocated to subscription services and subscription software that does not have significant standalone functionality is determined by considering factors such as historical pricing practices, and the selling price of hardware and professional services is estimated using a cost plus model. The selling price for support of a functional subscription software license is calculated as a percentage of functional subscription software license value which is derived by analyzing internal pricing practice, customer expectations, and industry practice.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the Company’s services or products do not meet certain service level commitments, the Company’s customers are entitled to receive service credits representing a form of variable consideration. The Company has not historically experienced any significant incidents affecting the defined levels of reliability and performance as required by the Company’s subscription contracts. Accordingly, any estimated refunds related to these contracts in the consolidated financial statements are not material during the periods presented. Unbilled accounts receivables Unbilled accounts receivable represents amounts for which the Company has recognized revenue, pursuant to its revenue recognition policy, for software licenses already delivered and professional services already performed, but billed in arrears and for which the Company believes it has an unconditional right to payment. The unbilled accounts receivable balance, included in accounts receivable in the consolidated balance sheet, was $1,276 Deferred commissions The Company capitalizes sales commissions and associated payroll taxes paid to internal sales personnel, and referral fees paid to independent third-parties, that are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its initial estimated customer life and the technological life of the Company’s software and related significant features.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years ended December 31, 2018, 2017 and 2016, the Company capitalized $66,254, $45,910 and $37,446 of commission costs, respectively, and amortized $37,076, $28,476 and $22,704, respectively. Deferred product costs Deferred product costs are the incremental costs to fulfill a contract that are directly associated with each non-cancellable customer contract and primarily consist of royalty payments made to third parties, from whom the Company has obtained licenses to integrate certain software into its products. The deferred product costs are recognized based on the contractual term, and included in cost of revenue in the accompanying consolidated statements of operations. The Company classifies deferred product costs as current or long-term based on the timing of when the Company expects to recognize the expense. For the years ended December 31, 2018, 2017 and 2016, the Company capitalized $2,765, $2,510 and $2,922 of deferred product costs, respectively, and amortized $2,463, $2,849 and $3,325, respectively. Deferred revenue The Company records deferred revenue when cash payments are received, or invoices are issued in advance of the Company’s performance, and generally recognizes revenue over the contractual term. The Company recognized revenue of $363,483, $242,428 and $168,673 during the years ended December 31, 2018, 2017 and 2016, respectively, that was included in the deferred revenue balances at the beginning of the respective periods. The Company recognized $2,901, $1,055 and $983 of revenue during the years ended December 31, 2018, 2017 and 2016, respectively, related to the performance obligations satisfied in prior periods. The acquisition of Wombat Securities, Inc. (see Note 3 “Acquisitions”) on February 28, 2018, increased deferred revenue by $14,700, of which $12,187 was recognized in the year ended December 31, 2018. Remaining performance obligations Contracted revenue as of December 31, 2018 that has not yet been recognized (“contracted not recognized”) was $472,989, which includes deferred revenue and non-cancellable amounts that will be invoiced and recognized as revenue in future periods and excludes contracts with an original expected length of one year or less. The Company expects 62% 37%</t>
  </si>
  <si>
    <t>Acquisitions</t>
  </si>
  <si>
    <t>Business Combinations [Abstract]</t>
  </si>
  <si>
    <t>3. Acquisitions 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each acquisition,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each acquired company’s net identifiable assets acquired and, as a result, goodwill was recorded in connection with each acquisition. Goodwill related to each acquisition below is not deductible for tax purposes. 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 2018 Acquisitions Wombat Security Technologies, Inc. On February 28, 2018 (the “Wombat Acquisition Date”), pursuant to the terms of the merger agreement, the Company acquired all shares of Wombat Security Technologies, Inc. (“Wombat”), a leader for phishing simulation and security awareness computer-based training. By collecting data from Wombat’s PhishAlarm solution, the Company has access to data on phishing campaigns as seen by non-Company customers, providing broader visibility and insight to the Proofpoint Nexus platform. With this acquisition, the Company’s customers can leverage the industry’s first solution combining the Company’s advanced threat protection with Wombat’s phishing simulation and computer-based security awareness training. With the combined solutions, the Company’s customers can:
•
Use real detected phishing attacks for simulations, assessing users based on the threats that are actually targeting them;
•
Both investigate and take action on user-reporting phishing, leveraging orchestration and automation to find real attacks, quarantine emails in users’ inboxes, and lock user accounts to limit risk;
•
Train users in the moment immediately after they click for both simulated and real phishing attacks. The Company also expects to achieve savings in corporate overhead costs for the combined entities. These factors, among others, contributed to a purchase price in excess of the estimated fair value of acquired net identifiable assets and, as a result, goodwill was recorded in connection with the acquisition. The Company has estimated fair values of acquired tangible assets, intangible assets and liabilities at the Wombat Acquisition Date. The results of operations and the fair values of the acquired assets and liabilities assumed have been included in the accompanying consolidated financial statements since the Wombat Acquisition Date. At the Wombat Acquisition Date, the consideration transferred was $225,366, net of cash acquired of $13,452. Of the consideration transferred, $22,500 was held in escrow to secure indemnification obligations, which has not been released as of the issuance of these consolidated financial statements. The Company incurred $719 in acquisition-related costs which were recorded within operating expenses for the year ended December 31, 2018. The Company recorded $34,958 in revenue from Wombat for the year ended December 31, 2018, and due to the continued integration of the combined businesses, it was impractical to determine the earnings. Per the terms of the merger agreement, unvested in-the-money stock options held by Wombat employees were canceled and paid off using the same amount per option as for the common share less applicable exercise price for each option. The fair value of $1,580 of these unvested options was attributed to pre-combination service and included in consideration transferred. The fair value of unvested options of $1,571 was allocated to post-combination services and expensed in the three months ended March 31, 2018. Also, as part of the merger agreement, 51 shares of the Company’s common stock were deferred for certain key employees with the total fair value of $5,458 (see Note 10 “Equity Award Plans”), which was not included in the purchase price. The deferred shares are subject to forfeiture if employment terminates prior to the lapse of the restrictions, and their fair value is expensed as stock-based compensation expense over the vesting period. The following table summarizes the fair values of tangible assets acquired, liabilities assumed, intangible assets and goodwill:
Estimated Fair Value
Estimated Useful Life (in years)
Current assets
$
23,344
N/A
Fixed assets
954
N/A
Customer relationships
37,800
7
Order backlog
6,800
2
Core/developed technology
35,200
4
Trade name
2,400
4
Deferred revenue
(14,700
)
N/A
Deferred tax liability, net
(14,725
)
N/A
Other liabilities
(1,120
)
N/A
Goodwill
162,865
Indefinite
$
238,818
2017 Acquisitions Cloudmark, Inc. On November 21, 2017 (the “Cloudmark Acquisition Date”), pursuant to the terms of the merger agreement, the Company acquired all shares of Cloudmark, Inc. (“Cloudmark”), a leader in messaging security and threat intelligence for internet service providers and mobile carriers worldwide. As part of the acquisition, Cloudmark’s Global Threat Network was incorporated into Company’s cloud-based Nexus platform, which powers its email, social media, mobile, and SaaS security effectiveness. The Company believes that with this acquisition, it will benefit from increased messaging threat intelligence from the analysis of billions of daily emails, malicious domain intelligence, and visibility into fraudulent and malicious SMS messages directed to mobile carriers worldwide. The Company also expects to achieve savings in corporate overhead costs for the combined entities. These factors, among others, contributed to a purchase price in excess of the estimated fair value of acquired net identifiable assets and, as a result, goodwill was recorded in connection with the acquisition. The Company has estimated fair values of acquired tangible assets, intangible assets and liabilities at the Cloudmark Acquisition Date. The results of operations and the fair values of the acquired assets and liabilities assumed have been included in the accompanying consolidated financial statements since the Cloudmark Acquisition Date. At the Cloudmark Acquisition Date, the consideration transferred was $107,283, net of cash acquired of $31,973. Of the consideration transferred, $16,700 was held in escrow to secure indemnification obligations, which has not been released as of the issuance of these consolidated financial statements. Per the terms of the merger agreement, unvested stock options and unvested restricted stock units held by Cloudmark employees were canceled and exchanged for the Company’s unvested stock options and unvested restricted stock units, respectively. The fair value of $91 of these unvested awards was attributed to pre-combination services and included in consideration transferred. The fair value of $1,180 was allocated to post-combination services. The unvested awards are subject to the recipient’s continued service with the Company, and $1,180 is recognized ratably as stock-based compensation expense over the required remaining service period. The following table summarizes the fair values of tangible assets acquired, liabilities assumed, intangible assets and goodwill:
Fair Value
Estimated Useful Life (in years)
Current assets
$
37,390
N/A
Fixed assets
543
N/A
Non-current assets
74
N/A
Liabilities
(4,422
)
N/A
Deferred revenue
(15,400
)
N/A
Customer relationships
15,300
8
Order backlog
1,400
1
Core/developed technology
18,500
4
Deferred tax liability, net
(7,905
)
N/A
Goodwill
93,776
Indefinite
$
139,256
WebLife Balance, Inc. On November 30, 2017 (the “WebLife Acquisition Date”), pursuant to the terms of a merger agreement, the Company acquired all shares of WebLife Balance, Inc. (“WebLife”), a browser isolation offerings vendor, to extend its advanced threat protection capabilities into personal email, while preserving the privacy of its users. The Company has estimated fair values of acquired tangible assets, intangible assets and liabilities at the WebLife Acquisition Date. The results of operations and the fair values of the acquired assets and liabilities assumed have been included in the accompanying consolidated financial statements since the WebLife Acquisition Date. At the WebLife Acquisition Date, the consideration transferred was $48,765, net of cash acquired of $278. Of the consideration transferred, $6,203 was held in escrow to secure indemnification obligations, which has not been released as of the issuance of these consolidated financial statements. Per the terms of the merger agreement, unvested stock options held by WebLife employees were canceled and exchanged for the Company’s unvested awards. The fair value of $333 of these unvested options was attributed to pre-combination service and included in consideration transferred. The fair value of $1,468 was allocated to post-combination services. The unvested awards are subject to the recipient’s continued service with the Company, and $1,468 is recognized ratably as stock-based compensation expense over the required remaining service period. Also, as part of the merger agreement, 107 shares of the Company’s common stock were deferred for certain key employees with the total fair value of $9,652 (see Note 10 “Equity Award Plans”), which was not included in the purchase price. The deferred shares are subject to forfeiture if employment terminates prior to the lapse of the restrictions, and their fair value is expensed as stock-based compensation expense over the vesting period. The following table summarizes the fair values of tangible assets acquired, liabilities assumed, intangible assets and goodwill:
Fair Value
Estimated Useful Life (in years)
Current assets
$
534
N/A
Fixed assets
23
N/A
Liabilities
(88
)
N/A
Deferred revenue
(700
)
N/A
Customer relationships
600
5
Core/developed technology
16,600
5
Deferred tax liability, net
(4,440
)
N/A
Goodwill
36,514
Indefinite
$
49,043
2016 Acquisitions FireLayers On October 24, 2016 (the “FireLayers Acquisition Date”), pursuant to the terms of a share purchase agreement, the Company acquired all shares of FireLayers, Ltd. (“FireLayers”), a provider of solutions for organizations to control and protect their cloud applications. With this acquisition, the Company extends Targeted Attack Protection to SaaS applications, enabling customers to protect their employees using SaaS applications from advanced malware. The Company has estimated fair values of acquired tangible assets, intangible assets and liabilities at the FireLayers Acquisition Date. The results of operations and the fair values of the acquired assets and liabilities assumed have been included in the accompanying consolidated financial statements since the FireLayers Acquisition Date. The total purchase price was $45,616, net of cash acquired of $210. Of the cash consideration paid, $7,740 was held in escrow to secure indemnification obligations, which has not been released as of the issuance of these consolidated financial statements. Per the terms of the share purchase agreement, unvested stock options held by FireLayers employees were canceled and exchanged for unvested stock options to purchase shares of the Company’s common stock. The fair value of $1,326 of these unvested options, which are subject to the recipient’s continued service with the Company and thus excluded from the purchase price, are recognized ratably as stock-based compensation expense over the required service period. Also, as part of the share purchase agreement, 111 shares of restricted stock were issued to certain key employees with the total fair value of $8,669 (see Note 10), which was not included in the purchase price. The shares of restricted stock are subject to forfeiture if employment terminates prior to the lapse of the restrictions, and their fair value is expensed as stock-based compensation expense over the vesting period. The following table summarizes the fair values of acquired assets and liabilities:
Fair Value
Estimated Useful Life (in years)
Current assets acquired
$
432
N/A
Developed technology
22,600
5
Fixed assets
52
N/A
Deferred tax liability, net
(3,530
)
N/A
Other liabilities assumed
(540
)
N/A
Additional-paid-in-capital
(176
)
N/A
Goodwill
26,988
Indefinite
$
45,826
Return Path On August 24, 2016 (the “Return Path Acquisition Date”), pursuant to the terms of an asset purchase agreement, the Company acquired Return Path, Inc.’s (“Return Path”) Email Fraud Protection (“EFP”) business unit. Return Path’s EFP business, which provides standards-based DMARC authentication and proprietary sender-analysis capabilities, is integrated into the Company’s suite of email protection solutions to further enhance its business email compromise capabilities. The Company has estimated fair values of acquired tangible assets, intangible assets and liabilities at the Return Path Acquisition Date. The results of operations and the fair values of the acquired assets and liabilities assumed have been included in the accompanying consolidated financial statements since the Return Path Acquisition Date. Pro forma results of operations have not been presented because the acquisition was not material to the Company’s consolidated financial statements. The total purchase price was $17,513, of which $9,162 was classified and recorded as contingent consideration on the balance sheet as of the Return Path Acquisition Date. The fair value of the contingent consideration liability was determined as of the acquisition date using unobservable inputs. These inputs included the estimated amount and timing of future contract assignments, the probability of success and a risk-adjusted discount rate to adjust the probability-weighted cash flows to present value. The following table summarizes the fair values of acquired assets and liabilities:
Fair Value
Estimated Useful Life (in years)
Customer relationships
$
7,600
6
Developed technology
3,900
4
Order backlog
700
1
Deferred revenue assumed
(1,200
)
N/A
Goodwill
6,513
Indefinite
$
17,513
Pro Forma Financial Information (unaudited) The following unaudited pro forma financial information presents the combined results of operations for the years ended December 31, 2018, 2017 and 2016 as though the acquisitions that occurred during the reporting periods had occurred as of the beginning of the comparable prior annual reporting periods, with adjustments to give effect to pro forma events that are directly attributable to the acquisitions such as amortization expense of acquired intangible assets, stock-based compensation directly attributable to the acquisitions and acquisition-related transaction costs. The unaudited pro forma results do not include the acquisition of Return Path, and do not reflect any operating efficiencies or potential cost savings which may result from the consolidation of the operations of the Company and acquisitions. 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Year Ended December 31,
2018
2017
2016
Total revenue
$
723,628
$
594,966
$
414,539
Net loss
$
(103,980
)
$
(89,221
)
$
(108,896
)
Basic and diluted net loss per share
$
(2.00
)
$
(2.02
)
$
(2.60
) The unaudited pro forma financial information includes acquisition-related transaction costs of $719 for the year ended December 31, 2018.</t>
  </si>
  <si>
    <t>Concentration of Risks</t>
  </si>
  <si>
    <t>Risks And Uncertainties [Abstract]</t>
  </si>
  <si>
    <t>4. Concentration of Risks Financial instruments that potentially subject the Company to credit risk consist principally of cash and cash equivalents, short-term investments and accounts receivable. The Company limits its concentration of risk in cash equivalents and short-term investments by diversifying its investments among a variety of industries and issuers and by limiting the average maturity to one year or less. The Company’s professional portfolio managers adhere to this investment policy as approved by the Company’s Board of Directors. The Company’s investment policy is to invest only in fixed income investments denominated and payable in U.S. dollars. Investment in obligations of the U.S. government and its agencies, money market instruments, commercial paper, certificates of deposit, bankers’ acceptances, corporate bonds of U.S. companies, municipal securities and asset backed securities are allowed. The Company does not invest in auction rate securities, futures contracts, or hedging instruments. The Company’s accounts receivables are derived from revenue earned from customers primarily located in the United States of America. The Company performs periodic evaluations of its customers’ financial condition and generally does not require its customers to provide collateral or other security to support accounts receivable, and maintains an allowance for doubtful accounts. Credit losses historically have not been material. During the years ended December 31, 2018 and 2017, one partner accounted for 12% of total revenue, though the partner sold to a number of end-users, none of which accounted for more than 10% of our total revenue in 2018 and 2017. During the year ended December 31, 2016, no individual customers accounted for more than 10% of total revenue. Two partners accounted for 12% of total accounts receivable each as of December 31, 2018, and one partner accounted for 11% of total accounts receivable as of December 31, 2017.</t>
  </si>
  <si>
    <t>Balance Sheet Components</t>
  </si>
  <si>
    <t>Organization Consolidation And Presentation Of Financial Statements [Abstract]</t>
  </si>
  <si>
    <t>5. Balance Sheet Components Property and equipment at December 31, 2018 and December 31, 2017 consist of the following:
Useful Life
December 31,
(in years)
2018
2017
Computer equipment
2 to 4
$
142,777
$
125,296
Software
2 to 5
3,782
2,647
Furniture
5
3,637
2,523
Office equipment
2 to 5
585
587
Leasehold improvements
5 years, or lease term, if shorter
13,129
10,632
Other
2
59
59
Construction in progress
1,088
1,854
165,057
143,598
Less: Accumulated depreciation
(94,430
)
(69,981
)
$
70,627
$
73,617
Property and equipment acquired under capital leases:
December 31,
2018
2017
Computer equipment
$
—
$
453
Less: Accumulated depreciation
—
(372
)
$
—
$
81
Depreciation expense for the years ended December 31, 2018, 2017 and 2016 $32,396, $23,591, and $17,131, respectively. This included depreciation expense for assets under capital leases of $29, $31 and $31 for the years ended December 31, 2018, 2017 and 2016, respectively. The allowance for doubtful accounts receivable was not material as of December 31, 2018 and 2017. Accrued liabilities at December 31, 2018 and December 31, 2017 consisted of the following:
December 31,
2018
2017
Accrued compensation
$
55,924
$
38,605
ESPP contributions
3,224
2,339
Customer deposits
5,961
570
Accrued royalties
1,373
780
Acquisition-related contingent consideration
—
634
Other
24,237
22,575
$
90,719
$
65,503</t>
  </si>
  <si>
    <t>Goodwill and Intangible Assets</t>
  </si>
  <si>
    <t>Goodwill And Intangible Assets Disclosure [Abstract]</t>
  </si>
  <si>
    <t>6. Goodwill and Intangible Assets The goodwill activity and balances are presented below:
Year Ended December 31,
2018
2017
Beginning balance
$
297,704
$
167,270
Acquisitions during period
162,865
130,434
Purchase accounting adjustments
(144
)
—
Closing balance
$
460,425
$
297,704
Intangible Assets Intangible assets consisted of the following:
December 31, 2018
December 31, 2017
Gross Carrying Amount
Accumulated Amortization
Net Carrying Amount
Gross Carrying Amount
Accumulated Amortization
Net Carrying Amount
Developed technology
$
154,069
$
(79,525
)
$
74,544
$
118,869
$
(52,554
)
$
66,315
Customer relationships
71,400
(15,166
)
56,234
33,600
(5,918
)
27,682
Trademark and patents
3,330
(1,430
)
1,900
930
(825
)
105
Order backlog
6,800
(2,833
)
3,967
2,300
(800
)
1,500
$
235,599
$
(98,954
)
$
136,645
$
155,699
$
(60,097
)
$
95,602
Amortization expense of intangibles totaled $41,157, $18,506 and $14,421 during the years ended December 31, 2018, 2017 and 2016, respectively. Future estimated amortization costs of intangible assets as of December 31, 2018 are presented below:
Year Ended December 31,
2019
$
39,650
2020
34,566
2021
31,698
2022
13,501
2023
7,312
Thereafter
9,918
$
136,645</t>
  </si>
  <si>
    <t>Fair Value Measurements and Investments</t>
  </si>
  <si>
    <t>Fair Value Disclosures [Abstract]</t>
  </si>
  <si>
    <t>7. Fair Value Measurements and Investments Fair Value Measurement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The Company’s Level 1 assets generally consist of money market fund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generally consist of corporate debt securities, commercial papers, U.S. agency and Treasury securities.
•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 connection with the acquisition of Return Path, a liability was recognized on Return Path Acquisition Date for the estimate of the fair value of the Company’s contingent payment. The Company determined the fair value of the Acquisition-related contingent liability based on the estimated amount and timing of future contract assignments, and the probability of success. This fair value measurement is based on significant inputs not observable in the market and thus represent Level 3 measurement. The following tables summarize, for each category of assets or liabilities carried at fair value, the respective fair value as of December 31, 2018 and December 31, 2017 and the classification by level of input within the fair value hierarchy:
December 31, 2018
Total
Level 1
Level 2
Level 3
Assets
Cash equivalents:
Money market funds
$
133,202
$
133,202
$
—
$
—
Commercial paper
12,478
—
12,478
—
Short-term investments:
Corporate debt securities
13,470
—
13,470
—
Commercial paper
30,838
—
30,838
—
U.S. Treasury securities
1,999
—
1,999
—
Total financial assets
$
191,987
$
133,202
$
58,785
$
—
December 31, 2017
Total
Level 1
Level 2
Level 3
Assets
Cash equivalents:
Money market funds
$
231,828
$
231,828
$
—
$
—
Commercial paper
7,995
—
7,995
—
U.S. agency securities
1,996
—
1,996
—
Short-term investments:
Corporate debt securities
11,600
—
11,600
—
Commercial paper
27,939
—
27,939
—
U.S. agency securities
3,991
—
3,991
—
U.S. Treasury securities
1,996
—
1,996
—
Total financial assets
$
287,345
$
231,828
$
55,517
$
—
Liabilities
Acquisition-related contingent consideration
$
634
$
—
$
—
$
634
The following table represents a reconciliation of the Acquisition-related contingent consideration liability measured at fair value on a recurring basis, using significant unobservable inputs (Level 3):
Amount
Balance as of December 31, 2015
$
—
Additions during the period
9,162
Payments during the period
(260
)
Adjustments to fair value during the period recorded in General and administrative expenses
(669
)
Balance as of December 31, 2016
8,233
Additions during the period
—
Payments during the period
(6,066
)
Adjustments to fair value during the period recorded in General and administrative expenses
(1,533
)
Balance as of December 31, 2017
634
Additions during the period
—
Payments during the period
(555
)
Adjustments to fair value during the period recorded in General and administrative expenses
(79
)
Balance as of December 31, 2018
$
—
The carrying amounts of the Company’s cash equivalents, accounts receivable and accounts payable approximate their fair values due to their short maturities. Investments The cost and fair value of the Company’s cash, cash equivalents and available-for-sale investments as of December 31, 2018 and December 31, 2017 were as follows:
December 31, 2018
Amortized Cost
Unrealized Gains
Unrealized Losses
Fair Value
Cash and cash equivalents:
Cash
$
39,712
$
—
$
—
$
39,712
Money market funds
133,202
—
—
133,202
Commercial paper
12,478
—
—
12,478
Total
$
185,392
$
—
$
—
$
185,392
Short-term investments:
Corporate debt securities
$
13,477
$
—
$
(7
)
$
13,470
Commercial paper
30,838
—
—
30,838
U.S. Treasury securities
1,999
—
—
1,999
Total
$
46,314
$
—
$
(7
)
$
46,307
December 31, 2017
Amortized Cost
Unrealized Gains
Unrealized Losses
Fair Value
Cash and cash equivalents:
Cash
$
44,253
$
—
$
—
$
44,253
Money market funds
231,828
—
—
231,828
Commercial paper
7,995
—
—
7,995
U.S. agency securities
1,996
—
—
1,996
Total
$
286,072
$
—
$
—
$
286,072
Short-term investments:
Corporate debt securities
$
11,607
$
—
$
(7
)
$
11,600
Commercial paper
27,939
—
—
27,939
U.S. agency securities
3,992
—
(1
)
3,991
U.S. Treasury securities
1,997
—
(1
)
1,996
Total
$
45,535
$
—
$
(9
)
$
45,526
As of December 31, 2018 and 2017, all investments mature in less than one year. Fair values for marketable securities are based on quoted market prices for the same or similar instruments. The Company reviews its investments on a quarterly basis to identify and evaluate investments that have an indication of possible impairment and has determined that no other-than-temporary impairments were required to be recognized during the years ended December 31, 2018, 2017 and 2016.</t>
  </si>
  <si>
    <t>Commitments and Contingencies</t>
  </si>
  <si>
    <t>Commitments And Contingencies Disclosure [Abstract]</t>
  </si>
  <si>
    <t>8. Commitments and Contingencies Operating Leases In October 2018, the Company entered into a 127 months lease agreement to lease approximately 242,400 square feet of corporate office space in Sunnyvale, California, which is expected to become the Company’s new corporate headquarters beginning in 2020. The property will be constructed by the landlord, with the completion date expected to occur between April and August 2020. The lease contains a rent holiday period, scheduled rent increases, lease incentives, and renewal option which allow the lease term to be extended by 5 years. Base rental payments will be approximately $161,300 over the lease term. The Company leases certain of its facilities under non-cancellable operating leases with various expiration dates through 2031. Premises rent expense was $10,944, $8,010 and $5,054 for the years ended December 31, 2018, 2017 and 2016, respectively. At December 31, 2018, future annual minimum lease payments under noncancellable operating leases were as follows:
Operating Leases
2019
$
25,313
2020
17,535
2021
19,155
2022
21,581
2023
19,609
Thereafter
129,154
Total minimum lease payments
$
232,347
Purchase Commitments As of December 31, 2018, the Company’s minimum purchase commitments for products and services were $27,458, of which $4,651 represent long-term purchase commitments through the year ending December 31, 2021. Contingencies 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 Legal Contingencies From time to time, the Company may be involved in legal proceedings and subject to claims in the ordinary course of business. For lawsuits where the Company is the defendant, the Company is in the process of defending these litigation matters, and while there can be no assurances and the outcomes of these matters are currently not determinable, the Company currently believes that there are no existing claims or proceedings that are likely to have a material adverse effect on the Company’s financial position, results of operations or cash flows.</t>
  </si>
  <si>
    <t>Convertible Senior Notes</t>
  </si>
  <si>
    <t>Senior Longterm Notes Current And Noncurrent [Abstract]</t>
  </si>
  <si>
    <t>9. Convertible Senior Notes 0.75% Convertible Senior Notes due June 2020 On June 17, 2015, the Company issued $200,000 principal amount of 0.75% Convertible Senior Notes (the “0.75% Notes”) due 2020 in a private offering to qualified institutional buyers (“Holders”) pursuant to Rule 144A under the Securities Act of 1934, as amended (the “Securities Act”). The initial Holders of the 0.75% Notes also had an option to purchase an additional $30,000 in principal amount which was exercised in full. The net proceeds after the agent’s discount and issuance costs of $6,581 from the 0.75% Notes offering were approximately $223,419. The Company used the net proceeds for working capital and general corporate purposes, which included funding the Company’s operations, capital expenditures, and acquisitions of businesses, products or technologies. The 0.75% Notes bore interest at 0.75% per year, payable semi-annually in arrears every June 15 and December 15, beginning on December 15, 2015. In accordance with the authoritative accounting guidance, the Company allocated the total amount of the 0.75% Notes into liability and equity components. The carrying value of the liability component at issuance was calculated as the present value of its cash flows using a discount rate of 6.5% based on the blended rate between the yield rate for a Moody’s B1 rating and the average debt rate for comparable convertible transactions from similar companies. The difference between the 0.75% Notes principal and the carrying value of the liability component, representing the value of conversion premium assigned to the equity component, was recorded as an increase to additional paid in capital and as a debt discount on the issuance date. The equity component was being accreted using the effective interest rate method over the period from the issuance date through the conversion date as a non-cash charge to interest expense. Upon issuance of the 0.75% Notes, the Company recorded $174,359 as debt and $55,641 as additional paid in capital within stockholders’ equity. Additionally, the debt discount and issuance costs were allocated based on the total amount incurred to the liability and equity components using the same proportions as the proceeds from the 0.75% Notes. The equity issuance costs of $1,592 were recorded as a decrease to additional paid-in capital at the issuance date. During the quarter ended September 30, 2018, $229,869 of the principal amount of the 0.75% Notes was converted into 2,928 shares of common stock, with the remaining $142 repaid in cash. The shares of common stock had a fair value of $336,994 at the time of the conversion. This transaction resulted in a $7,207 loss on extinguishment that is included in interest expense in the Consolidated Statement of Operations. The loss on extinguishment was calculated as the difference between the fair value amount allocated to the liability component on the date of conversion and net carrying amount of the liability component. The following table presents the carrying values of the 0.75% Notes as of December 31, 2018 and 2017:
December 31, 2018
December 31, 2017
Liability component:
Principal
$
—
$
230,000
Less: debt discount and issuance costs, net of amortization
—
(32,142
)
Net carrying amount
$
—
$
197,858
Equity component (1)
$
—
$
54,049
(1)
Recorded on the consolidated balance sheet as additional paid-in capital, net of the issuance costs in equity 1.25% Convertible Senior Notes due December 2018 On December 11, 2013, the Company issued $175,000 principal amount of 1.25% Convertible Senior Notes (the “1.25% Notes”) due 2018 in a private offering to Holders pursuant to Rule 144A under the Securities Act. The initial Holders of the 1.25% Notes also had an option to purchase an additional $26,250 in principal amount which was exercised in full. The net proceeds after the agent’s discount and issuance costs of $5,803 from the 1.25% Notes offering were approximately $195,446. The Company used the net proceeds for working capital and general corporate purposes, which included funding the Company’s operations, capital expenditures, and acquisitions of businesses, products or technologies believed to be of strategic importance. The 1.25% Notes bore interest at 1.25% per year, payable semi-annually in arrears every June 15 and December 15, beginning on June 15, 2014. During the year ended December 31, 2017, $201,250 of the principal amount of the 1.25% Notes was converted into 5,159 shares of common stock, with the remaining $14 paid in cash. The shares of common stock had a fair value of $473,176 at the time of the conversion. This resulted in a $2,696 loss on extinguishment that is included in interest expense in the Consolidated Statement of Operations. The loss on extinguishment was calculated as the difference between the fair value amount allocated to the liability component and net carrying amount of the liability component. For the years ended December 31, 2018, 2017 and 2016, the Company incurred the following interest expense and loss on conversion related to the Notes:
2018
2017
2016
Interest expense related to contractual interest coupon
$
1,172
$
4,123
$
4,240
Amortization of debt discount and issuance costs
8,383
21,789
20,842
Loss on conversion
7,207
2,696
—
Total
$
16,762
$
28,608
$
25,082</t>
  </si>
  <si>
    <t>Equity Award Plans</t>
  </si>
  <si>
    <t>Disclosure Of Compensation Related Costs Sharebased Payments [Abstract]</t>
  </si>
  <si>
    <t>10. Equity Award Plans Stock-Based Compensation Plans On March 30, 2012, the Board of Directors and the Company’s stockholders approved the 2012 Equity Incentive Plan (the “2012 Plan”), which became effective in April 2012. The Company has six equity incentive plans: the Company’s 2002 stock option plan (the “2002 Plan”), the 2012 Plan and four plans assumed by the Company upon various business acquisitions. The assumed plans are the Cloudmark plan, the WebLife plan, and two FireLayers plans. Upon the Company’s initial public offering, all shares that were reserved under the 2002 Plan but not issued, and shares issued but subsequently returned to the plan through forfeitures, cancellations and repurchases became part of the 2012 Plan and no further shares will be granted pursuant to the 2002 Plan. No further shares will be granted pursuant to the assumed plans. All outstanding stock awards under the 2002 Plan, the assumed plans and 2012 Plan will continue to be governed by their existing terms. Under the 2012 Plan, the Company has the ability to issue incentive stock options (“ISOs”), nonstatutory stock options (“NSOs”), restricted stock awards, stock bonus awards, stock appreciation rights (“SARs”), restricted stock units (“RSUs”), and performance stock units (“PSUs”). The 2012 Plan also allows direct issuance of common stock to employees, outside directors and consultants at prices equal to the fair market value at the date of grant of options or issuance of common stock. Additionally, the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Under the equity incentive plans, the term of an option grant shall not exceed ten years from the date of its grant and options generally vest over a three to four-year period, with vesting on a monthly or annual interval. Under the 2012 Plan, 20,316 shares of common stock are reserved for issuance to eligible participants. As of December 31, 2018, 3,385 shares were available for future grant. Restricted stock awards generally vest over a four-year period. The Company net-share settles equity awards held by employees by withholding shares upon vesting to satisfy tax withholding obligations. The shares withheld to satisfy employee tax withholding obligations are returned to the Company’s 2012 Plan and will be available for future issuance. Payments for employee’s tax obligations to the tax authorities are recognized as a reduction to additional paid-in capital and reflected as financing activities in the Company’s consolidated statements of cash flows. Stock Options The fair value of options granted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mon stock price and the assumed risk-free interest rate. The Company accounts for forfeitures as they occur. No options were granted during the years ended December 31, 2018 and 2017. The weighted average fair value of stock options granted to employees during the year ended December 31, 2016 was $24.04. The fair values were estimated on the grant dates using the Black-Scholes option-pricing model with the following weighted-average assumptions:
Year Ended December 31,
2016
Expected life (in years)
5.31 - 6.08
Volatility
45%
Risk-free interest rate
1.3% - 1.4%
Dividend yield
—%
The estimate for expected life of options granted reflects the midpoint of the vesting term and the contractual life computed utilizing the simplified method as allowed by the SEC staff. The Company does not have significant historical share option exercise experience and hence considers the expected term assumption calculated using the simplified method to be reasonable. Starting January 1, 2016, the expected volatility of the Company’s common stock is based on the Company’s historical volatility. Prior to January 1, 2016, the common stock price volatility was determined based on the historical average volatilities of the common stock of a group of publicly-traded peer companies that operate in a similar industry as the Company did not have sufficient trading history for its common stock. The risk-free interest rate used was the Federal Reserve Bank’s constant maturities interest rate commensurate with the expected life of the options in effect at the time of the grant. The expected dividend yield was zero, as the Company does not anticipate paying a dividend within the relevant time frame. The Company realized no income tax benefit from stock option exercises in each of the periods presented due to recurring losses and the valuation allowances for deferred tax assets. Stock option activity is as follows:
Shares subject to Options Outstanding
Number of Shares
Weighted Average Exercise Price
Weighted Average Remaining Contractual Term (in years)
Aggregate Intrinsic Value
Balance at December 31, 2015
4,042
$
15.10
5.77
$
201,736
Options assumed per business acquisition
20
4.33
Options granted
237
54.11
Options exercised
(1,089
)
11.59
Options forfeited and canceled
(27
)
43.15
Balance at December 31, 2016
3,183
18.91
5.39
$
164,842
Options assumed per business acquisitions
13
20.27
Options exercised
(1,126
)
11.04
Options forfeited and canceled
(30
)
45.54
Balance at December 31, 2017
2,040
22.88
5.17
$
134,511
Options exercised
(767
)
12.78
Options forfeited and canceled
(18
)
49.24
Balance at December 31, 2018
1,255
$
28.67
4.77
$
69,224
Exercisable, December 31, 2018
1,184
$
27.26
4.62
$
66,971
Vested and expected to vest, December 31, 2018
1,255
$
28.67
4.77
$
69,224
The total intrinsic value of options exercised was $73,057, $82,131 and $58,061, for the years ended December 31, 2018, 2017 and 2016, respectively. Total cash proceeds from such option exercises were $9,802, $12,383 and $12,620 for the years ended December 31, 2018, 2017 and 2016, respectively. The grant date fair value of options that vested was $3,447, $7,450 and $9,106 during the years ended December 31, 2018, 2017 and 2016, respectively. As of December 31, 2018, the Company had unrecognized stock-based compensation expense of $2,731 related to stock options that will be recognized, over the average remaining vesting term of the options of 1.06 years. Restricted Stock Units and Performance Stock Units A following table summarizes the activity of RSUs and PSUs:
RSUs and PSUs Outstanding
Number of Shares
Granted Fair Value Per Unit
Awarded and unvested at December 31, 2015
3,311
$
47.94
Awards granted
1,605
64.08
Awards vested
(1,116
)
44.73
Awards forfeited
(335
)
51.40
Awarded and unvested at December 31, 2016
3,465
56.11
Awards assumed per business acquisition
8
91.10
Awards granted
1,865
84.91
Awards vested
(1,320
)
52.36
Awards forfeited
(478
)
63.44
Awarded and unvested at December 31, 2017
3,540
71.77
Awards granted
3,209
101.56
Awards vested
(1,446
)
69.50
Awards forfeited
(735
)
93.70
Awarded and unvested at December 31, 2018
4,568
$
89.88
As of December 31, 2018, there was $327,812 of unamortized stock-based compensation expense related to unvested RSUs, which are expected to be recognized over a weighted average period of 3.37 years. The Company granted 474, 177 and 146 PSUs in the years ended December 31, 2018, 2017 and 2016, respectively. The PSU vesting conditions were based on individual performance targets. Unamortized stock-based compensation expense was $40,156 as of December 31, 2018. Stock Bonus Awards and Other Liability Awards The total accrued liability for the stock bonus awards and other liability awards was $12,741 and $8,502 as of December 31, 2018 and 2017, respectively. During the years ended December 31, 2018, 2017 and 2016, 61, 85 and 93 shares of common stock earned under the stock bonus program were issued. Stock-based compensation expense related to stock bonus program were $12,701, $6,616 and $5,288, respectively, for the years ended December 31, 2018, 2017 and 2016. In March 2015, the Company issued liability awards with a fair value of $6,885, which vested over three years period and were subject to continuous service and other conditions. The liability awards were settled with a variable number of shares of the Company’s common stock. During the years ended December 31, 2018, 2017 and 2016, 20, 29 and 45 shares were vested and issued, respectively. The Company recognized $408, $2,293 and $2,229 of stock-based compensation expense related to these liability awards in the years ended December 31, 2018, 2017 and 2016. There are no outstanding liability awards as of December 31, 2018. Employee Stock Purchase Plan On March 30, 2012, the Board of Directors and the Company’s stockholders approved the 2012 Employee Stock Purchase Plan (the “ESPP”), which became effective in April 2012. A total of 745 shares of the Company’s common stock were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1,490 shares, unless the Board of Directors, in its discretion, determines to make a smaller increase. As of December 31, 2018, there were 1,880 shares of the Company’s common stock available for future issuance under the ESPP. The fair value of the option component of the ESPP shares was estimated at the grant date using the Black-Scholes option pricing model with the following weighted average assumptions:
Year ended December 31,
2018
2017
2016
Expected life (in years)
0.5
0.5
0.5
Volatility
33% - 40%
29% - 37%
37% - 48%
Risk-free interest rate
1.76% - 2.50%
0.76% - 1.16%
0.38% - 0.45%
Dividend yield
—%
—%
—%
The Company issued 231 shares, 183 shares and 200 shares under the ESPP in the years ended December 31, 2018, 2017 and 2016, respectively, at a weighted average exercise price per share of $77.02, $73.02, and $45.65, respectively. As of December 31, 2018, the Company expects to recognize $2,925 of the total unamortized compensation cost related to employee purchases under the ESPP over a weighted average period of 0.37 years. Restricted Stock and Deferred Shares As part of the FireLayers acquisition, the Company granted 111 shares of restricted stock in 2016 to certain key employees with a total fair value of $8,669 with annual vesting term of three years. The Company recognized $2,887, $2,887 and $546 of stock-based compensation expense in 2018, 2017 and 2016, respectively. As of December 31, 2018, there was $2,349 of unamortized stock-based compensation expense related to the unvested shares of restricted stock. The shares of restricted stock are subject to forfeiture if employment terminates prior to the lapse of the restrictions, and are expensed over the vesting period. They are considered issued and outstanding shares of the Company at the grant date and have the same rights as other shares of common stock. As part of the Weblife acquisition, 107 shares were deferred for certain key employees with the total fair value of $9,652, and a vesting period between three and four years. The Company recognized $2,415 and $205 of stock-based compensation in the years ended December 31, 2018 and 2017, respectively. As of December 31, 2018, there was $7,032 of unamortized stock-based compensation expense related to the unvested deferred shares. The deferred shares are subject to forfeiture if employment terminates prior to the lapse of the deferral date, and are expensed over the vesting period. As part of the Wombat acquisition, 51 shares were deferred for certain key employees with the total fair value of $5,458, and a vesting period of two years. The Company recognized $2,288 of stock-based compensation in the year ended December 31, 2018. As of December 31, 2018, there was $3,170 of unamortized stock-based compensation expense related to the unvested deferred shares. The deferred shares are subject to forfeiture if employment terminates prior to the lapse of the deferral date, and are expensed over the vesting period.</t>
  </si>
  <si>
    <t>Net Loss per Share</t>
  </si>
  <si>
    <t>Earnings Per Share [Abstract]</t>
  </si>
  <si>
    <t>11. Net Loss per Share 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he following table presents the potentially dilutive common shares outstanding that were excluded from the computation of diluted net loss per share of common stock for the periods presented because including them would have been anti-dilutive:
December 31,
2018
2017
2016
Stock options to purchase common stock
1,255
2,040
3,183
Restricted stock units
4,568
3,540
3,465
Employee stock purchase plan
163
118
92
Common stock subject to repurchase
195
90
135
Stock bonus awards and other liability awards
152
98
159
1.25% Convertible senior notes
—
—
5,158
0.75% Convertible senior notes
—
2,831
2,831
Total
6,333
8,717
15,023</t>
  </si>
  <si>
    <t>Segment Reporting</t>
  </si>
  <si>
    <t>Segment Reporting [Abstract]</t>
  </si>
  <si>
    <t>12. Segment Reporting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The following sets forth total revenue by solutions offered by the Company and by geographic area. Revenue by geographic area is based upon the billing address of the customer:
Year Ended December 31,
2018
2017
2016
Total revenue by solution:
Advanced Threat
$
538,141
$
381,565
$
262,777
Compliance
178,853
138,116
115,560
Total revenue
$
716,994
$
519,681
$
378,337
Year Ended December 31,
2018
2017
2016
Total revenue by geographic area:
United States
$
584,294
$
432,564
$
314,777
Rest of world
132,700
87,117
63,560
Total revenue
$
716,994
$
519,681
$
378,337
The following sets forth long-lived tangible assets by geographic area:
December 31,
2018
2017
Long-lived assets:
United States
$
57,682
$
66,134
Rest of world
12,945
7,483
Total long-lived assets
$
70,627
$
73,617</t>
  </si>
  <si>
    <t>Income Taxes</t>
  </si>
  <si>
    <t>Income Tax Disclosure [Abstract]</t>
  </si>
  <si>
    <t xml:space="preserve">13. Income Taxes The domestic and foreign components of loss before income taxes were as follows for the years ended December 31, 2018, 2017 and 2016:
Year Ended December 31,
2018
2017
2016
Domestic
$
(126,128
)
$
(110,192
)
$
(98,183
)
Foreign
9,147
30,440
2,682
Loss before income taxes
$
(116,981
)
$
(79,752
)
$
(95,501
) The (provision for) benefit from income taxes is comprised of:
Year Ended December 31,
2018
2017
2016
Current tax expense:
Federal
$
—
$
—
$
—
State
258
80
72
Foreign
1,768
5,923
795
Total current
2,026
6,003
867
Deferred tax expense:
Federal
(12,773
)
(12,268
)
411
State
(1,812
)
(266
)
—
Foreign
(673
)
(3,419
)
(292
)
Total deferred
(15,258
)
(15,953
)
119
(Benefit from) provision for income taxes
$
(13,232
)
$
(9,950
)
$
986
As the result of adopting ASU 2016-09, the Company recorded excess tax benefits on a prospective basis starting January 1, 2017, resulting in a cumulative-effect adjustment recorded in consolidated statements of stockholders’ equity in 2017. The reconciliation of income tax expense (benefit) to the income tax provision (benefit) included in the consolidated statements of operations at the statutory federal income tax rate of 21% for the year ended December 31, 2018, and 34% for the years ended December 31, 2017 and 2016 is as follows:
Year Ended December 31,
2018
2017
2016
Tax at federal statutory rate
$
(24,566
)
$
(27,116
)
$
(32,470
)
Foreign income tax rate differential
307
(3,076
)
(187
)
State, net of federal benefit
(3,859
)
(2,942
)
(2,999
)
Stock compensation charges
(20,341
)
(32,150
)
3,517
SubPart F and other permanent items
1,597
2,155
1,422
Section 162m
5,501
601
—
Provision to return and other
(1,082
)
2,480
1,417
Research and development credits
(11,165
)
(7,713
)
(4,464
)
Uncertain tax positions
2,171
5,888
749
Impact of Tax Act and other tax law changes
—
85,606
—
Valuation allowance
38,205
(33,683
)
34,001
(Benefit from) provision for income taxes
$
(13,232
)
$
(9,950
)
$
986
Deferred tax assets and liabilities reflect the net tax effects of net operating loss and tax credit carryovers and the temporary differences between the carrying amount of assets and liabilities for financial reporting and the amounts used for income tax purposes. Significant components of the Company’s deferred tax assets were as follows:
At December 31,
2018
2017
Deferred tax assets:
Net operating loss carryforwards
$
192,508
$
158,535
Tax credit carryforwards
33,799
24,700
Research expenditures
577
859
Deferred revenue
17,716
11,552
Stock compensation
16,861
14,842
Fixed assets
313
274
Accruals and other
12,619
10,106
Gross deferred tax assets
274,393
220,868
Valuation allowance
(222,734
)
(181,213
)
Total deferred tax assets
51,659
39,655
Deferred tax liabilities:
Intangible assets and other
(23,282
)
(12,087
)
Deferred commissions
(26,008
)
(18,701
)
Convertible senior notes
—
(6,857
)
Total deferred tax liabilities
(49,290
)
(37,645
)
Total net deferred tax assets (liabilities)
$
2,369
$
2,010
Non-current deferred income tax assets (included in other long-term assets)
$
2,946
$
2,543
Non-current deferred income tax liabilities (included in long-term liabilities)
$
577
$
533
The Company records net deferred tax assets to the extent that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Realization of deferred tax assets is dependent upon future earnings, if any, the timing and amount of which are uncertain. The valuation allowance increased by $41,521, $50,056 and $34,005 during the years ended December 31, 2018, 2017 and 2016, respectively. The change in valuation allowance for the year ended December 31, 2018, included an increase of $3,392 related to the 0.75% Notes conversion. The change in valuation allowance for the year ended December 31, 2017, includes an increase of $79,336 related to the prospective adoption of ASU 2016-09, an increase of $2,554 related to 2013 convertible notes conversion, and an increase of $1,525 related to the Cloudmark acquisition. During the three months ended March 31, 2017, the Company transferred certain intellectual property rights from its wholly owned subsidiary in Israel to the United States. Although the transfer of intellectual property rights between consolidated entities did not result in any gain in the consolidated statements of operations, the transfer did result in a taxable gain in Israel. In the Company’s financial statements ending before January 1, 2018, taxes incurred related to the intercompany transaction have been treated as a prepaid tax asset in the Company’s consolidated balance sheet and were being amortized to income tax expense over the life of the intellectual property. Effective January 1, 2018, pursuant to the Company’s modified retrospective adoption of ASU 2016-16, the Company’s remaining prepaid tax asset of $3,216 was recorded as an increase to accumulated deficit. In December 22, 2017, the U.S. government enacted comprehensive tax legislation commonly referred to as the Tax Cuts and Jobs Act (the “Tax Act”). The Tax Act significantly impacts the future ongoing U.S. corporate income tax by, among things, lowering the U.S. corporate income tax rates from 34% to 21%, providing for unlimited net operating loss carry-forward periods, and implementing a territorial tax system. The reduction of the U.S. corporate tax rate required the Company to revalue its U.S. deferred tax assets and liabilities during fiscal 2017 to the newly enacted federal rate of 21%. This transitional impact resulted in a provisional deferred tax benefit of $2,024 in the year ended December 31, 2017 related to a reduction in a US deferred tax liability on certain long-lived acquired intangibles. This transitional impact also resulted in a $87,621 provisional reduction of certain of the Company’s US deferred tax assets which are offset by a full valuation allowance. As of December 31, 2018, the amounts recorded for the Tax Act no longer remain provisional as the Company completed its accounting for the effect of the 2017 Tax Act within the measurement period under the SEC guidance. However, the amounts recorded for the repatriation tax, the remeasurement of deferred taxes, and the Company’s reassessment of permanently reinvested earnings, uncertain tax positions and valuation allowances may be impacted by future clarification and guidance regarding available tax accounting methods and elections, earnings and profits computations, state tax conformity to federal tax changes, among others. During the year ended December 31, 2018, the Company recorded a deferred tax benefit of $14,725 related to changes in the Company’s valuation allowance resulting from the Wombat business acquisition. During the year ended December 31, 2017, the Company recorded a deferred tax benefit of $7,904 and $4,440 related to changes in the Company’s US valuation allowances as a result of the Cloudmark and WebLife acquisitions, respectively. As of December 31, 2018 and 2017, the Company had net operating loss carry-forwards for federal income tax purposes of $797,569 and $659,587, respectively. The federal net operating losses generated prior to tax year beginning in 2018 and which are subject to expiration will expire between 2019 and 2037. As of December 31, 2018 and 2017, the Company had federal research credit carry-forwards of $24,556 and $16,122 respectively. The federal research and development credits will begin to expire in 2022. As of December 31, 2018 and 2017, the Company had net operating loss carry-forwards for state income tax purposes of approximately $396,665 and $323,013, respectively. The state net operating losses will continue to expire between 2019 and 2038. As of December 31, 2018 and 2017, the Company had research and development credit carry-forwards for state income tax purpose of $22,987 and $18,362, respectively. The state research and development credits have no expiration period. As of December 31, 2018, the Company had no net operating losses carry-forwards in non-U.S. locations. As of December 31, 2018 and 2017, the Company had research and development credit carry-forwards in its non-U.S. locations of approximately $2,426 and $2,375, respectively. The non-U.S. research and development credits will begin to expire in 2031. Utilization of the federal and state net operating losses may be subject to substantial annual limitation due to the ownership change limitations provided by the Internal Revenue Code and similar state provisions. Analyses have been conducted to determine whether an ownership change had occurred since inception. The analyses have indicated that although ownership changes have occurred in prior years, the net operating losses and research and development credits would not expire before utilization as a result of the ownership change. In the event the Company has subsequent changes in ownership, net operating losses and research and development credit carryovers could be limited and may expire unutilized as a result of the subsequent ownership change. The Company recognizes interest and penalties related to uncertain tax positions within the income tax expense line in the consolidated statements of operations. Accrued interest and penalties are included within the related tax liability line in the consolidated balance sheets. During the year ended December 31, 2018, the Company reduced income tax benefit by $21 from interest and penalties related to tax contingencies and has $309 of interest and penalties recorded as a long-term income tax liability as of December 31, 2018. During the year ended December 31, 2017, the Company reduced income tax benefit by $90 from interest and penalties related to tax contingencies and had $288 of interest and penalties recorded as a long-term income tax liability. As of December 31, 2018, the Company had recorded unrecognized tax benefits of $4,616 that if recognized, would benefit the Company’s effective tax rate. As of December 31, 2017, the Company had recorded unrecognized tax benefits of $4,700 that, if recognized, would benefit the Company’s effective tax rate. The Company is currently under audit by the Israel Tax Authority for tax years 2013 through 2017. Related to the audit by the Israel Tax Authority it is reasonably possible that the Company’s uncertain tax positions could change within the next 12 months. An estimate of the range of any change cannot be made. The Company believes it has recorded all appropriate provisions for all jurisdictions and open years. However, the Company can give no assurance that taxing authorities will not propose adjustments that would increase its tax liabilities. The Company is not currently under audit by the IRS or any similar taxing authority in any other material jurisdiction. Because of net operating loss and credit carry-forwards, all of the Company’s tax years dating to inception in 2002 remain open to tax examination in U.S. and certain state tax jurisdictions. For other major non-U.S. jurisdictions, tax years from 2011 to present remain open to tax examination. The Company is not currently under audit in any material jurisdictions. The aggregate changes in the balance of gross unrecognized tax benefits were as follows:
Balance as of December 31, 2015
$
4,820
Increase in balances related to tax positions taken during the current period
1,262
Increase in balances related to tax positions taken during the prior period
20
Decrease in balances related to tax positions taken during the prior period
(17
)
Decrease in balances related to statute expirations during the current period
(239
)
Balance as of December 31, 2016
5,846
Increase in balances related to tax positions taken during the current period
8,160
Increase in balances related to tax positions taken during the prior period
45
Decrease in balances related to tax positions taken during the prior period
(2
)
Decrease in balances related to statute expirations during the current period
(188
)
Balance as of December 31, 2017
13,861
Increase in balances related to tax positions taken during the current period
2,692
Increase in balances related to tax positions taken during the prior period
217
Decrease in balances related to tax positions taken during the prior period
—
Decrease in balances related to statute expirations during the current period
(316
)
Balance as of December 31, 2018
$
16,454
As part of the transition to the new territorial tax system, the Act imposed a one-time repatriation tax on deemed repatriation of historical earnings of foreign subsidiaries. Based on the evaluation of the Company’s operations, no repatriation tax charge was owed due to negative earnings and profits in the Company’s foreign operations. </t>
  </si>
  <si>
    <t>The Company and Summary of Significant Accounting Policies (Policies)</t>
  </si>
  <si>
    <t>Basis of Presentation and Consolidation</t>
  </si>
  <si>
    <t>Basis of Presentation and Consolidation The accompanying consolidated financial statements have been prepared in conformity with U.S. generally accepted accounting principles (“GAAP”). The consolidated financial statements include the accounts of the Company and its wholly-owned subsidiaries. All intercompany transactions and balances have been eliminated in consolidation. Certain prior period amounts have been adjusted due to the adoption of Accounting Standards Update (“ASU”) No. 2014-09, Revenue from Contracts with Customers: Topic 606 During the reporting periods, the Company completed a number of acquisitions which are more fully described in Note 3 “Acquisitions”. The consolidated financial statements include the results of operations from these business combinations from their date of acquisi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materially from those estimates. Significant items subject to such estimates and assumptions include those related to revenue recognition, deferred commissions, stock-based compensation expense, fair value of assets acquired and liabilities assumed in business combinations, impairment assessments of goodwill, intangible assets and other long-lived assets, loss contingencies, and income taxes.</t>
  </si>
  <si>
    <t>Foreign Currency Remeasurement and Transactions</t>
  </si>
  <si>
    <t>Foreign Currency Remeasurement and Transactions The functional currency of the Company’s wholly-owned foreign subsidiaries is the U.S. dollar. Accordingly, the subsidiaries remeasure monetary assets and liabilities at period-end exchange rates, while nonmonetary items are remeasured at historical rates. Income and expense accounts are remeasured at the average exchange rates in effect during the year. Remeasurement adjustments are recognized in the consolidated statements of operations as transaction gains or losses within other income (expense), net, in the period of occurrence. Aggregate transaction gains (losses) included in determining net loss were $(943), $574 and $(852) for the years ended December 31, 2018, 2017 and 2016, respectively.</t>
  </si>
  <si>
    <t>Cash and Cash Equivalents</t>
  </si>
  <si>
    <t>Cash and Cash Equivalents The Company considers currency on hand, demand deposits, time deposits, money market funds and all highly liquid investments with an original maturity of three months or less at the date of purchase to be cash and cash equivalents. Cash and cash equivalents are held in various financial institutions in the United States and internationally.</t>
  </si>
  <si>
    <t>Investments</t>
  </si>
  <si>
    <t>Investments The Company classifies all its investments as available-for-sale at the time of purchase since it is management’s intent that these investments be available for current operations, and as such, includes these investments as short-term investments on its balance sheets. These investments consist of money market funds, corporate debt securities, commercial papers, U.S. agency and Treasury securities, and certificates of deposit with original maturities longer than three months. Short-term investments classified as available-for-sale are recorded at fair value with the related unrealized gains and losses included in accumulated other comprehensive income (loss), a component of stockholders’ equity. Realized gains and losses are recorded in the consolidated statements of operations and comprehensive loss based on specific identification.</t>
  </si>
  <si>
    <t>Inventories</t>
  </si>
  <si>
    <t>Inventories Inventories are stated at lower of cost or net realizable value, with costs computed on a first-in, first-out basis. The Company periodically reviews its inventories for excess and obsolete items and adjusts carrying costs to estimated net realizable values when they are determined to be less than cost. Inventories held at December 31, 2018 and December 31, 2017 consist primarily of finished goods.</t>
  </si>
  <si>
    <t>Revenue Recognition</t>
  </si>
  <si>
    <t>Revenue Recognition Effective January 1, 2018, the Company adopted ASC 606 using full retrospective method. Refer to Note 2 for a detailed discussion of accounting policies related to revenue recognition, including deferred revenue, deferred commissions and deferred product costs. Subscription service revenue Subscription service revenue is derived from a subscription-based enterprise licensing model with contract terms typically ranging from one to three years, and consists of (1) subscription fees from the licensing of the Company’s security-as-a-service platform and it’s various components, (2) subscription fees for software with support and related future updates where the software updates are critical to the customers’ ability to derive benefit from the software due to the fast changing nature of the technology. These function together as one performance obligation, and (3) subscription fees for the right to access the Company’s customer support services for software with significant standalone functionality and support services for hardware. The hosted on-demand service arrangements do not provide customers with the right to take possession of the software supporting the hosted services. Support revenue is derived from ongoing security updates, upgrades, bug fixes, and maintenance. A time-elapsed method is used to measure progress because the Company transfers control evenly over the contractual period. Accordingly, the fixed consideration related to subscription service revenue is generally recognized on a straight-line basis over the contract term beginning on the date access is provided, as long as other revenue recognition criteria have been met. Most of the company’s contracts are non-cancelable over the contract term. Customers typically have the right to terminate their contract for cause if the Company fails to perform in accordance with the contractual terms. Some of the Company’s customers have the option to purchase additional subscription services at a stated price. These options are evaluated on a case-by-case basis but generally do not provide a material right as they are priced at or above the Company’s SSP and, as such, would not result in a separate performance obligation. Subscription software revenue Subscription software revenue is primarily derived from term-based software that is deployed on the customers’ own servers and has significant standalone functionality, is recognized upon transfer of control to the customer. The control for subscription software is transferred at the later of delivery to the customer or the software license start date. Hardware and services Hardware revenue consists of amounts derived from the sale of the Company’s on-premise hardware appliance, which is recognized upon passage of control, which occurs upon shipment of the product. Professional services revenue consists of fees associated with consulting, implementation and training services for assisting customers in implementing and expanding the use of the Company’s services and products. These services are distinct from subscription, subscription software licenses and hardware. Professional services do not result in significant customization of the Company’s services and products. The Company recognizes revenue related to the professional services as they are performed.</t>
  </si>
  <si>
    <t>Property and Equipment</t>
  </si>
  <si>
    <t xml:space="preserve">Property and Equipment Property and equipment are stated at cost. Depreciation is computed using the straight-line method over the estimated useful life of the related asset. Amortization of leasehold improvements is computed using the straight-line method over the shorter of the lease term or the estimated useful life of the asset or improvement. Cost of maintenance and repairs that do not improve or extend the lives of the respective assets are expensed as incurred. </t>
  </si>
  <si>
    <t>Impairment of Intangible Assets and Other Long-Lived Assets</t>
  </si>
  <si>
    <t>Impairment of Intangible Assets and Other Long-Lived Assets The Company evaluates long-lived assets, including property, equipment and definitive-lived intangible assets, for impairment whenever events or changes in circumstances indicate that the carrying value of an asset may not be recoverable. Recoverability of these assets is measured by comparison of the carrying amount of such assets (or asset group) to the future undiscounted cash flows the assets (or asset group) is expected to generate. If the assets are considered to be impaired, the amount of any impairment is measured as the difference between the carrying value and the fair value of the impaired assets. The Company also evaluates the estimated remaining useful lives of intangible assets and other long-lived assets to assess whether a revision to the remaining periods of amortization is required. No assets were determined to be impaired as of December 31, 2018.</t>
  </si>
  <si>
    <t>Software Development Costs</t>
  </si>
  <si>
    <t>Software Development Costs Internally developed software includes security software developed to meet the Company’s internal needs to provide cloud-based subscription services to its end-customers and business software that the Company customizes to meet its operating needs. These capitalized costs consist of internal compensation related costs and external direct costs incurred during the application development stage. The costs capitalized were not material in the years ended December 31, 2018, 2017 and 2016. Th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s of operations. Internally and externally developed software is amortized over the software’s estimated useful life of three to five years.</t>
  </si>
  <si>
    <t>Advertising and Promotion Costs</t>
  </si>
  <si>
    <t>Advertising and Promotion Costs Expenses related to advertising and promotion of solutions is charged to sales and marketing expense as incurred. The Company did not incur any material advertising and promotion expenses during the years ended December 31, 2018, 2017 and 2016.</t>
  </si>
  <si>
    <t>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he Company performs a two-step impairment test of goodwill whereby the fair value of the reporting unit is compared to its carrying value. If the fair value of the reporting unit exceeds the carrying value of the net assets assigned to that unit, goodwill is not considered impaired and further testing is not required. If the carrying value of the net assets assigned to the reporting unit exceeds the fair value of the reporting unit, then the Company must perform the second step of the impairment test in order to determine the implied fair value of the reporting unit’s goodwill. If the carrying value of a reporting unit’s goodwill exceeds its implied fair value, then impairment loss equal to the difference is recorded.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was identified by the Company as of December 31, 2018. Intangible assets consist of developed technology, customer relationships, non-compete arrangements, trademarks and patents, and order backlog.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3
7
Customer relationships
2
8
Order backlog
1
3
Tradenames and trademarks
1
5</t>
  </si>
  <si>
    <t>Warranty</t>
  </si>
  <si>
    <t>Warranty The Company provides limited warranties on all sales and provides for the estimated cost of the warranties at the date of sale, to the extent not already provided by its own vendors. Warranty costs and the accrued warranty liabilities were not material for all periods presented.</t>
  </si>
  <si>
    <t>Income Taxes The Company accounts for income taxes in accordance with authoritative guidance, which requires use of the asset and liability method. Under this method, deferred income tax assets and liabilities are determined based on the difference between the consolidated financial statements carrying amounts and the tax basis of assets and liabilities and are measured using the enacted tax rates expected to apply to taxable income in the years in which the differences are expected to be reversed.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The Company recognizes interest and penalties related to uncertain tax positions within the income tax expense line in the consolidated statements of operations. Accrued interest and penalties are included within the related tax liability line on the consolidated balance sheets.</t>
  </si>
  <si>
    <t>Research and Development</t>
  </si>
  <si>
    <t>Research and Development Research and development expense consists primarily of personnel costs, consulting services, allocated facilities costs and depreciation. Research and development costs are expensed as incurred.</t>
  </si>
  <si>
    <t>Employee Benefit Plans</t>
  </si>
  <si>
    <t>Employee Benefit Plans The Company’s tax-deferred savings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1,563 to the 401(k) Plan in 2018. There were no contributions made by the Company in 2017 and 2016.</t>
  </si>
  <si>
    <t>Share-Based Compensation</t>
  </si>
  <si>
    <t>Stock-Based Compensation The Company issues stock-based compensation awards to employees and directors in the form of stock options, restricted stock units (“RSUs”), performance stock units (“PSUs”), employee stock purchase plan (“ESPP”) and stock bonus and other liability awards (collectively, “awards”). The Company measures and recognizes compensation expense for all stock-based awards based on the awards’ fair value. Stock-based compensation for RSUs and PSUs is measured based on the value of the Company’s common stock on the grant date. Stock-based compensation for employee stock options and ESPP awards are measured on the date of grant using a Black-Scholes option pricing model.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Awards vest either on a graded schedule or in a lump sum. The Company determines the fair value of each award as a single award and recognizes the expense on a straight-line basis over the service period of the award, which is generally the vesting period. The exercise price of stock options granted is equal to the fair value of the Company’s common stock on the date of grant. Stock options expire ten years from the date of grant.</t>
  </si>
  <si>
    <t>Comprehensive Income (Loss)</t>
  </si>
  <si>
    <t>Comprehensive Income (Loss) Comprehensive income (loss) includes all changes in equity that are not the result of transactions with stockholders. The Company’s comprehensive income (loss) consists of its net loss and changes in unrealized gains (losses) on its available-for-sale investments.</t>
  </si>
  <si>
    <t>Loss Contingencies</t>
  </si>
  <si>
    <t>Loss Contingencies The Company may be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at least quarterly and adjusts these provisions to reflect the impact of negotiations, settlements, rulings, and updated information.</t>
  </si>
  <si>
    <t>New Accounting Pronouncements</t>
  </si>
  <si>
    <t xml:space="preserve">Accounting Pronouncements Adopted in 2018 In May 2014, the Financial Accounting Standards Board (“FASB”) issued ASC 606 to supersede nearly all existing revenue recognition guidance under U.S. GAAP. The standard contains a comprehensive new revenue recognition model that requires revenue to be recognized in a manner to depict the transfer of services or products to a customer at an amount that reflects the consideration expected to be received in exchange for those services or products. The FASB has issued several amendments to the standard, including clarifications on disclosure of prior-period and remaining performance obligations. The Company adopted ASC 606 effective January 1, 2018 using the full retrospective transition method. Refer to Note 2 “Revenue, Deferred Revenue and Deferred Contract Costs” for more information. In October 2016, the FASB issued ASU No. 2016-16, Income Taxes: Intra-Entity Transfers of Assets Other Than Inventory In August 2016, the FASB issued ASU No. 2016-15, Statement of Cash Flows (Topic 230): Classification of Certain Cash Receipts and Cash Payments Recent Accounting Pronouncements Not Yet Effective In August 2018, the FASB issued ASU No. 2018-15, Customer’s Accounting for Implementation Costs Incurred in a Cloud Computing Arrangement That Is a Service Contract In January 2017, the FASB issued ASU No. 2017-04, Intangibles - Goodwill and Other (Topic 350): Simplifying the Accounting for Goodwill Impairment In June 2016, the FASB issued ASU No. 2016-13, Financial Instruments - Credit Losses (Topic 326): Measurement of Credit Losses on Financial Instruments In February 2016, the FASB issued ASU No. 2016-02, Leases (Topic 842) </t>
  </si>
  <si>
    <t>Revenue, Deferred Revenue and Deferred Contract Costs (Policies)</t>
  </si>
  <si>
    <t>Contracts With Multiple Performance Obligations</t>
  </si>
  <si>
    <t>Contracts with multiple performance obligations Most of the Company’s contracts with customers contain multiple performance obligations that are distinct and accounted for separately. The transaction price allocated to subscription services and subscription software that does not have significant standalone functionality is determined by considering factors such as historical pricing practices, and the selling price of hardware and professional services is estimated using a cost plus model. The selling price for support of a functional subscription software license is calculated as a percentage of functional subscription software license value which is derived by analyzing internal pricing practice, customer expectations, and industry practice.</t>
  </si>
  <si>
    <t>Variable Consideration</t>
  </si>
  <si>
    <t>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the Company’s services or products do not meet certain service level commitments, the Company’s customers are entitled to receive service credits representing a form of variable consideration. The Company has not historically experienced any significant incidents affecting the defined levels of reliability and performance as required by the Company’s subscription contracts. Accordingly, any estimated refunds related to these contracts in the consolidated financial statements are not material during the periods presented.</t>
  </si>
  <si>
    <t>Unbilled Accounts Receivables</t>
  </si>
  <si>
    <t>Unbilled accounts receivables Unbilled accounts receivable represents amounts for which the Company has recognized revenue, pursuant to its revenue recognition policy, for software licenses already delivered and professional services already performed, but billed in arrears and for which the Company believes it has an unconditional right to payment. The unbilled accounts receivable balance, included in accounts receivable in the consolidated balance sheet, was $1,276</t>
  </si>
  <si>
    <t>Deferred Commissions</t>
  </si>
  <si>
    <t>Deferred commissions The Company capitalizes sales commissions and associated payroll taxes paid to internal sales personnel, and referral fees paid to independent third-parties, that are incremental to the acquisition of customer contracts. These costs are recorded as deferred commissions on the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solidated statements of operations. The Company determines the period of benefit for commissions paid for the acquisition of the initial subscription contract by taking into consideration its initial estimated customer life and the technological life of the Company’s software and related significant features.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t>
  </si>
  <si>
    <t>Deferred Product Costs</t>
  </si>
  <si>
    <t>Deferred product costs Deferred product costs are the incremental costs to fulfill a contract that are directly associated with each non-cancellable customer contract and primarily consist of royalty payments made to third parties, from whom the Company has obtained licenses to integrate certain software into its products. The deferred product costs are recognized based on the contractual term, and included in cost of revenue in the accompanying consolidated statements of operations. The Company classifies deferred product costs as current or long-term based on the timing of when the Company expects to recognize the expense.</t>
  </si>
  <si>
    <t>Deferred Revenue</t>
  </si>
  <si>
    <t>The Company and Summary of Significant Accounting Policies (Tables)</t>
  </si>
  <si>
    <t>Summary of Estimated Useful Life of Intangible Assets</t>
  </si>
  <si>
    <t>Intangible assets are amortized on a straight-line basis over their estimated lives, which approximate the pattern in which the economic benefits of the intangible assets are consumed, as follows (in years):
Low
High
Patents
4
5
Developed technology
3
7
Customer relationships
2
8
Order backlog
1
3
Tradenames and trademarks
1
5</t>
  </si>
  <si>
    <t>Revenue, Deferred Revenue and Deferred Contract Costs (Tables)</t>
  </si>
  <si>
    <t>Impact of ASC 606 Adoption</t>
  </si>
  <si>
    <t>Select consolidated balance sheet line items, which reflect the adoption of the new standard, are as follows:
December 31, 2017
As Previously Reported
Adjustments
As Adjusted
Assets
Accounts receivable, net
$
109,325
$
(1,629
)
$
107,696
Deferred commissions, current
$
27,144
$
(895
)
$
26,249
Long-term deferred commissions
$
5,811
$
46,143
$
51,954
Liabilities
Accrued liabilities
$
63,926
$
1,577
$
65,503
Deferred revenue
$
381,915
$
(17,394
)
$
364,521
Long-term deferred revenue
$
69,873
$
(6,555
)
$
63,318
Stockholders’ Equity
Accumulated deficit
$
(554,444
)
$
65,991
$
(488,453
) Select consolidated statements of operations line items, which reflect the adoption of the new standard, are as follows:
Year Ended December 31, 2017
As Previously Reported
Adjustments
As Adjusted
Revenue:
Subscription
$
503,257
$
3,098
$
506,355
Hardware and services
12,032
1,294
13,326
Total revenue
$
515,289
$
4,392
$
519,681
Gross profit
$
371,911
$
4,392
$
376,303
Operating expense:
Sales and marketing
$
258,837
$
(10,143
)
$
248,694
Operating loss
$
(69,464
)
$
14,535
$
(54,929
)
Net loss
$
(84,337
)
$
14,535
$
(69,802
)
Net loss per share, basic and diluted
$
(1.91
)
$
0.33
$
(1.58
)
Year Ended December 31, 2016
As Previously Reported
Adjustments
As Adjusted
Revenue:
Subscription
$
365,960
$
1,534
$
367,494
Hardware and services
9,536
1,307
10,843
Total revenue
$
375,496
$
2,841
$
378,337
Gross profit
$
266,903
$
2,841
$
269,744
Operating expense:
Sales and marketing
$
201,204
$
(11,880
)
$
189,324
Operating loss
$
(85,581
)
$
14,721
$
(70,860
)
Net loss
$
(111,208
)
$
14,721
$
(96,487
)
Net loss per share, basic and diluted
$
(2.66
)
$
0.35
$
(2.31
) Select consolidated statement of cash flows line items, which reflect the adoption of the new standard are as follows:
Year Ended December 31, 2017
As Previously Reported
Adjustments
As Adjusted
Cash flows from operating activities
Net loss
$
(84,337
)
$
14,535
$
(69,802
)
Adjustments to reconcile net loss to net cash provided by operating activities:
Amortization of deferred commissions
$
36,865
$
(8,389
)
$
28,476
Changes in assets and liabilities:
Accounts receivable
$
(33,538
)
$
1,794
$
(31,744
)
Deferred commissions
$
(44,157
)
$
(1,753
)
$
(45,910
)
Accrued liabilities
$
13,943
$
596
$
14,539
Deferred revenue
$
123,507
$
(6,783
)
$
116,724
Net cash provided by operating activities
$
153,686
$
—
$
153,686
Year Ended December 31, 2016
As Previously Reported
Adjustments
As Adjusted
Cash flows from operating activities
Net loss
$
(111,208
)
$
14,721
$
(96,487
)
Adjustments to reconcile net loss to net cash provided by operating activities:
Amortization of deferred commissions
$
33,147
$
(10,443
)
$
22,704
Changes in assets and liabilities:
Accounts receivable
$
(18,737
)
$
16
$
(18,721
)
Deferred commissions
$
(36,009
)
$
(1,437
)
$
(37,446
)
Accrued liabilities
$
6,398
$
(354
)
$
6,044
Deferred revenue
$
87,255
$
(2,503
)
$
84,752
Net cash provided by operating activities
$
94,235
$
—
$
94,235</t>
  </si>
  <si>
    <t>Disaggregation of Revenue</t>
  </si>
  <si>
    <t>The following table presents the Company’s revenue disaggregation:
Year Ended December 31,
2018
2017
2016
Subscription service revenue
$
681,138
$
489,274
$
354,341
Subscription software revenue
23,262
17,081
13,153
Hardware and services
12,594
13,326
10,843
Total revenue
$
716,994
$
519,681
$
378,337</t>
  </si>
  <si>
    <t>Acquisitions (Tables)</t>
  </si>
  <si>
    <t>Business Acquisition [Line Items]</t>
  </si>
  <si>
    <t>Pro Forma Financial Information of Business Acquisitions</t>
  </si>
  <si>
    <t xml:space="preserve">Accordingly, these unaudited pro forma results are presented for informational purposes only and are not necessarily indicative of what the actual results of operations of the combined company would have been if the acquisitions had occurred at the beginning of the period presented, nor are they indicative of future results of operations:
Year Ended December 31,
2018
2017
2016
Total revenue
$
723,628
$
594,966
$
414,539
Net loss
$
(103,980
)
$
(89,221
)
$
(108,896
)
Basic and diluted net loss per share
$
(2.00
)
$
(2.02
)
$
(2.60
) </t>
  </si>
  <si>
    <t>Wombat</t>
  </si>
  <si>
    <t>Summary of the Fair Values of Tangible Assets Acquired, Liabilities Assumed, Intangible Assets and Goodwill</t>
  </si>
  <si>
    <t>The following table summarizes the fair values of tangible assets acquired, liabilities assumed, intangible assets and goodwill:
Estimated Fair Value
Estimated Useful Life (in years)
Current assets
$
23,344
N/A
Fixed assets
954
N/A
Customer relationships
37,800
7
Order backlog
6,800
2
Core/developed technology
35,200
4
Trade name
2,400
4
Deferred revenue
(14,700
)
N/A
Deferred tax liability, net
(14,725
)
N/A
Other liabilities
(1,120
)
N/A
Goodwill
162,865
Indefinite
$
238,818</t>
  </si>
  <si>
    <t>Cloudmark</t>
  </si>
  <si>
    <t>The following table summarizes the fair values of tangible assets acquired, liabilities assumed, intangible assets and goodwill:
Fair Value
Estimated Useful Life (in years)
Current assets
$
37,390
N/A
Fixed assets
543
N/A
Non-current assets
74
N/A
Liabilities
(4,422
)
N/A
Deferred revenue
(15,400
)
N/A
Customer relationships
15,300
8
Order backlog
1,400
1
Core/developed technology
18,500
4
Deferred tax liability, net
(7,905
)
N/A
Goodwill
93,776
Indefinite
$
139,256</t>
  </si>
  <si>
    <t>WebLife Balance, Inc.</t>
  </si>
  <si>
    <t>The following table summarizes the fair values of tangible assets acquired, liabilities assumed, intangible assets and goodwill:
Fair Value
Estimated Useful Life (in years)
Current assets
$
534
N/A
Fixed assets
23
N/A
Liabilities
(88
)
N/A
Deferred revenue
(700
)
N/A
Customer relationships
600
5
Core/developed technology
16,600
5
Deferred tax liability, net
(4,440
)
N/A
Goodwill
36,514
Indefinite
$
49,043</t>
  </si>
  <si>
    <t>FireLayers</t>
  </si>
  <si>
    <t>The following table summarizes the fair values of acquired assets and liabilities:
Fair Value
Estimated Useful Life (in years)
Current assets acquired
$
432
N/A
Developed technology
22,600
5
Fixed assets
52
N/A
Deferred tax liability, net
(3,530
)
N/A
Other liabilities assumed
(540
)
N/A
Additional-paid-in-capital
(176
)
N/A
Goodwill
26,988
Indefinite
$
45,826</t>
  </si>
  <si>
    <t>Return Path</t>
  </si>
  <si>
    <t>The following table summarizes the fair values of acquired assets and liabilities:
Fair Value
Estimated Useful Life (in years)
Customer relationships
$
7,600
6
Developed technology
3,900
4
Order backlog
700
1
Deferred revenue assumed
(1,200
)
N/A
Goodwill
6,513
Indefinite
$
17,513</t>
  </si>
  <si>
    <t>Balance Sheet Components (Tables)</t>
  </si>
  <si>
    <t>Schedule of property and equipment</t>
  </si>
  <si>
    <t>Property and equipment at December 31, 2018 and December 31, 2017 consist of the following:
Useful Life
December 31,
(in years)
2018
2017
Computer equipment
2 to 4
$
142,777
$
125,296
Software
2 to 5
3,782
2,647
Furniture
5
3,637
2,523
Office equipment
2 to 5
585
587
Leasehold improvements
5 years, or lease term, if shorter
13,129
10,632
Other
2
59
59
Construction in progress
1,088
1,854
165,057
143,598
Less: Accumulated depreciation
(94,430
)
(69,981
)
$
70,627
$
73,617</t>
  </si>
  <si>
    <t>Schedule of property and equipment acquired under capital leases</t>
  </si>
  <si>
    <t>Property and equipment acquired under capital leases:
December 31,
2018
2017
Computer equipment
$
—
$
453
Less: Accumulated depreciation
—
(372
)
$
—
$
81</t>
  </si>
  <si>
    <t>Schedule of accrued liabilities</t>
  </si>
  <si>
    <t>Accrued liabilities at December 31, 2018 and December 31, 2017 consisted of the following:
December 31,
2018
2017
Accrued compensation
$
55,924
$
38,605
ESPP contributions
3,224
2,339
Customer deposits
5,961
570
Accrued royalties
1,373
780
Acquisition-related contingent consideration
—
634
Other
24,237
22,575
$
90,719
$
65,503</t>
  </si>
  <si>
    <t>Goodwill and Intangible Assets (Tables)</t>
  </si>
  <si>
    <t>Schedule of Goodwill Activity and Balances</t>
  </si>
  <si>
    <t>The goodwill activity and balances are presented below:
Year Ended December 31,
2018
2017
Beginning balance
$
297,704
$
167,270
Acquisitions during period
162,865
130,434
Purchase accounting adjustments
(144
)
—
Closing balance
$
460,425
$
297,704</t>
  </si>
  <si>
    <t>Components of Intangible Assets, Excluding Goodwill</t>
  </si>
  <si>
    <t>Intangible assets consisted of the following:
December 31, 2018
December 31, 2017
Gross Carrying Amount
Accumulated Amortization
Net Carrying Amount
Gross Carrying Amount
Accumulated Amortization
Net Carrying Amount
Developed technology
$
154,069
$
(79,525
)
$
74,544
$
118,869
$
(52,554
)
$
66,315
Customer relationships
71,400
(15,166
)
56,234
33,600
(5,918
)
27,682
Trademark and patents
3,330
(1,430
)
1,900
930
(825
)
105
Order backlog
6,800
(2,833
)
3,967
2,300
(800
)
1,500
$
235,599
$
(98,954
)
$
136,645
$
155,699
$
(60,097
)
$
95,602</t>
  </si>
  <si>
    <t>Future Estimated Amortization Cost of Intangible Assets</t>
  </si>
  <si>
    <t>Future estimated amortization costs of intangible assets as of December 31, 2018 are presented below:
Year Ended December 31,
2019
$
39,650
2020
34,566
2021
31,698
2022
13,501
2023
7,312
Thereafter
9,918
$
136,645</t>
  </si>
  <si>
    <t>Fair Value Measurements and Investments (Tables)</t>
  </si>
  <si>
    <t>Summary of Assets or Liabilities Carried at Fair Value</t>
  </si>
  <si>
    <t>The following tables summarize, for each category of assets or liabilities carried at fair value, the respective fair value as of December 31, 2018 and December 31, 2017 and the classification by level of input within the fair value hierarchy:
December 31, 2018
Total
Level 1
Level 2
Level 3
Assets
Cash equivalents:
Money market funds
$
133,202
$
133,202
$
—
$
—
Commercial paper
12,478
—
12,478
—
Short-term investments:
Corporate debt securities
13,470
—
13,470
—
Commercial paper
30,838
—
30,838
—
U.S. Treasury securities
1,999
—
1,999
—
Total financial assets
$
191,987
$
133,202
$
58,785
$
—
December 31, 2017
Total
Level 1
Level 2
Level 3
Assets
Cash equivalents:
Money market funds
$
231,828
$
231,828
$
—
$
—
Commercial paper
7,995
—
7,995
—
U.S. agency securities
1,996
—
1,996
—
Short-term investments:
Corporate debt securities
11,600
—
11,600
—
Commercial paper
27,939
—
27,939
—
U.S. agency securities
3,991
—
3,991
—
U.S. Treasury securities
1,996
—
1,996
—
Total financial assets
$
287,345
$
231,828
$
55,517
$
—
Liabilities
Acquisition-related contingent consideration
$
634
$
—
$
—
$
634</t>
  </si>
  <si>
    <t>Reconciliation of the Acquisition-Related Contingent Consideration Liability Measured at Fair Value</t>
  </si>
  <si>
    <t>The following table represents a reconciliation of the Acquisition-related contingent consideration liability measured at fair value on a recurring basis, using significant unobservable inputs (Level 3):
Amount
Balance as of December 31, 2015
$
—
Additions during the period
9,162
Payments during the period
(260
)
Adjustments to fair value during the period recorded in General and administrative expenses
(669
)
Balance as of December 31, 2016
8,233
Additions during the period
—
Payments during the period
(6,066
)
Adjustments to fair value during the period recorded in General and administrative expenses
(1,533
)
Balance as of December 31, 2017
634
Additions during the period
—
Payments during the period
(555
)
Adjustments to fair value during the period recorded in General and administrative expenses
(79
)
Balance as of December 31, 2018
$
—</t>
  </si>
  <si>
    <t>Summary of Cost and Fair Value of Cash and Cash Equivalents and Available-for-Sale Investments</t>
  </si>
  <si>
    <t>The cost and fair value of the Company’s cash, cash equivalents and available-for-sale investments as of December 31, 2018 and December 31, 2017 were as follows:
December 31, 2018
Amortized Cost
Unrealized Gains
Unrealized Losses
Fair Value
Cash and cash equivalents:
Cash
$
39,712
$
—
$
—
$
39,712
Money market funds
133,202
—
—
133,202
Commercial paper
12,478
—
—
12,478
Total
$
185,392
$
—
$
—
$
185,392
Short-term investments:
Corporate debt securities
$
13,477
$
—
$
(7
)
$
13,470
Commercial paper
30,838
—
—
30,838
U.S. Treasury securities
1,999
—
—
1,999
Total
$
46,314
$
—
$
(7
)
$
46,307
December 31, 2017
Amortized Cost
Unrealized Gains
Unrealized Losses
Fair Value
Cash and cash equivalents:
Cash
$
44,253
$
—
$
—
$
44,253
Money market funds
231,828
—
—
231,828
Commercial paper
7,995
—
—
7,995
U.S. agency securities
1,996
—
—
1,996
Total
$
286,072
$
—
$
—
$
286,072
Short-term investments:
Corporate debt securities
$
11,607
$
—
$
(7
)
$
11,600
Commercial paper
27,939
—
—
27,939
U.S. agency securities
3,992
—
(1
)
3,991
U.S. Treasury securities
1,997
—
(1
)
1,996
Total
$
45,535
$
—
$
(9
)
$
45,526</t>
  </si>
  <si>
    <t>Commitments and Contingencies (Tables)</t>
  </si>
  <si>
    <t>Future Annual Minimum Lease Payments under Non-cancellable Operating Leases</t>
  </si>
  <si>
    <t>At December 31, 2018, future annual minimum lease payments under noncancellable operating leases were as follows:
Operating Leases
2019
$
25,313
2020
17,535
2021
19,155
2022
21,581
2023
19,609
Thereafter
129,154
Total minimum lease payments
$
232,347</t>
  </si>
  <si>
    <t>Convertible Senior Notes (Tables)</t>
  </si>
  <si>
    <t>Summary of Carrying Values and Expenses Related to Convertible Senior Notes</t>
  </si>
  <si>
    <t>The following table presents the carrying values of the 0.75% Notes as of December 31, 2018 and 2017:
December 31, 2018
December 31, 2017
Liability component:
Principal
$
—
$
230,000
Less: debt discount and issuance costs, net of amortization
—
(32,142
)
Net carrying amount
$
—
$
197,858
Equity component (1)
$
—
$
54,049
(1)
Recorded on the consolidated balance sheet as additional paid-in capital, net of the issuance costs in equity For the years ended December 31, 2018, 2017 and 2016, the Company incurred the following interest expense and loss on conversion related to the Notes:
2018
2017
2016
Interest expense related to contractual interest coupon
$
1,172
$
4,123
$
4,240
Amortization of debt discount and issuance costs
8,383
21,789
20,842
Loss on conversion
7,207
2,696
—
Total
$
16,762
$
28,608
$
25,082</t>
  </si>
  <si>
    <t>Equity Award Plans (Tables)</t>
  </si>
  <si>
    <t>Stock Options valuation assumptions</t>
  </si>
  <si>
    <t>The fair values were estimated on the grant dates using the Black-Scholes option-pricing model with the following weighted-average assumptions:
Year Ended December 31,
2016
Expected life (in years)
5.31 - 6.08
Volatility
45%
Risk-free interest rate
1.3% - 1.4%
Dividend yield
—%</t>
  </si>
  <si>
    <t>Stock Option Activity under Stock Incentive Plan</t>
  </si>
  <si>
    <t>Stock option activity is as follows:
Shares subject to Options Outstanding
Number of Shares
Weighted Average Exercise Price
Weighted Average Remaining Contractual Term (in years)
Aggregate Intrinsic Value
Balance at December 31, 2015
4,042
$
15.10
5.77
$
201,736
Options assumed per business acquisition
20
4.33
Options granted
237
54.11
Options exercised
(1,089
)
11.59
Options forfeited and canceled
(27
)
43.15
Balance at December 31, 2016
3,183
18.91
5.39
$
164,842
Options assumed per business acquisitions
13
20.27
Options exercised
(1,126
)
11.04
Options forfeited and canceled
(30
)
45.54
Balance at December 31, 2017
2,040
22.88
5.17
$
134,511
Options exercised
(767
)
12.78
Options forfeited and canceled
(18
)
49.24
Balance at December 31, 2018
1,255
$
28.67
4.77
$
69,224
Exercisable, December 31, 2018
1,184
$
27.26
4.62
$
66,971
Vested and expected to vest, December 31, 2018
1,255
$
28.67
4.77
$
69,224</t>
  </si>
  <si>
    <t>Summary of RSUs and PSUs under Stock Incentive Plan</t>
  </si>
  <si>
    <t>A following table summarizes the activity of RSUs and PSUs:
RSUs and PSUs Outstanding
Number of Shares
Granted Fair Value Per Unit
Awarded and unvested at December 31, 2015
3,311
$
47.94
Awards granted
1,605
64.08
Awards vested
(1,116
)
44.73
Awards forfeited
(335
)
51.40
Awarded and unvested at December 31, 2016
3,465
56.11
Awards assumed per business acquisition
8
91.10
Awards granted
1,865
84.91
Awards vested
(1,320
)
52.36
Awards forfeited
(478
)
63.44
Awarded and unvested at December 31, 2017
3,540
71.77
Awards granted
3,209
101.56
Awards vested
(1,446
)
69.50
Awards forfeited
(735
)
93.70
Awarded and unvested at December 31, 2018
4,568
$
89.88</t>
  </si>
  <si>
    <t>ESPP valuation Assumptions</t>
  </si>
  <si>
    <t>The fair value of the option component of the ESPP shares was estimated at the grant date using the Black-Scholes option pricing model with the following weighted average assumptions:
Year ended December 31,
2018
2017
2016
Expected life (in years)
0.5
0.5
0.5
Volatility
33% - 40%
29% - 37%
37% - 48%
Risk-free interest rate
1.76% - 2.50%
0.76% - 1.16%
0.38% - 0.45%
Dividend yield
—%
—%
—%</t>
  </si>
  <si>
    <t>Net Loss per Share (Tables)</t>
  </si>
  <si>
    <t>Schedule of Potentially Dilutive Common Shares Outstanding that were Excluded from the Computation of Diluted Net Loss per Share</t>
  </si>
  <si>
    <t>The following table presents the potentially dilutive common shares outstanding that were excluded from the computation of diluted net loss per share of common stock for the periods presented because including them would have been anti-dilutive:
December 31,
2018
2017
2016
Stock options to purchase common stock
1,255
2,040
3,183
Restricted stock units
4,568
3,540
3,465
Employee stock purchase plan
163
118
92
Common stock subject to repurchase
195
90
135
Stock bonus awards and other liability awards
152
98
159
1.25% Convertible senior notes
—
—
5,158
0.75% Convertible senior notes
—
2,831
2,831
Total
6,333
8,717
15,023</t>
  </si>
  <si>
    <t>Segment Reporting (Tables)</t>
  </si>
  <si>
    <t>Summary of Total Revenue by Solutions Offered by the Company</t>
  </si>
  <si>
    <t>The following sets forth total revenue by solutions offered by the Company and by geographic area. Revenue by geographic area is based upon the billing address of the customer:
Year Ended December 31,
2018
2017
2016
Total revenue by solution:
Advanced Threat
$
538,141
$
381,565
$
262,777
Compliance
178,853
138,116
115,560
Total revenue
$
716,994
$
519,681
$
378,337</t>
  </si>
  <si>
    <t>Summary of Total Revenue and Long-lived Assets by Geographic Area</t>
  </si>
  <si>
    <t>Year Ended December 31,
2018
2017
2016
Total revenue by geographic area:
United States
$
584,294
$
432,564
$
314,777
Rest of world
132,700
87,117
63,560
Total revenue
$
716,994
$
519,681
$
378,337
The following sets forth long-lived tangible assets by geographic area:
December 31,
2018
2017
Long-lived assets:
United States
$
57,682
$
66,134
Rest of world
12,945
7,483
Total long-lived assets
$
70,627
$
73,617</t>
  </si>
  <si>
    <t>Income Taxes (Tables)</t>
  </si>
  <si>
    <t>Schedule of domestic and foreign components of loss before income taxes</t>
  </si>
  <si>
    <t>The domestic and foreign components of loss before income taxes were as follows for the years ended December 31, 2018, 2017 and 2016:
Year Ended December 31,
2018
2017
2016
Domestic
$
(126,128
)
$
(110,192
)
$
(98,183
)
Foreign
9,147
30,440
2,682
Loss before income taxes
$
(116,981
)
$
(79,752
)
$
(95,501
)</t>
  </si>
  <si>
    <t>Components of (provision for) benefit from income taxes</t>
  </si>
  <si>
    <t>The (provision for) benefit from income taxes is comprised of:
Year Ended December 31,
2018
2017
2016
Current tax expense:
Federal
$
—
$
—
$
—
State
258
80
72
Foreign
1,768
5,923
795
Total current
2,026
6,003
867
Deferred tax expense:
Federal
(12,773
)
(12,268
)
411
State
(1,812
)
(266
)
—
Foreign
(673
)
(3,419
)
(292
)
Total deferred
(15,258
)
(15,953
)
119
(Benefit from) provision for income taxes
$
(13,232
)
$
(9,950
)
$
986</t>
  </si>
  <si>
    <t>Schedule of reconciliation of income tax expense</t>
  </si>
  <si>
    <t>The reconciliation of income tax expense (benefit) to the income tax provision (benefit) included in the consolidated statements of operations at the statutory federal income tax rate of 21% for the year ended December 31, 2018, and 34% for the years ended December 31, 2017 and 2016 is as follows:
Year Ended December 31,
2018
2017
2016
Tax at federal statutory rate
$
(24,566
)
$
(27,116
)
$
(32,470
)
Foreign income tax rate differential
307
(3,076
)
(187
)
State, net of federal benefit
(3,859
)
(2,942
)
(2,999
)
Stock compensation charges
(20,341
)
(32,150
)
3,517
SubPart F and other permanent items
1,597
2,155
1,422
Section 162m
5,501
601
—
Provision to return and other
(1,082
)
2,480
1,417
Research and development credits
(11,165
)
(7,713
)
(4,464
)
Uncertain tax positions
2,171
5,888
749
Impact of Tax Act and other tax law changes
—
85,606
—
Valuation allowance
38,205
(33,683
)
34,001
(Benefit from) provision for income taxes
$
(13,232
)
$
(9,950
)
$
986</t>
  </si>
  <si>
    <t>Schedule of deferred tax assets and liabilities</t>
  </si>
  <si>
    <t>Significant components of the Company’s deferred tax assets were as follows:
At December 31,
2018
2017
Deferred tax assets:
Net operating loss carryforwards
$
192,508
$
158,535
Tax credit carryforwards
33,799
24,700
Research expenditures
577
859
Deferred revenue
17,716
11,552
Stock compensation
16,861
14,842
Fixed assets
313
274
Accruals and other
12,619
10,106
Gross deferred tax assets
274,393
220,868
Valuation allowance
(222,734
)
(181,213
)
Total deferred tax assets
51,659
39,655
Deferred tax liabilities:
Intangible assets and other
(23,282
)
(12,087
)
Deferred commissions
(26,008
)
(18,701
)
Convertible senior notes
—
(6,857
)
Total deferred tax liabilities
(49,290
)
(37,645
)
Total net deferred tax assets (liabilities)
$
2,369
$
2,010
Non-current deferred income tax assets (included in other long-term assets)
$
2,946
$
2,543
Non-current deferred income tax liabilities (included in long-term liabilities)
$
577
$
533</t>
  </si>
  <si>
    <t>Schedule of unrecognized tax benefits</t>
  </si>
  <si>
    <t>The aggregate changes in the balance of gross unrecognized tax benefits were as follows:
Balance as of December 31, 2015
$
4,820
Increase in balances related to tax positions taken during the current period
1,262
Increase in balances related to tax positions taken during the prior period
20
Decrease in balances related to tax positions taken during the prior period
(17
)
Decrease in balances related to statute expirations during the current period
(239
)
Balance as of December 31, 2016
5,846
Increase in balances related to tax positions taken during the current period
8,160
Increase in balances related to tax positions taken during the prior period
45
Decrease in balances related to tax positions taken during the prior period
(2
)
Decrease in balances related to statute expirations during the current period
(188
)
Balance as of December 31, 2017
13,861
Increase in balances related to tax positions taken during the current period
2,692
Increase in balances related to tax positions taken during the prior period
217
Decrease in balances related to tax positions taken during the prior period
—
Decrease in balances related to statute expirations during the current period
(316
)
Balance as of December 31, 2018
$
16,454</t>
  </si>
  <si>
    <t>The Company and Summary of Significant Accounting Policies - Additional Information (Details)</t>
  </si>
  <si>
    <t>Dec. 31, 2018USD ($)segmentreporting_unit</t>
  </si>
  <si>
    <t>Dec. 31, 2017USD ($)</t>
  </si>
  <si>
    <t>Dec. 31, 2016USD ($)</t>
  </si>
  <si>
    <t>Jan. 01, 2019USD ($)</t>
  </si>
  <si>
    <t>Jan. 01, 2018USD ($)</t>
  </si>
  <si>
    <t>Intangible assets:</t>
  </si>
  <si>
    <t>Foreign currency transaction gain (loss)</t>
  </si>
  <si>
    <t>Impairment of intangible assets and other long lived assets</t>
  </si>
  <si>
    <t>Number of operating and reportable segments | segment</t>
  </si>
  <si>
    <t>Number of reporting units | reporting_unit</t>
  </si>
  <si>
    <t>Goodwill, impairment loss</t>
  </si>
  <si>
    <t>Defined contribution plan, employer discretionary matching contributions</t>
  </si>
  <si>
    <t>Defined Contribution Plan, Tax Status [Extensible List]</t>
  </si>
  <si>
    <t>us-gaap:QualifiedPlanMember</t>
  </si>
  <si>
    <t>Defined Contribution Plan, Sponsor Location [Extensible List]</t>
  </si>
  <si>
    <t>country:US</t>
  </si>
  <si>
    <t>Operating lease ROU assets</t>
  </si>
  <si>
    <t>Operating lease liabilities</t>
  </si>
  <si>
    <t>ASU 2016-16</t>
  </si>
  <si>
    <t>Increase in accumulated deficit due to ASU 2016-16 adoption</t>
  </si>
  <si>
    <t>ASU 2016-02 | Subsequent Event</t>
  </si>
  <si>
    <t>Employee Stock Option</t>
  </si>
  <si>
    <t>Term until award expiration</t>
  </si>
  <si>
    <t>10 years</t>
  </si>
  <si>
    <t>Software | Minimum</t>
  </si>
  <si>
    <t>Estimated life of intangible assets</t>
  </si>
  <si>
    <t>3 years</t>
  </si>
  <si>
    <t>Software | Maximum</t>
  </si>
  <si>
    <t>5 years</t>
  </si>
  <si>
    <t>The Company and Summary of Significant Accounting Policies - Summary of Estimated Lives of Intangible Assets (Details)</t>
  </si>
  <si>
    <t>Patents | Minimum</t>
  </si>
  <si>
    <t>4 years</t>
  </si>
  <si>
    <t>Patents | Maximum</t>
  </si>
  <si>
    <t>Developed Technology | Minimum</t>
  </si>
  <si>
    <t>Developed Technology | Maximum</t>
  </si>
  <si>
    <t>7 years</t>
  </si>
  <si>
    <t>Customer Relationships | Minimum</t>
  </si>
  <si>
    <t>2 years</t>
  </si>
  <si>
    <t>Customer Relationships | Maximum</t>
  </si>
  <si>
    <t>8 years</t>
  </si>
  <si>
    <t>Order Backlog | Minimum</t>
  </si>
  <si>
    <t>1 year</t>
  </si>
  <si>
    <t>Order Backlog | Maximum</t>
  </si>
  <si>
    <t>Trade Names and Trademarks | Minimum</t>
  </si>
  <si>
    <t>Trade Names and Trademarks | Maximum</t>
  </si>
  <si>
    <t>Revenue, Deferred Revenue and Deferred Contract Costs - Additional Information (Details) - USD ($) $ in Thousands</t>
  </si>
  <si>
    <t>Feb. 28, 2018</t>
  </si>
  <si>
    <t>Revenue, Deferred Revenue and Deferred Contract Costs[Line Items]</t>
  </si>
  <si>
    <t>Remaining performance obligations for contracts with an original expected length of one year or less.</t>
  </si>
  <si>
    <t>true</t>
  </si>
  <si>
    <t>Unbilled receivable</t>
  </si>
  <si>
    <t>Deferred revenue, revenue recognized</t>
  </si>
  <si>
    <t>Revenue recognized related to the performance obligations satisfied in prior periods</t>
  </si>
  <si>
    <t>Long-term Contract with Customer</t>
  </si>
  <si>
    <t>Contracted revenue not yet recognized</t>
  </si>
  <si>
    <t>Deferred revenue assumed from business acquisition</t>
  </si>
  <si>
    <t>Sales Commission</t>
  </si>
  <si>
    <t>Contract cost capitalized</t>
  </si>
  <si>
    <t>Contract cost amortized</t>
  </si>
  <si>
    <t>Product Cost</t>
  </si>
  <si>
    <t>Minimum</t>
  </si>
  <si>
    <t>Period terms for payment</t>
  </si>
  <si>
    <t>30 days</t>
  </si>
  <si>
    <t>Maximum</t>
  </si>
  <si>
    <t>45 days</t>
  </si>
  <si>
    <t>Revenue, Deferred Revenue and Deferred Contract Costs - Impact of ASC 606 Adoption (Details) - USD ($) $ / shares in Units, $ in Thousands</t>
  </si>
  <si>
    <t>Assets</t>
  </si>
  <si>
    <t>Deferred commissions, current</t>
  </si>
  <si>
    <t>Liabilities</t>
  </si>
  <si>
    <t>Stockholders’ Equity</t>
  </si>
  <si>
    <t>Operating expense:</t>
  </si>
  <si>
    <t>Changes in assets and liabilities:</t>
  </si>
  <si>
    <t>As Previously Reported</t>
  </si>
  <si>
    <t>As Previously Reported | Subscription</t>
  </si>
  <si>
    <t>As Previously Reported | Hardware and Service</t>
  </si>
  <si>
    <t>Adjustments</t>
  </si>
  <si>
    <t>Adjustments | Subscription</t>
  </si>
  <si>
    <t>Adjustments | Hardware and Service</t>
  </si>
  <si>
    <t>Revenue, Deferred Revenue and Deferred Contract Costs - Disaggregation of Revenue (Details) - USD ($) $ in Thousands</t>
  </si>
  <si>
    <t>Disaggregation of Revenue [Line Items]</t>
  </si>
  <si>
    <t>Revenue</t>
  </si>
  <si>
    <t>Software License</t>
  </si>
  <si>
    <t>Revenue, Deferred Revenue and Deferred Contract Costs - Additional Information (Details 1) - Long-term Contract with Customer</t>
  </si>
  <si>
    <t>Revenue, Remaining Performance Obligation, Expected Timing of Satisfaction, Start Date: 2019-01-01</t>
  </si>
  <si>
    <t>Revenue, Remaining Performance Obligation, Expected Timing of Satisfaction [Line Items]</t>
  </si>
  <si>
    <t>Percentage of contracted and not recognized revenue to be recognized</t>
  </si>
  <si>
    <t>62.00%</t>
  </si>
  <si>
    <t>Revenue to be recognized period</t>
  </si>
  <si>
    <t>12 months</t>
  </si>
  <si>
    <t>Revenue, Remaining Performance Obligation, Expected Timing of Satisfaction, Start Date: 2020-01-01</t>
  </si>
  <si>
    <t>37.00%</t>
  </si>
  <si>
    <t>Acquisitions - Additional Information (Details) - USD ($) shares in Thousands, $ in Thousands</t>
  </si>
  <si>
    <t>Nov. 30, 2017</t>
  </si>
  <si>
    <t>Nov. 21, 2017</t>
  </si>
  <si>
    <t>Oct. 24, 2016</t>
  </si>
  <si>
    <t>Aug. 24, 2016</t>
  </si>
  <si>
    <t>Preliminary purchase price allocation estimated period from the acquisition date</t>
  </si>
  <si>
    <t>Payments to acquire businesses, net of cash acquired</t>
  </si>
  <si>
    <t>Acquisition-related costs</t>
  </si>
  <si>
    <t>Unrecognized stock options compensation expense</t>
  </si>
  <si>
    <t>Cash acquired from acquisitions</t>
  </si>
  <si>
    <t>Escrow</t>
  </si>
  <si>
    <t>Revenue recorded since acquisition date</t>
  </si>
  <si>
    <t>Fair value of unvested awards attributed to pre-acquisition service</t>
  </si>
  <si>
    <t>Fair value of unvested awards attributed to post-acquisition service</t>
  </si>
  <si>
    <t>Wombat | Restricted Stock</t>
  </si>
  <si>
    <t>Number of shares deferred</t>
  </si>
  <si>
    <t>Fair value of share-based deferred compensation issued</t>
  </si>
  <si>
    <t>Unamortized stock-based compensation expense</t>
  </si>
  <si>
    <t>WebLife Balance, Inc. | Restricted Stock</t>
  </si>
  <si>
    <t>FireLayers | Employee Stock Option</t>
  </si>
  <si>
    <t>FireLayers | Restricted Stock</t>
  </si>
  <si>
    <t>Shares granted in period</t>
  </si>
  <si>
    <t>Fair value of shares granted</t>
  </si>
  <si>
    <t>Purchase price</t>
  </si>
  <si>
    <t>Acquisition-related contingent consideration</t>
  </si>
  <si>
    <t>Acquisitions - Summary of the Fair Values of Tangible Assets Acquired, Liabilities Assumed, Intangible Assets and Goodwill (Details) - USD ($) $ in Thousands</t>
  </si>
  <si>
    <t>Fair value of assets acquired and liabilities assumed</t>
  </si>
  <si>
    <t>Current assets</t>
  </si>
  <si>
    <t>Fixed assets</t>
  </si>
  <si>
    <t>Deferred tax liability, net</t>
  </si>
  <si>
    <t>Recognized identifiable assets acquired and liabilities assumed, net</t>
  </si>
  <si>
    <t>Wombat | Customer Relationships</t>
  </si>
  <si>
    <t>Finite lived intangible assets</t>
  </si>
  <si>
    <t>Acquired finite-lived intangible assets, weighted average useful life (in years)</t>
  </si>
  <si>
    <t>Wombat | Order Backlog</t>
  </si>
  <si>
    <t>Wombat | Developed Technology</t>
  </si>
  <si>
    <t>Wombat | Trade Names</t>
  </si>
  <si>
    <t>Non-current assets</t>
  </si>
  <si>
    <t>Cloudmark | Customer Relationships</t>
  </si>
  <si>
    <t>Cloudmark | Order Backlog</t>
  </si>
  <si>
    <t>Cloudmark | Developed Technology</t>
  </si>
  <si>
    <t>WebLife Balance, Inc. | Customer Relationships</t>
  </si>
  <si>
    <t>WebLife Balance, Inc. | Developed Technology</t>
  </si>
  <si>
    <t>Acquisitions - Summary of the Fair Values of Acquired Assets and Liabilities (Details) - USD ($) $ in Thousands</t>
  </si>
  <si>
    <t>Current assets acquired</t>
  </si>
  <si>
    <t>Other liabilities assumed</t>
  </si>
  <si>
    <t>Additional-paid-in-capital</t>
  </si>
  <si>
    <t>FireLayers | Developed Technology</t>
  </si>
  <si>
    <t>Deferred revenue assumed</t>
  </si>
  <si>
    <t>Return Path | Developed Technology</t>
  </si>
  <si>
    <t>Return Path | Customer Relationships</t>
  </si>
  <si>
    <t>6 years</t>
  </si>
  <si>
    <t>Return Path | Order Backlog</t>
  </si>
  <si>
    <t>Acquisitions - Pro Forma Financial Information (Details) - USD ($) $ / shares in Units, $ in Thousands</t>
  </si>
  <si>
    <t>Basic and diluted net loss per share</t>
  </si>
  <si>
    <t>Concentration of Risks - Additional Information (Details) - Customer</t>
  </si>
  <si>
    <t>Concentration Risk [Line Items]</t>
  </si>
  <si>
    <t>Number of customers</t>
  </si>
  <si>
    <t>Major Customer 1 | Total revenue</t>
  </si>
  <si>
    <t>Concentration risk percentage</t>
  </si>
  <si>
    <t>12.00%</t>
  </si>
  <si>
    <t>Major Customer 1 | Accounts Receivable</t>
  </si>
  <si>
    <t>11.00%</t>
  </si>
  <si>
    <t>Balance Sheet Components - Property and Equipment (Details) - USD ($) $ in Thousands</t>
  </si>
  <si>
    <t>Property Plant And Equipment [Line Items]</t>
  </si>
  <si>
    <t>Property and equipment, gross</t>
  </si>
  <si>
    <t>Less: Accumulated depreciation</t>
  </si>
  <si>
    <t>Computer equipment</t>
  </si>
  <si>
    <t>Computer equipment | Minimum</t>
  </si>
  <si>
    <t>Useful life</t>
  </si>
  <si>
    <t>Computer equipment | Maximum</t>
  </si>
  <si>
    <t>Software</t>
  </si>
  <si>
    <t>Furniture</t>
  </si>
  <si>
    <t>Office equipment</t>
  </si>
  <si>
    <t>Office equipment | Minimum</t>
  </si>
  <si>
    <t>Office equipment | Maximum</t>
  </si>
  <si>
    <t>Leasehold improvements</t>
  </si>
  <si>
    <t>Leasehold improvements | Maximum</t>
  </si>
  <si>
    <t>Construction in progress</t>
  </si>
  <si>
    <t>Balance Sheet Components - Property and Equipment, Other Information (Details) - Computer equipment $ in Thousands</t>
  </si>
  <si>
    <t>Property and equipment acquired under capital leases</t>
  </si>
  <si>
    <t>Capital leased assets, gross</t>
  </si>
  <si>
    <t>Capital leased assets, net</t>
  </si>
  <si>
    <t>Balance Sheet Components - Additional Information (Details) - USD ($) $ in Thousands</t>
  </si>
  <si>
    <t>Depreciation expense</t>
  </si>
  <si>
    <t>Capital leases</t>
  </si>
  <si>
    <t>Balance Sheet Components - Accrued Liabilities (Details) - USD ($) $ in Thousands</t>
  </si>
  <si>
    <t>Accrued compensation</t>
  </si>
  <si>
    <t>ESPP contributions</t>
  </si>
  <si>
    <t>Customer deposits</t>
  </si>
  <si>
    <t>Accrued royalties</t>
  </si>
  <si>
    <t>Total accrued liabilities</t>
  </si>
  <si>
    <t>Goodwill and Intangible Assets - Schedule of Goodwill Activity and Balances (Details) - USD ($) $ in Thousands</t>
  </si>
  <si>
    <t>Goodwill activity and balances</t>
  </si>
  <si>
    <t>Beginning balance</t>
  </si>
  <si>
    <t>Acquisitions during period</t>
  </si>
  <si>
    <t>Purchase accounting adjustments</t>
  </si>
  <si>
    <t>Closing balance</t>
  </si>
  <si>
    <t>Goodwill and Intangible Assets - Components of Intangible Assets (Details) - USD ($) $ in Thousands</t>
  </si>
  <si>
    <t>Intangible assets excluding goodwill:</t>
  </si>
  <si>
    <t>Gross Carrying Amount</t>
  </si>
  <si>
    <t>Accumulated Amortization</t>
  </si>
  <si>
    <t>Net Carrying Amount</t>
  </si>
  <si>
    <t>Developed Technology</t>
  </si>
  <si>
    <t>Customer Relationships</t>
  </si>
  <si>
    <t>Trade Names and Patents</t>
  </si>
  <si>
    <t>Order Backlog</t>
  </si>
  <si>
    <t>Goodwill and Intangible Assets - Additional Information (Details) - USD ($) $ in Thousands</t>
  </si>
  <si>
    <t>Goodwill and Intangible Assets - Future Estimated Amortization Cost of Intangible Assets (Details) - USD ($) $ in Thousands</t>
  </si>
  <si>
    <t>Future estimated amortization costs of intangible assets:</t>
  </si>
  <si>
    <t>Thereafter</t>
  </si>
  <si>
    <t>Fair Value Measurements and Investments - Summary of Assets or Liabilities Carried at Fair Value (Details) - USD ($) $ in Thousands</t>
  </si>
  <si>
    <t>Cash equivalents</t>
  </si>
  <si>
    <t>Total financial assets</t>
  </si>
  <si>
    <t>Money market funds</t>
  </si>
  <si>
    <t>Money market funds | Level 1</t>
  </si>
  <si>
    <t>Commercial paper</t>
  </si>
  <si>
    <t>Commercial paper | Level 2</t>
  </si>
  <si>
    <t>Corporate debt securities</t>
  </si>
  <si>
    <t>Corporate debt securities | Level 2</t>
  </si>
  <si>
    <t>U.S. Treasury securities</t>
  </si>
  <si>
    <t>U.S. Treasury securities | Level 2</t>
  </si>
  <si>
    <t>U.S. agency securities</t>
  </si>
  <si>
    <t>U.S. agency securities | Level 2</t>
  </si>
  <si>
    <t>Fair Value Measurements and Investments - Reconciliation of Acquisition-related Contingent Consideration Liability (Details) - Contingent Consideration - USD ($) $ in Thousands</t>
  </si>
  <si>
    <t>Fair Value, Liabilities Measured on Recurring Basis, Unobservable Input Reconciliation, Calculation [Roll Forward]</t>
  </si>
  <si>
    <t>Additions during the period</t>
  </si>
  <si>
    <t>Payments during the period</t>
  </si>
  <si>
    <t>Adjustments to fair value during the period recorded in General and administrative expenses</t>
  </si>
  <si>
    <t>Ending balance</t>
  </si>
  <si>
    <t>Fair Value Measurements and Investments - Summary of Cost and Fair Value of Cash and Cash Equivalents and Available-for-Sale Investments (Details) - USD ($) $ in Thousands</t>
  </si>
  <si>
    <t>Schedule Of Cash And Cash Equivalents And Investments [Line Items]</t>
  </si>
  <si>
    <t>Cash and cash equivalents, amortized cost</t>
  </si>
  <si>
    <t>Cash and cash equivalents, unrealized gains</t>
  </si>
  <si>
    <t>Cash and cash equivalents, unrealized losses</t>
  </si>
  <si>
    <t>Cash and cash equivalents, fair value</t>
  </si>
  <si>
    <t>Short-term investments, amortized cost</t>
  </si>
  <si>
    <t>Short-term investments, unrealized gains</t>
  </si>
  <si>
    <t>Short-term investments, unrealized losses</t>
  </si>
  <si>
    <t>Short-term investments, fair value</t>
  </si>
  <si>
    <t>Cash</t>
  </si>
  <si>
    <t>Fair Value Measurements and Investments - Additional Information (Details) - USD ($)</t>
  </si>
  <si>
    <t>Maximum investment maturity term</t>
  </si>
  <si>
    <t>Other-than-temporary impairments</t>
  </si>
  <si>
    <t>Commitments and Contingencies - Additional Information (Details) $ in Thousands</t>
  </si>
  <si>
    <t>Dec. 31, 2018USD ($)</t>
  </si>
  <si>
    <t>Oct. 31, 2018USD ($)ft²</t>
  </si>
  <si>
    <t>Debt Instrument [Line Items]</t>
  </si>
  <si>
    <t>Operating lease rental payments over the lease term</t>
  </si>
  <si>
    <t>Non cancelable operating lease expiration year</t>
  </si>
  <si>
    <t>Operating lease rent expense</t>
  </si>
  <si>
    <t>Minimum purchase commitments</t>
  </si>
  <si>
    <t>Long-term minimum purchase commitments through due in three years</t>
  </si>
  <si>
    <t>California</t>
  </si>
  <si>
    <t>Operating lease agreement term</t>
  </si>
  <si>
    <t>127 months</t>
  </si>
  <si>
    <t>Lease agreement corporate office space | ft²</t>
  </si>
  <si>
    <t>Lease agreement description</t>
  </si>
  <si>
    <t>Beginning in 2020. The property will be constructed by the landlord, with the completion date expected to occur between April and August 2020.</t>
  </si>
  <si>
    <t>Operating lease agreement renewal term extended</t>
  </si>
  <si>
    <t>Over Lease Term | California</t>
  </si>
  <si>
    <t>Commitments and Contingencies - Future Annual Minimum Lease Payments under Non-cancellable Operating Leases (Details) $ in Thousands</t>
  </si>
  <si>
    <t>Operating lease obligations</t>
  </si>
  <si>
    <t>Total minimum operating lease payments</t>
  </si>
  <si>
    <t>Convertible Senior Notes - Additional Information (Details) - USD ($) shares in Thousands</t>
  </si>
  <si>
    <t>Jun. 17, 2015</t>
  </si>
  <si>
    <t>Dec. 11, 2013</t>
  </si>
  <si>
    <t>Sep. 30, 2018</t>
  </si>
  <si>
    <t>Fair value of common stock shares converted</t>
  </si>
  <si>
    <t>Senior Notes</t>
  </si>
  <si>
    <t>Senior Notes | 0.75% Convertible senior notes</t>
  </si>
  <si>
    <t>Face amount</t>
  </si>
  <si>
    <t>Debt interest rate</t>
  </si>
  <si>
    <t>0.75%</t>
  </si>
  <si>
    <t>Option to purchase additional principal amount</t>
  </si>
  <si>
    <t>Agent's discount and issuance costs</t>
  </si>
  <si>
    <t>Proceeds from issuance of convertible senior notes, net of discount</t>
  </si>
  <si>
    <t>Effective rate used to amortization debt discount</t>
  </si>
  <si>
    <t>6.50%</t>
  </si>
  <si>
    <t>Net carrying amount</t>
  </si>
  <si>
    <t>Carrying amount of the equity component net</t>
  </si>
  <si>
    <t>Issuance cost recorded at equity</t>
  </si>
  <si>
    <t>Shares of commons stock issued for conversion of convertible notes</t>
  </si>
  <si>
    <t>Senior Notes | 1.25% Convertible senior notes</t>
  </si>
  <si>
    <t>1.25%</t>
  </si>
  <si>
    <t>Convertible Senior Notes - Summary of Carrying Values and Interest Expenses and Loss on Conversion Related to Notes (Details) - Senior Notes - 0.75% Convertible senior notes - USD ($) $ in Thousands</t>
  </si>
  <si>
    <t>Liability component:</t>
  </si>
  <si>
    <t>Principal</t>
  </si>
  <si>
    <t>Less: debt discount and issuance costs, net of amortization</t>
  </si>
  <si>
    <t>Equity component</t>
  </si>
  <si>
    <t>Convertible Senior Notes - Summary of Carrying Values and Expenses Related to Convertible Senior Notes (Details) - USD ($) $ in Thousands</t>
  </si>
  <si>
    <t>Interest Expense, Debt</t>
  </si>
  <si>
    <t>Amortization of debt discount and issuance costs</t>
  </si>
  <si>
    <t>Loss on conversion</t>
  </si>
  <si>
    <t>Interest expense related to contractual interest coupon</t>
  </si>
  <si>
    <t>Equity Award Plans - Stock-Based Compensation Plans - Additional Information (Details) shares in Thousands</t>
  </si>
  <si>
    <t>Dec. 31, 2018planshares</t>
  </si>
  <si>
    <t>Share-based Compensation Arrangement by Share-based Payment Award [Line Items]</t>
  </si>
  <si>
    <t>Equity incentive plans held by the company (number of plans)</t>
  </si>
  <si>
    <t>2012 Equity Incentive Plan</t>
  </si>
  <si>
    <t>Shares authorized for issuance (in shares) | shares</t>
  </si>
  <si>
    <t>Shares available for future grant under the stock plans (in shares) | shares</t>
  </si>
  <si>
    <t>Stock options to purchase common stock</t>
  </si>
  <si>
    <t>Stock options to purchase common stock | Minimum</t>
  </si>
  <si>
    <t>Award vesting period</t>
  </si>
  <si>
    <t>Stock options to purchase common stock | Maximum</t>
  </si>
  <si>
    <t>Restricted Stock | 2012 Equity Incentive Plan</t>
  </si>
  <si>
    <t>Various Acquisitions</t>
  </si>
  <si>
    <t>Equity Award Plans - Stock Options - Additional Information (Details) - USD ($) $ / shares in Units, $ in Thousands</t>
  </si>
  <si>
    <t>Options granted</t>
  </si>
  <si>
    <t>Weighted-average fair value of stock options granted (in dollars per share)</t>
  </si>
  <si>
    <t>Stock option activity under the Plan, in weighted average exercise price:</t>
  </si>
  <si>
    <t>Aggregate intrinsic value, exercised</t>
  </si>
  <si>
    <t>Proceeds from stock options exercised</t>
  </si>
  <si>
    <t>Fair value of options, vested in period</t>
  </si>
  <si>
    <t>Average remaining vesting term</t>
  </si>
  <si>
    <t>1 year 21 days</t>
  </si>
  <si>
    <t>Equity Award Plans - Stock Options - Stock Options Valuation Assumptions (Details) - Employee Stock Option</t>
  </si>
  <si>
    <t>Volatility</t>
  </si>
  <si>
    <t>45.00%</t>
  </si>
  <si>
    <t>Dividend yield</t>
  </si>
  <si>
    <t>0.00%</t>
  </si>
  <si>
    <t>Expected life (in years)</t>
  </si>
  <si>
    <t>5 years 3 months 21 days</t>
  </si>
  <si>
    <t>Risk-free interest rate</t>
  </si>
  <si>
    <t>1.30%</t>
  </si>
  <si>
    <t>6 years 29 days</t>
  </si>
  <si>
    <t>1.40%</t>
  </si>
  <si>
    <t>Equity Award Plans - Stock Option Activity under Stock Incentive Plan (Details) - USD ($) $ / shares in Units, $ in Thousands</t>
  </si>
  <si>
    <t>Dec. 31, 2015</t>
  </si>
  <si>
    <t>Stock option activity under the Plan</t>
  </si>
  <si>
    <t>Outstanding, beginning of period (in shares)</t>
  </si>
  <si>
    <t>Options assumed per acquisitions (in shares)</t>
  </si>
  <si>
    <t>Options granted (in shares)</t>
  </si>
  <si>
    <t>Options exercised (in shares)</t>
  </si>
  <si>
    <t>Options forfeited and canceled (in shares)</t>
  </si>
  <si>
    <t>Outstanding, ending of period (in shares)</t>
  </si>
  <si>
    <t>Exercisable (in shares)</t>
  </si>
  <si>
    <t>Vested and expected to vest (in shares)</t>
  </si>
  <si>
    <t>Balance at beginning of period (USD per share)</t>
  </si>
  <si>
    <t>Options assumed per business acquisition (USD per share)</t>
  </si>
  <si>
    <t>Options granted (USD per share)</t>
  </si>
  <si>
    <t>Options exercised (USD per share)</t>
  </si>
  <si>
    <t>Options forfeited and canceled (USD per share)</t>
  </si>
  <si>
    <t>Balance at ending of period (USD per share)</t>
  </si>
  <si>
    <t>Exercisable (in USD per share)</t>
  </si>
  <si>
    <t>Vested and expected to vest (in USD per share)</t>
  </si>
  <si>
    <t>Weighted average remaining contractual term</t>
  </si>
  <si>
    <t>4 years 9 months 7 days</t>
  </si>
  <si>
    <t>5 years 2 months 1 day</t>
  </si>
  <si>
    <t>5 years 4 months 20 days</t>
  </si>
  <si>
    <t>5 years 9 months 7 days</t>
  </si>
  <si>
    <t>Weighted average remaining contractual term, Exercisable</t>
  </si>
  <si>
    <t>4 years 7 months 13 days</t>
  </si>
  <si>
    <t>Weighted average remaining contractual term, Vested and expected to vest</t>
  </si>
  <si>
    <t>Aggregate intrinsic value, outstanding</t>
  </si>
  <si>
    <t>Aggregate intrinsic value, exercisable</t>
  </si>
  <si>
    <t>Aggregate intrinsic value, vested and expected to vest</t>
  </si>
  <si>
    <t>Equity Award Plans - Summary of RSUs and PSUs under Stock Incentive Plan (Details) - Restricted Stock Units and Performance Stock Units - $ / shares shares in Thousands</t>
  </si>
  <si>
    <t>RSU's outstanding, number of shares:</t>
  </si>
  <si>
    <t>Awarded at beginning of period (in shares)</t>
  </si>
  <si>
    <t>Awards assumed per business acquisition (in shares)</t>
  </si>
  <si>
    <t>Award granted (in shares)</t>
  </si>
  <si>
    <t>Awards vested (in shares)</t>
  </si>
  <si>
    <t>Awards forfeited (in shares)</t>
  </si>
  <si>
    <t>Awarded at end of period (in shares)</t>
  </si>
  <si>
    <t>RSUs outstanding, granted fair value per unit</t>
  </si>
  <si>
    <t>Awarded at beginning of period (USD per share)</t>
  </si>
  <si>
    <t>Awards assumed per business acquisitions (USD per share)</t>
  </si>
  <si>
    <t>Awards granted (USD per share)</t>
  </si>
  <si>
    <t>Awards vested (USD per share)</t>
  </si>
  <si>
    <t>Awards forfeited (USD per share)</t>
  </si>
  <si>
    <t>Awarded at end of period (USD per share)</t>
  </si>
  <si>
    <t>Equity Award Plans - Restricted Stock Units and Performance Stock Units - Additional Information (Details) - USD ($) shares in Thousands, $ in Thousands</t>
  </si>
  <si>
    <t>RSU</t>
  </si>
  <si>
    <t>3 years 4 months 13 days</t>
  </si>
  <si>
    <t>Performance Shares</t>
  </si>
  <si>
    <t>Equity Award Plans - Stock Bonus Awards and Other Liability Awards - Additional Information (Details) - USD ($) shares in Thousands, $ in Thousands</t>
  </si>
  <si>
    <t>Mar. 06, 2015</t>
  </si>
  <si>
    <t>Mar. 31, 2016</t>
  </si>
  <si>
    <t>Bonus and other liability awards</t>
  </si>
  <si>
    <t>Accrued liability for the stock bonus awards and other liability awards</t>
  </si>
  <si>
    <t>Stock earned and issued</t>
  </si>
  <si>
    <t>Liability Awards</t>
  </si>
  <si>
    <t>Fair value of liability award issued</t>
  </si>
  <si>
    <t>Equity Award Plans - Employee Stock Purchase Plan - Additional Information (Details) - ESPP 2012 Plan - USD ($) $ / shares in Units, shares in Thousands, $ in Thousands</t>
  </si>
  <si>
    <t>Mar. 30, 2012</t>
  </si>
  <si>
    <t>Employee stock purchase plan</t>
  </si>
  <si>
    <t>Number of shares authorized ESPP (in shares)</t>
  </si>
  <si>
    <t>Annual increase period</t>
  </si>
  <si>
    <t>Maximum number of shares to be available for grant ESPP (in shares)</t>
  </si>
  <si>
    <t>Shares available for future grant under the stock plans (in shares)</t>
  </si>
  <si>
    <t>Annual percentage increase of maximum number of shares reserved for issuance ESPP</t>
  </si>
  <si>
    <t>1.00%</t>
  </si>
  <si>
    <t>Shares issued (in shares)</t>
  </si>
  <si>
    <t>Weighted average price per share (USD per share)</t>
  </si>
  <si>
    <t>4 months 13 days</t>
  </si>
  <si>
    <t>Equity Award Plans - Employee Stock Purchase Plan (Details) - ESPP 2012 Plan</t>
  </si>
  <si>
    <t>Fair value assumptions:</t>
  </si>
  <si>
    <t>6 months</t>
  </si>
  <si>
    <t>33.00%</t>
  </si>
  <si>
    <t>29.00%</t>
  </si>
  <si>
    <t>1.76%</t>
  </si>
  <si>
    <t>0.76%</t>
  </si>
  <si>
    <t>0.38%</t>
  </si>
  <si>
    <t>40.00%</t>
  </si>
  <si>
    <t>48.00%</t>
  </si>
  <si>
    <t>2.50%</t>
  </si>
  <si>
    <t>1.16%</t>
  </si>
  <si>
    <t>0.45%</t>
  </si>
  <si>
    <t>Equity Award Plans - Restricted Stock and Deferred Shares - Additional Information (Details) - USD ($) shares in Thousands, $ in Thousands</t>
  </si>
  <si>
    <t>Weblife | Restricted Stock</t>
  </si>
  <si>
    <t>Weblife | Restricted Stock | Minimum</t>
  </si>
  <si>
    <t>Deferred shares service term</t>
  </si>
  <si>
    <t>Weblife | Restricted Stock | Maximum</t>
  </si>
  <si>
    <t>Restricted Stock | FireLayers</t>
  </si>
  <si>
    <t>Net Loss per Share - Schedule of Potentially Dilutive Common Shares Outstanding that were Excluded from the Computation of Diluted Net Loss per Share (Details) - shares shares in Thousands</t>
  </si>
  <si>
    <t>Antidilutive securities excluded from computation of earnings per share</t>
  </si>
  <si>
    <t>Total antidilutive securities excluded from computation of earnings per share (in shares)</t>
  </si>
  <si>
    <t>Restricted stock units</t>
  </si>
  <si>
    <t>Common stock subject to repurchase</t>
  </si>
  <si>
    <t>1.25% Convertible senior notes | Convertible debt</t>
  </si>
  <si>
    <t>0.75% Convertible senior notes | Convertible debt</t>
  </si>
  <si>
    <t>Segment Reporting - Additional Information (Details)</t>
  </si>
  <si>
    <t>Dec. 31, 2018segment</t>
  </si>
  <si>
    <t>Number of operating and reportable segments</t>
  </si>
  <si>
    <t>Number of reportable segments</t>
  </si>
  <si>
    <t>Segment Reporting - Summary of Total Revenue by Solutions Offered by the Company (Details) - USD ($) $ in Thousands</t>
  </si>
  <si>
    <t>Revenue from external customers</t>
  </si>
  <si>
    <t>Advanced Threat</t>
  </si>
  <si>
    <t>Compliance</t>
  </si>
  <si>
    <t>Segment Reporting - Summary of Total Revenue by Geographic Area (Details) - USD ($) $ in Thousands</t>
  </si>
  <si>
    <t>Segment reporting:</t>
  </si>
  <si>
    <t>United States</t>
  </si>
  <si>
    <t>Rest of world</t>
  </si>
  <si>
    <t>Segment Reporting - Summary of Long-lived Tangible Assets by Geographic Area (Details) - USD ($) $ in Thousands</t>
  </si>
  <si>
    <t>Total long-lived assets</t>
  </si>
  <si>
    <t>Income Taxes - Schedule of Domestic and Foreign Components of Loss Before Income Taxes (Details) - USD ($) $ in Thousands</t>
  </si>
  <si>
    <t>Income (Loss) from Continuing Operations before Equity Method Investments, Income Taxes, Noncontrolling Interest [Abstract]</t>
  </si>
  <si>
    <t>Domestic</t>
  </si>
  <si>
    <t>Foreign</t>
  </si>
  <si>
    <t>Income Taxes - Components of (Provision for) Benefit from Income Taxes (Details) - USD ($) $ in Thousands</t>
  </si>
  <si>
    <t>Current tax expense:</t>
  </si>
  <si>
    <t>Federal</t>
  </si>
  <si>
    <t>State</t>
  </si>
  <si>
    <t>Total current</t>
  </si>
  <si>
    <t>Deferred tax expense:</t>
  </si>
  <si>
    <t>Total deferred</t>
  </si>
  <si>
    <t>(Benefit from) provision for income taxes</t>
  </si>
  <si>
    <t>Income Taxes - Additional Information (Details) - USD ($)</t>
  </si>
  <si>
    <t>Jan. 01, 2018</t>
  </si>
  <si>
    <t>Income Tax [Line Items]</t>
  </si>
  <si>
    <t>Federal statutory income tax rate</t>
  </si>
  <si>
    <t>21.00%</t>
  </si>
  <si>
    <t>34.00%</t>
  </si>
  <si>
    <t>Valuation allowance increase (decrease)</t>
  </si>
  <si>
    <t>Impact of Tax Act and other tax law changes</t>
  </si>
  <si>
    <t>Deferred income tax benefit</t>
  </si>
  <si>
    <t>Accrued interest and penalties</t>
  </si>
  <si>
    <t>Liability recorded on interest and penalties</t>
  </si>
  <si>
    <t>Uncertain tax benefits that would affect effective tax rate if recognized</t>
  </si>
  <si>
    <t>Operating loss carryforwards</t>
  </si>
  <si>
    <t>Research tax credit carryforward | State</t>
  </si>
  <si>
    <t>Tax credit carryforward</t>
  </si>
  <si>
    <t>Research tax credit carryforward | Foreign</t>
  </si>
  <si>
    <t>Weblife</t>
  </si>
  <si>
    <t>Internal Revenue Service (IRS)</t>
  </si>
  <si>
    <t>Provisional deferred tax benefits related to reduction in US deferred tax liability on acquired intangibles</t>
  </si>
  <si>
    <t>Internal Revenue Service (IRS) | Research tax credit carryforward</t>
  </si>
  <si>
    <t>Accounting Standards Update 2016-09</t>
  </si>
  <si>
    <t>1.25% Convertible senior notes</t>
  </si>
  <si>
    <t>0.75% Convertible senior notes</t>
  </si>
  <si>
    <t>Income Taxes - Reconciliation of Income Tax Expense (Details) - USD ($) $ in Thousands</t>
  </si>
  <si>
    <t>Income Tax Expense (Benefit), Continuing Operations, Income Tax Reconciliation [Abstract]</t>
  </si>
  <si>
    <t>Tax at federal statutory rate</t>
  </si>
  <si>
    <t>Foreign income tax rate differential</t>
  </si>
  <si>
    <t>State, net of federal benefit</t>
  </si>
  <si>
    <t>Stock compensation charges</t>
  </si>
  <si>
    <t>SubPart F and other permanent items</t>
  </si>
  <si>
    <t>Section 162m</t>
  </si>
  <si>
    <t>Provision to return and other</t>
  </si>
  <si>
    <t>Research and development credits</t>
  </si>
  <si>
    <t>Uncertain tax positions</t>
  </si>
  <si>
    <t>Valuation allowance</t>
  </si>
  <si>
    <t>Income Taxes - Deferred Tax Assets and Liabilities (Details) - USD ($) $ in Thousands</t>
  </si>
  <si>
    <t>Deferred tax assets:</t>
  </si>
  <si>
    <t>Net operating loss carryforwards</t>
  </si>
  <si>
    <t>Tax credit carryforwards</t>
  </si>
  <si>
    <t>Research expenditures</t>
  </si>
  <si>
    <t>Stock compensation</t>
  </si>
  <si>
    <t>Accruals and other</t>
  </si>
  <si>
    <t>Gross deferred tax assets</t>
  </si>
  <si>
    <t>Total deferred tax assets</t>
  </si>
  <si>
    <t>Deferred tax liabilities:</t>
  </si>
  <si>
    <t>Intangible assets and other</t>
  </si>
  <si>
    <t>Total deferred tax liabilities</t>
  </si>
  <si>
    <t>Total net deferred tax assets (liabilities)</t>
  </si>
  <si>
    <t>Non-current deferred income tax assets (included in other long-term assets)</t>
  </si>
  <si>
    <t>Non-current deferred income tax liabilities (included in long-term liabilities)</t>
  </si>
  <si>
    <t>Income Taxes - Unrecognized Tax Benefits (Details) - USD ($) $ in Thousands</t>
  </si>
  <si>
    <t>Reconciliation of Unrecognized Tax Benefits, Excluding Amounts Pertaining to Examined Tax Returns [Roll Forward]</t>
  </si>
  <si>
    <t>Increase in balances related to tax positions taken during the current period</t>
  </si>
  <si>
    <t>Increase in balances related to tax positions taken during the prior period</t>
  </si>
  <si>
    <t>Decrease in balances related to tax positions taken during the prior period</t>
  </si>
  <si>
    <t>Decrease in balances related to statute expirations during the current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2124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55349592</v>
      </c>
    </row>
    <row r="21" spans="1:4">
      <c r="A21" s="4" t="s">
        <v>33</v>
      </c>
      <c r="D21" s="6" t="n">
        <v>57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5392</v>
      </c>
      <c r="C3" s="6" t="n">
        <v>286072</v>
      </c>
    </row>
    <row r="4" spans="1:3">
      <c r="A4" s="4" t="s">
        <v>38</v>
      </c>
      <c r="B4" s="5" t="n">
        <v>46307</v>
      </c>
      <c r="C4" s="5" t="n">
        <v>45526</v>
      </c>
    </row>
    <row r="5" spans="1:3">
      <c r="A5" s="4" t="s">
        <v>39</v>
      </c>
      <c r="B5" s="5" t="n">
        <v>199194</v>
      </c>
      <c r="C5" s="5" t="n">
        <v>107696</v>
      </c>
    </row>
    <row r="6" spans="1:3">
      <c r="A6" s="4" t="s">
        <v>40</v>
      </c>
      <c r="B6" s="5" t="n">
        <v>481</v>
      </c>
      <c r="C6" s="5" t="n">
        <v>730</v>
      </c>
    </row>
    <row r="7" spans="1:3">
      <c r="A7" s="4" t="s">
        <v>41</v>
      </c>
      <c r="B7" s="5" t="n">
        <v>1800</v>
      </c>
      <c r="C7" s="5" t="n">
        <v>1541</v>
      </c>
    </row>
    <row r="8" spans="1:3">
      <c r="A8" s="4" t="s">
        <v>42</v>
      </c>
      <c r="B8" s="5" t="n">
        <v>37391</v>
      </c>
      <c r="C8" s="5" t="n">
        <v>26249</v>
      </c>
    </row>
    <row r="9" spans="1:3">
      <c r="A9" s="4" t="s">
        <v>43</v>
      </c>
      <c r="B9" s="5" t="n">
        <v>16872</v>
      </c>
      <c r="C9" s="5" t="n">
        <v>18669</v>
      </c>
    </row>
    <row r="10" spans="1:3">
      <c r="A10" s="4" t="s">
        <v>44</v>
      </c>
      <c r="B10" s="5" t="n">
        <v>487437</v>
      </c>
      <c r="C10" s="5" t="n">
        <v>486483</v>
      </c>
    </row>
    <row r="11" spans="1:3">
      <c r="A11" s="4" t="s">
        <v>45</v>
      </c>
      <c r="B11" s="5" t="n">
        <v>70627</v>
      </c>
      <c r="C11" s="5" t="n">
        <v>73617</v>
      </c>
    </row>
    <row r="12" spans="1:3">
      <c r="A12" s="4" t="s">
        <v>46</v>
      </c>
      <c r="B12" s="5" t="n">
        <v>303</v>
      </c>
      <c r="C12" s="5" t="n">
        <v>259</v>
      </c>
    </row>
    <row r="13" spans="1:3">
      <c r="A13" s="4" t="s">
        <v>47</v>
      </c>
      <c r="B13" s="5" t="n">
        <v>460425</v>
      </c>
      <c r="C13" s="5" t="n">
        <v>297704</v>
      </c>
    </row>
    <row r="14" spans="1:3">
      <c r="A14" s="4" t="s">
        <v>48</v>
      </c>
      <c r="B14" s="5" t="n">
        <v>136645</v>
      </c>
      <c r="C14" s="5" t="n">
        <v>95602</v>
      </c>
    </row>
    <row r="15" spans="1:3">
      <c r="A15" s="4" t="s">
        <v>49</v>
      </c>
      <c r="B15" s="5" t="n">
        <v>69989</v>
      </c>
      <c r="C15" s="5" t="n">
        <v>51954</v>
      </c>
    </row>
    <row r="16" spans="1:3">
      <c r="A16" s="4" t="s">
        <v>50</v>
      </c>
      <c r="B16" s="5" t="n">
        <v>7592</v>
      </c>
      <c r="C16" s="5" t="n">
        <v>12813</v>
      </c>
    </row>
    <row r="17" spans="1:3">
      <c r="A17" s="4" t="s">
        <v>51</v>
      </c>
      <c r="B17" s="5" t="n">
        <v>1233018</v>
      </c>
      <c r="C17" s="5" t="n">
        <v>1018432</v>
      </c>
    </row>
    <row r="18" spans="1:3">
      <c r="A18" s="3" t="s">
        <v>52</v>
      </c>
    </row>
    <row r="19" spans="1:3">
      <c r="A19" s="4" t="s">
        <v>53</v>
      </c>
      <c r="B19" s="5" t="n">
        <v>20237</v>
      </c>
      <c r="C19" s="5" t="n">
        <v>12271</v>
      </c>
    </row>
    <row r="20" spans="1:3">
      <c r="A20" s="4" t="s">
        <v>54</v>
      </c>
      <c r="B20" s="5" t="n">
        <v>90719</v>
      </c>
      <c r="C20" s="5" t="n">
        <v>65503</v>
      </c>
    </row>
    <row r="21" spans="1:3">
      <c r="A21" s="4" t="s">
        <v>55</v>
      </c>
      <c r="C21" s="5" t="n">
        <v>34</v>
      </c>
    </row>
    <row r="22" spans="1:3">
      <c r="A22" s="4" t="s">
        <v>56</v>
      </c>
      <c r="B22" s="5" t="n">
        <v>829</v>
      </c>
      <c r="C22" s="5" t="n">
        <v>586</v>
      </c>
    </row>
    <row r="23" spans="1:3">
      <c r="A23" s="4" t="s">
        <v>57</v>
      </c>
      <c r="B23" s="5" t="n">
        <v>492742</v>
      </c>
      <c r="C23" s="5" t="n">
        <v>364521</v>
      </c>
    </row>
    <row r="24" spans="1:3">
      <c r="A24" s="4" t="s">
        <v>58</v>
      </c>
      <c r="B24" s="5" t="n">
        <v>604527</v>
      </c>
      <c r="C24" s="5" t="n">
        <v>442915</v>
      </c>
    </row>
    <row r="25" spans="1:3">
      <c r="A25" s="4" t="s">
        <v>59</v>
      </c>
      <c r="C25" s="5" t="n">
        <v>197858</v>
      </c>
    </row>
    <row r="26" spans="1:3">
      <c r="A26" s="4" t="s">
        <v>60</v>
      </c>
      <c r="C26" s="5" t="n">
        <v>55</v>
      </c>
    </row>
    <row r="27" spans="1:3">
      <c r="A27" s="4" t="s">
        <v>61</v>
      </c>
      <c r="B27" s="5" t="n">
        <v>3757</v>
      </c>
      <c r="C27" s="5" t="n">
        <v>4102</v>
      </c>
    </row>
    <row r="28" spans="1:3">
      <c r="A28" s="4" t="s">
        <v>62</v>
      </c>
      <c r="B28" s="5" t="n">
        <v>6812</v>
      </c>
      <c r="C28" s="5" t="n">
        <v>11069</v>
      </c>
    </row>
    <row r="29" spans="1:3">
      <c r="A29" s="4" t="s">
        <v>63</v>
      </c>
      <c r="B29" s="5" t="n">
        <v>105388</v>
      </c>
      <c r="C29" s="5" t="n">
        <v>63318</v>
      </c>
    </row>
    <row r="30" spans="1:3">
      <c r="A30" s="4" t="s">
        <v>64</v>
      </c>
      <c r="B30" s="5" t="n">
        <v>720484</v>
      </c>
      <c r="C30" s="5" t="n">
        <v>719317</v>
      </c>
    </row>
    <row r="31" spans="1:3">
      <c r="A31" s="4" t="s">
        <v>65</v>
      </c>
      <c r="B31" s="4" t="s">
        <v>66</v>
      </c>
      <c r="C31" s="4" t="s">
        <v>66</v>
      </c>
    </row>
    <row r="32" spans="1:3">
      <c r="A32" s="3" t="s">
        <v>67</v>
      </c>
    </row>
    <row r="33" spans="1:3">
      <c r="A33" s="4" t="s">
        <v>68</v>
      </c>
      <c r="B33" s="5" t="n">
        <v>0</v>
      </c>
      <c r="C33" s="5" t="n">
        <v>0</v>
      </c>
    </row>
    <row r="34" spans="1:3">
      <c r="A34" s="4" t="s">
        <v>69</v>
      </c>
      <c r="B34" s="5" t="n">
        <v>6</v>
      </c>
      <c r="C34" s="5" t="n">
        <v>5</v>
      </c>
    </row>
    <row r="35" spans="1:3">
      <c r="A35" s="4" t="s">
        <v>70</v>
      </c>
      <c r="B35" s="5" t="n">
        <v>1107953</v>
      </c>
      <c r="C35" s="5" t="n">
        <v>787572</v>
      </c>
    </row>
    <row r="36" spans="1:3">
      <c r="A36" s="4" t="s">
        <v>71</v>
      </c>
      <c r="B36" s="5" t="n">
        <v>-7</v>
      </c>
      <c r="C36" s="5" t="n">
        <v>-9</v>
      </c>
    </row>
    <row r="37" spans="1:3">
      <c r="A37" s="4" t="s">
        <v>72</v>
      </c>
      <c r="B37" s="5" t="n">
        <v>-595418</v>
      </c>
      <c r="C37" s="5" t="n">
        <v>-488453</v>
      </c>
    </row>
    <row r="38" spans="1:3">
      <c r="A38" s="4" t="s">
        <v>73</v>
      </c>
      <c r="B38" s="5" t="n">
        <v>512534</v>
      </c>
      <c r="C38" s="5" t="n">
        <v>299115</v>
      </c>
    </row>
    <row r="39" spans="1:3">
      <c r="A39" s="4" t="s">
        <v>74</v>
      </c>
      <c r="B39" s="6" t="n">
        <v>1233018</v>
      </c>
      <c r="C39" s="6" t="n">
        <v>101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0"/>
    <col customWidth="1" max="2" min="2" width="80"/>
  </cols>
  <sheetData>
    <row r="1" spans="1:2">
      <c r="A1" s="1" t="s">
        <v>237</v>
      </c>
      <c r="B1" s="2" t="s">
        <v>1</v>
      </c>
    </row>
    <row r="2" spans="1:2">
      <c r="B2" s="2" t="s">
        <v>2</v>
      </c>
    </row>
    <row r="3" spans="1:2">
      <c r="A3" s="3" t="s">
        <v>199</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13</v>
      </c>
      <c r="B15" s="4" t="s">
        <v>260</v>
      </c>
    </row>
    <row r="16" spans="1:2">
      <c r="A16" s="4" t="s">
        <v>261</v>
      </c>
      <c r="B16" s="4" t="s">
        <v>262</v>
      </c>
    </row>
    <row r="17" spans="1:2">
      <c r="A17" s="4" t="s">
        <v>234</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02</v>
      </c>
    </row>
    <row r="4" spans="1:2">
      <c r="A4" s="4" t="s">
        <v>250</v>
      </c>
      <c r="B4" s="4" t="s">
        <v>251</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0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row>
    <row r="6" spans="1:2">
      <c r="A6" s="3" t="s">
        <v>297</v>
      </c>
    </row>
    <row r="7" spans="1:2">
      <c r="A7" s="4" t="s">
        <v>301</v>
      </c>
      <c r="B7" s="4" t="s">
        <v>302</v>
      </c>
    </row>
    <row r="8" spans="1:2">
      <c r="A8" s="4" t="s">
        <v>303</v>
      </c>
    </row>
    <row r="9" spans="1:2">
      <c r="A9" s="3" t="s">
        <v>297</v>
      </c>
    </row>
    <row r="10" spans="1:2">
      <c r="A10" s="4" t="s">
        <v>301</v>
      </c>
      <c r="B10" s="4" t="s">
        <v>304</v>
      </c>
    </row>
    <row r="11" spans="1:2">
      <c r="A11" s="4" t="s">
        <v>305</v>
      </c>
    </row>
    <row r="12" spans="1:2">
      <c r="A12" s="3" t="s">
        <v>297</v>
      </c>
    </row>
    <row r="13" spans="1:2">
      <c r="A13" s="4" t="s">
        <v>301</v>
      </c>
      <c r="B13" s="4" t="s">
        <v>306</v>
      </c>
    </row>
    <row r="14" spans="1:2">
      <c r="A14" s="4" t="s">
        <v>307</v>
      </c>
    </row>
    <row r="15" spans="1:2">
      <c r="A15" s="3" t="s">
        <v>297</v>
      </c>
    </row>
    <row r="16" spans="1:2">
      <c r="A16" s="4" t="s">
        <v>301</v>
      </c>
      <c r="B16" s="4" t="s">
        <v>308</v>
      </c>
    </row>
    <row r="17" spans="1:2">
      <c r="A17" s="4" t="s">
        <v>309</v>
      </c>
    </row>
    <row r="18" spans="1:2">
      <c r="A18" s="3" t="s">
        <v>297</v>
      </c>
    </row>
    <row r="19" spans="1:2">
      <c r="A19" s="4" t="s">
        <v>301</v>
      </c>
      <c r="B19"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7</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5</v>
      </c>
      <c r="B1" s="2" t="s">
        <v>2</v>
      </c>
      <c r="C1" s="2" t="s">
        <v>35</v>
      </c>
    </row>
    <row r="2" spans="1:3">
      <c r="A2" s="3" t="s">
        <v>76</v>
      </c>
    </row>
    <row r="3" spans="1:3">
      <c r="A3" s="4" t="s">
        <v>77</v>
      </c>
      <c r="B3" s="5" t="n">
        <v>5000000</v>
      </c>
      <c r="C3" s="5" t="n">
        <v>5000000</v>
      </c>
    </row>
    <row r="4" spans="1:3">
      <c r="A4" s="4" t="s">
        <v>78</v>
      </c>
      <c r="B4" s="5" t="n">
        <v>0</v>
      </c>
      <c r="C4" s="5" t="n">
        <v>0</v>
      </c>
    </row>
    <row r="5" spans="1:3">
      <c r="A5" s="4" t="s">
        <v>79</v>
      </c>
      <c r="B5" s="5" t="n">
        <v>0</v>
      </c>
      <c r="C5" s="5" t="n">
        <v>0</v>
      </c>
    </row>
    <row r="6" spans="1:3">
      <c r="A6" s="4" t="s">
        <v>80</v>
      </c>
      <c r="B6" s="7" t="n">
        <v>0.0001</v>
      </c>
      <c r="C6" s="7" t="n">
        <v>0.0001</v>
      </c>
    </row>
    <row r="7" spans="1:3">
      <c r="A7" s="3" t="s">
        <v>81</v>
      </c>
    </row>
    <row r="8" spans="1:3">
      <c r="A8" s="4" t="s">
        <v>82</v>
      </c>
      <c r="B8" s="5" t="n">
        <v>200000000</v>
      </c>
      <c r="C8" s="5" t="n">
        <v>200000000</v>
      </c>
    </row>
    <row r="9" spans="1:3">
      <c r="A9" s="4" t="s">
        <v>83</v>
      </c>
      <c r="B9" s="5" t="n">
        <v>55149000</v>
      </c>
      <c r="C9" s="5" t="n">
        <v>50325000</v>
      </c>
    </row>
    <row r="10" spans="1:3">
      <c r="A10" s="4" t="s">
        <v>84</v>
      </c>
      <c r="B10" s="5" t="n">
        <v>55149000</v>
      </c>
      <c r="C10" s="5" t="n">
        <v>50325000</v>
      </c>
    </row>
    <row r="11" spans="1:3">
      <c r="A11" s="4" t="s">
        <v>85</v>
      </c>
      <c r="B11" s="7" t="n">
        <v>0.0001</v>
      </c>
      <c r="C11"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9</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32</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42"/>
    <col customWidth="1" max="3" min="3" width="28"/>
    <col customWidth="1" max="4" min="4" width="28"/>
    <col customWidth="1" max="5" min="5" width="21"/>
    <col customWidth="1" max="6" min="6" width="21"/>
  </cols>
  <sheetData>
    <row r="1" spans="1:6">
      <c r="A1" s="1" t="s">
        <v>366</v>
      </c>
      <c r="B1" s="2" t="s">
        <v>1</v>
      </c>
    </row>
    <row r="2" spans="1:6">
      <c r="B2" s="2" t="s">
        <v>367</v>
      </c>
      <c r="C2" s="2" t="s">
        <v>368</v>
      </c>
      <c r="D2" s="2" t="s">
        <v>369</v>
      </c>
      <c r="E2" s="2" t="s">
        <v>370</v>
      </c>
      <c r="F2" s="2" t="s">
        <v>371</v>
      </c>
    </row>
    <row r="3" spans="1:6">
      <c r="A3" s="3" t="s">
        <v>372</v>
      </c>
    </row>
    <row r="4" spans="1:6">
      <c r="A4" s="4" t="s">
        <v>373</v>
      </c>
      <c r="B4" s="6" t="n">
        <v>-943000</v>
      </c>
      <c r="C4" s="6" t="n">
        <v>574000</v>
      </c>
      <c r="D4" s="6" t="n">
        <v>-852000</v>
      </c>
    </row>
    <row r="5" spans="1:6">
      <c r="A5" s="4" t="s">
        <v>374</v>
      </c>
      <c r="B5" s="6" t="n">
        <v>0</v>
      </c>
    </row>
    <row r="6" spans="1:6">
      <c r="A6" s="4" t="s">
        <v>375</v>
      </c>
      <c r="B6" s="5" t="n">
        <v>1</v>
      </c>
    </row>
    <row r="7" spans="1:6">
      <c r="A7" s="4" t="s">
        <v>376</v>
      </c>
      <c r="B7" s="5" t="n">
        <v>1</v>
      </c>
    </row>
    <row r="8" spans="1:6">
      <c r="A8" s="4" t="s">
        <v>377</v>
      </c>
      <c r="B8" s="6" t="n">
        <v>0</v>
      </c>
    </row>
    <row r="9" spans="1:6">
      <c r="A9" s="4" t="s">
        <v>378</v>
      </c>
      <c r="B9" s="6" t="n">
        <v>1563000</v>
      </c>
      <c r="C9" s="6" t="n">
        <v>0</v>
      </c>
      <c r="D9" s="6" t="n">
        <v>0</v>
      </c>
    </row>
    <row r="10" spans="1:6">
      <c r="A10" s="4" t="s">
        <v>379</v>
      </c>
      <c r="B10" s="4" t="s">
        <v>380</v>
      </c>
      <c r="C10" s="4" t="s">
        <v>380</v>
      </c>
      <c r="D10" s="4" t="s">
        <v>380</v>
      </c>
    </row>
    <row r="11" spans="1:6">
      <c r="A11" s="4" t="s">
        <v>381</v>
      </c>
      <c r="B11" s="4" t="s">
        <v>382</v>
      </c>
      <c r="C11" s="4" t="s">
        <v>382</v>
      </c>
      <c r="D11" s="4" t="s">
        <v>382</v>
      </c>
    </row>
    <row r="12" spans="1:6">
      <c r="A12" s="4" t="s">
        <v>383</v>
      </c>
      <c r="B12" s="6" t="n">
        <v>55000000</v>
      </c>
    </row>
    <row r="13" spans="1:6">
      <c r="A13" s="4" t="s">
        <v>384</v>
      </c>
      <c r="B13" s="6" t="n">
        <v>55000000</v>
      </c>
    </row>
    <row r="14" spans="1:6">
      <c r="A14" s="4" t="s">
        <v>385</v>
      </c>
    </row>
    <row r="15" spans="1:6">
      <c r="A15" s="3" t="s">
        <v>372</v>
      </c>
    </row>
    <row r="16" spans="1:6">
      <c r="A16" s="4" t="s">
        <v>386</v>
      </c>
      <c r="F16" s="6" t="n">
        <v>3216000</v>
      </c>
    </row>
    <row r="17" spans="1:6">
      <c r="A17" s="4" t="s">
        <v>387</v>
      </c>
    </row>
    <row r="18" spans="1:6">
      <c r="A18" s="3" t="s">
        <v>372</v>
      </c>
    </row>
    <row r="19" spans="1:6">
      <c r="A19" s="4" t="s">
        <v>383</v>
      </c>
      <c r="E19" s="6" t="n">
        <v>70000000</v>
      </c>
    </row>
    <row r="20" spans="1:6">
      <c r="A20" s="4" t="s">
        <v>384</v>
      </c>
      <c r="E20" s="6" t="n">
        <v>70000000</v>
      </c>
    </row>
    <row r="21" spans="1:6">
      <c r="A21" s="4" t="s">
        <v>388</v>
      </c>
    </row>
    <row r="22" spans="1:6">
      <c r="A22" s="3" t="s">
        <v>372</v>
      </c>
    </row>
    <row r="23" spans="1:6">
      <c r="A23" s="4" t="s">
        <v>389</v>
      </c>
      <c r="B23" s="4" t="s">
        <v>390</v>
      </c>
    </row>
    <row r="24" spans="1:6">
      <c r="A24" s="4" t="s">
        <v>391</v>
      </c>
    </row>
    <row r="25" spans="1:6">
      <c r="A25" s="3" t="s">
        <v>372</v>
      </c>
    </row>
    <row r="26" spans="1:6">
      <c r="A26" s="4" t="s">
        <v>392</v>
      </c>
      <c r="B26" s="4" t="s">
        <v>393</v>
      </c>
    </row>
    <row r="27" spans="1:6">
      <c r="A27" s="4" t="s">
        <v>394</v>
      </c>
    </row>
    <row r="28" spans="1:6">
      <c r="A28" s="3" t="s">
        <v>372</v>
      </c>
    </row>
    <row r="29" spans="1:6">
      <c r="A29" s="4" t="s">
        <v>392</v>
      </c>
      <c r="B29" s="4" t="s">
        <v>39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row>
    <row r="4" spans="1:2">
      <c r="A4" s="3" t="s">
        <v>372</v>
      </c>
    </row>
    <row r="5" spans="1:2">
      <c r="A5" s="4" t="s">
        <v>392</v>
      </c>
      <c r="B5" s="4" t="s">
        <v>398</v>
      </c>
    </row>
    <row r="6" spans="1:2">
      <c r="A6" s="4" t="s">
        <v>399</v>
      </c>
    </row>
    <row r="7" spans="1:2">
      <c r="A7" s="3" t="s">
        <v>372</v>
      </c>
    </row>
    <row r="8" spans="1:2">
      <c r="A8" s="4" t="s">
        <v>392</v>
      </c>
      <c r="B8" s="4" t="s">
        <v>395</v>
      </c>
    </row>
    <row r="9" spans="1:2">
      <c r="A9" s="4" t="s">
        <v>400</v>
      </c>
    </row>
    <row r="10" spans="1:2">
      <c r="A10" s="3" t="s">
        <v>372</v>
      </c>
    </row>
    <row r="11" spans="1:2">
      <c r="A11" s="4" t="s">
        <v>392</v>
      </c>
      <c r="B11" s="4" t="s">
        <v>393</v>
      </c>
    </row>
    <row r="12" spans="1:2">
      <c r="A12" s="4" t="s">
        <v>401</v>
      </c>
    </row>
    <row r="13" spans="1:2">
      <c r="A13" s="3" t="s">
        <v>372</v>
      </c>
    </row>
    <row r="14" spans="1:2">
      <c r="A14" s="4" t="s">
        <v>392</v>
      </c>
      <c r="B14" s="4" t="s">
        <v>402</v>
      </c>
    </row>
    <row r="15" spans="1:2">
      <c r="A15" s="4" t="s">
        <v>403</v>
      </c>
    </row>
    <row r="16" spans="1:2">
      <c r="A16" s="3" t="s">
        <v>372</v>
      </c>
    </row>
    <row r="17" spans="1:2">
      <c r="A17" s="4" t="s">
        <v>392</v>
      </c>
      <c r="B17" s="4" t="s">
        <v>404</v>
      </c>
    </row>
    <row r="18" spans="1:2">
      <c r="A18" s="4" t="s">
        <v>405</v>
      </c>
    </row>
    <row r="19" spans="1:2">
      <c r="A19" s="3" t="s">
        <v>372</v>
      </c>
    </row>
    <row r="20" spans="1:2">
      <c r="A20" s="4" t="s">
        <v>392</v>
      </c>
      <c r="B20" s="4" t="s">
        <v>406</v>
      </c>
    </row>
    <row r="21" spans="1:2">
      <c r="A21" s="4" t="s">
        <v>407</v>
      </c>
    </row>
    <row r="22" spans="1:2">
      <c r="A22" s="3" t="s">
        <v>372</v>
      </c>
    </row>
    <row r="23" spans="1:2">
      <c r="A23" s="4" t="s">
        <v>392</v>
      </c>
      <c r="B23" s="4" t="s">
        <v>408</v>
      </c>
    </row>
    <row r="24" spans="1:2">
      <c r="A24" s="4" t="s">
        <v>409</v>
      </c>
    </row>
    <row r="25" spans="1:2">
      <c r="A25" s="3" t="s">
        <v>372</v>
      </c>
    </row>
    <row r="26" spans="1:2">
      <c r="A26" s="4" t="s">
        <v>392</v>
      </c>
      <c r="B26" s="4" t="s">
        <v>393</v>
      </c>
    </row>
    <row r="27" spans="1:2">
      <c r="A27" s="4" t="s">
        <v>410</v>
      </c>
    </row>
    <row r="28" spans="1:2">
      <c r="A28" s="3" t="s">
        <v>372</v>
      </c>
    </row>
    <row r="29" spans="1:2">
      <c r="A29" s="4" t="s">
        <v>392</v>
      </c>
      <c r="B29" s="4" t="s">
        <v>408</v>
      </c>
    </row>
    <row r="30" spans="1:2">
      <c r="A30" s="4" t="s">
        <v>411</v>
      </c>
    </row>
    <row r="31" spans="1:2">
      <c r="A31" s="3" t="s">
        <v>372</v>
      </c>
    </row>
    <row r="32" spans="1:2">
      <c r="A32" s="4" t="s">
        <v>392</v>
      </c>
      <c r="B32"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2</v>
      </c>
      <c r="B1" s="2" t="s">
        <v>1</v>
      </c>
    </row>
    <row r="2" spans="1:5">
      <c r="B2" s="2" t="s">
        <v>2</v>
      </c>
      <c r="C2" s="2" t="s">
        <v>35</v>
      </c>
      <c r="D2" s="2" t="s">
        <v>87</v>
      </c>
      <c r="E2" s="2" t="s">
        <v>413</v>
      </c>
    </row>
    <row r="3" spans="1:5">
      <c r="A3" s="3" t="s">
        <v>414</v>
      </c>
    </row>
    <row r="4" spans="1:5">
      <c r="A4" s="4" t="s">
        <v>415</v>
      </c>
      <c r="B4" s="4" t="s">
        <v>416</v>
      </c>
    </row>
    <row r="5" spans="1:5">
      <c r="A5" s="4" t="s">
        <v>417</v>
      </c>
      <c r="B5" s="6" t="n">
        <v>1276</v>
      </c>
      <c r="C5" s="6" t="n">
        <v>603</v>
      </c>
    </row>
    <row r="6" spans="1:5">
      <c r="A6" s="4" t="s">
        <v>418</v>
      </c>
      <c r="B6" s="5" t="n">
        <v>363483</v>
      </c>
      <c r="C6" s="5" t="n">
        <v>242428</v>
      </c>
      <c r="D6" s="6" t="n">
        <v>168673</v>
      </c>
    </row>
    <row r="7" spans="1:5">
      <c r="A7" s="4" t="s">
        <v>419</v>
      </c>
      <c r="B7" s="5" t="n">
        <v>2901</v>
      </c>
      <c r="C7" s="5" t="n">
        <v>1055</v>
      </c>
      <c r="D7" s="5" t="n">
        <v>983</v>
      </c>
    </row>
    <row r="8" spans="1:5">
      <c r="A8" s="4" t="s">
        <v>420</v>
      </c>
    </row>
    <row r="9" spans="1:5">
      <c r="A9" s="3" t="s">
        <v>414</v>
      </c>
    </row>
    <row r="10" spans="1:5">
      <c r="A10" s="4" t="s">
        <v>421</v>
      </c>
      <c r="B10" s="5" t="n">
        <v>472989</v>
      </c>
    </row>
    <row r="11" spans="1:5">
      <c r="A11" s="4" t="s">
        <v>300</v>
      </c>
    </row>
    <row r="12" spans="1:5">
      <c r="A12" s="3" t="s">
        <v>414</v>
      </c>
    </row>
    <row r="13" spans="1:5">
      <c r="A13" s="4" t="s">
        <v>418</v>
      </c>
      <c r="B13" s="5" t="n">
        <v>12187</v>
      </c>
    </row>
    <row r="14" spans="1:5">
      <c r="A14" s="4" t="s">
        <v>422</v>
      </c>
      <c r="E14" s="6" t="n">
        <v>14700</v>
      </c>
    </row>
    <row r="15" spans="1:5">
      <c r="A15" s="4" t="s">
        <v>423</v>
      </c>
    </row>
    <row r="16" spans="1:5">
      <c r="A16" s="3" t="s">
        <v>414</v>
      </c>
    </row>
    <row r="17" spans="1:5">
      <c r="A17" s="4" t="s">
        <v>424</v>
      </c>
      <c r="B17" s="5" t="n">
        <v>66254</v>
      </c>
      <c r="C17" s="5" t="n">
        <v>45910</v>
      </c>
      <c r="D17" s="5" t="n">
        <v>37446</v>
      </c>
    </row>
    <row r="18" spans="1:5">
      <c r="A18" s="4" t="s">
        <v>425</v>
      </c>
      <c r="B18" s="5" t="n">
        <v>37076</v>
      </c>
      <c r="C18" s="5" t="n">
        <v>28476</v>
      </c>
      <c r="D18" s="5" t="n">
        <v>22704</v>
      </c>
    </row>
    <row r="19" spans="1:5">
      <c r="A19" s="4" t="s">
        <v>426</v>
      </c>
    </row>
    <row r="20" spans="1:5">
      <c r="A20" s="3" t="s">
        <v>414</v>
      </c>
    </row>
    <row r="21" spans="1:5">
      <c r="A21" s="4" t="s">
        <v>424</v>
      </c>
      <c r="B21" s="5" t="n">
        <v>2765</v>
      </c>
      <c r="C21" s="5" t="n">
        <v>2510</v>
      </c>
      <c r="D21" s="5" t="n">
        <v>2922</v>
      </c>
    </row>
    <row r="22" spans="1:5">
      <c r="A22" s="4" t="s">
        <v>425</v>
      </c>
      <c r="B22" s="6" t="n">
        <v>2463</v>
      </c>
      <c r="C22" s="6" t="n">
        <v>2849</v>
      </c>
      <c r="D22" s="6" t="n">
        <v>3325</v>
      </c>
    </row>
    <row r="23" spans="1:5">
      <c r="A23" s="4" t="s">
        <v>427</v>
      </c>
    </row>
    <row r="24" spans="1:5">
      <c r="A24" s="3" t="s">
        <v>414</v>
      </c>
    </row>
    <row r="25" spans="1:5">
      <c r="A25" s="4" t="s">
        <v>428</v>
      </c>
      <c r="B25" s="4" t="s">
        <v>429</v>
      </c>
    </row>
    <row r="26" spans="1:5">
      <c r="A26" s="4" t="s">
        <v>430</v>
      </c>
    </row>
    <row r="27" spans="1:5">
      <c r="A27" s="3" t="s">
        <v>414</v>
      </c>
    </row>
    <row r="28" spans="1:5">
      <c r="A28" s="4" t="s">
        <v>428</v>
      </c>
      <c r="B28" s="4" t="s">
        <v>43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5</v>
      </c>
      <c r="D2" s="2" t="s">
        <v>87</v>
      </c>
    </row>
    <row r="3" spans="1:4">
      <c r="A3" s="3" t="s">
        <v>433</v>
      </c>
    </row>
    <row r="4" spans="1:4">
      <c r="A4" s="4" t="s">
        <v>39</v>
      </c>
      <c r="B4" s="6" t="n">
        <v>199194</v>
      </c>
      <c r="C4" s="6" t="n">
        <v>107696</v>
      </c>
    </row>
    <row r="5" spans="1:4">
      <c r="A5" s="4" t="s">
        <v>434</v>
      </c>
      <c r="B5" s="5" t="n">
        <v>37391</v>
      </c>
      <c r="C5" s="5" t="n">
        <v>26249</v>
      </c>
    </row>
    <row r="6" spans="1:4">
      <c r="A6" s="4" t="s">
        <v>49</v>
      </c>
      <c r="B6" s="5" t="n">
        <v>69989</v>
      </c>
      <c r="C6" s="5" t="n">
        <v>51954</v>
      </c>
    </row>
    <row r="7" spans="1:4">
      <c r="A7" s="3" t="s">
        <v>435</v>
      </c>
    </row>
    <row r="8" spans="1:4">
      <c r="A8" s="4" t="s">
        <v>54</v>
      </c>
      <c r="B8" s="5" t="n">
        <v>90719</v>
      </c>
      <c r="C8" s="5" t="n">
        <v>65503</v>
      </c>
    </row>
    <row r="9" spans="1:4">
      <c r="A9" s="4" t="s">
        <v>57</v>
      </c>
      <c r="B9" s="5" t="n">
        <v>492742</v>
      </c>
      <c r="C9" s="5" t="n">
        <v>364521</v>
      </c>
    </row>
    <row r="10" spans="1:4">
      <c r="A10" s="4" t="s">
        <v>63</v>
      </c>
      <c r="B10" s="5" t="n">
        <v>105388</v>
      </c>
      <c r="C10" s="5" t="n">
        <v>63318</v>
      </c>
    </row>
    <row r="11" spans="1:4">
      <c r="A11" s="3" t="s">
        <v>436</v>
      </c>
    </row>
    <row r="12" spans="1:4">
      <c r="A12" s="4" t="s">
        <v>72</v>
      </c>
      <c r="B12" s="5" t="n">
        <v>-595418</v>
      </c>
      <c r="C12" s="5" t="n">
        <v>-488453</v>
      </c>
    </row>
    <row r="13" spans="1:4">
      <c r="A13" s="3" t="s">
        <v>88</v>
      </c>
    </row>
    <row r="14" spans="1:4">
      <c r="A14" s="4" t="s">
        <v>89</v>
      </c>
      <c r="B14" s="5" t="n">
        <v>716994</v>
      </c>
      <c r="C14" s="5" t="n">
        <v>519681</v>
      </c>
      <c r="D14" s="6" t="n">
        <v>378337</v>
      </c>
    </row>
    <row r="15" spans="1:4">
      <c r="A15" s="4" t="s">
        <v>93</v>
      </c>
      <c r="B15" s="5" t="n">
        <v>515233</v>
      </c>
      <c r="C15" s="5" t="n">
        <v>376303</v>
      </c>
      <c r="D15" s="5" t="n">
        <v>269744</v>
      </c>
    </row>
    <row r="16" spans="1:4">
      <c r="A16" s="3" t="s">
        <v>437</v>
      </c>
    </row>
    <row r="17" spans="1:4">
      <c r="A17" s="4" t="s">
        <v>96</v>
      </c>
      <c r="B17" s="5" t="n">
        <v>345368</v>
      </c>
      <c r="C17" s="5" t="n">
        <v>248694</v>
      </c>
      <c r="D17" s="5" t="n">
        <v>189324</v>
      </c>
    </row>
    <row r="18" spans="1:4">
      <c r="A18" s="4" t="s">
        <v>99</v>
      </c>
      <c r="B18" s="5" t="n">
        <v>-101711</v>
      </c>
      <c r="C18" s="5" t="n">
        <v>-54929</v>
      </c>
      <c r="D18" s="5" t="n">
        <v>-70860</v>
      </c>
    </row>
    <row r="19" spans="1:4">
      <c r="A19" s="4" t="s">
        <v>104</v>
      </c>
      <c r="B19" s="6" t="n">
        <v>-103749</v>
      </c>
      <c r="C19" s="6" t="n">
        <v>-69802</v>
      </c>
      <c r="D19" s="6" t="n">
        <v>-96487</v>
      </c>
    </row>
    <row r="20" spans="1:4">
      <c r="A20" s="4" t="s">
        <v>105</v>
      </c>
      <c r="B20" s="8" t="n">
        <v>-1.99</v>
      </c>
      <c r="C20" s="8" t="n">
        <v>-1.58</v>
      </c>
      <c r="D20" s="8" t="n">
        <v>-2.31</v>
      </c>
    </row>
    <row r="21" spans="1:4">
      <c r="A21" s="3" t="s">
        <v>150</v>
      </c>
    </row>
    <row r="22" spans="1:4">
      <c r="A22" s="4" t="s">
        <v>104</v>
      </c>
      <c r="B22" s="6" t="n">
        <v>-103749</v>
      </c>
      <c r="C22" s="6" t="n">
        <v>-69802</v>
      </c>
      <c r="D22" s="6" t="n">
        <v>-96487</v>
      </c>
    </row>
    <row r="23" spans="1:4">
      <c r="A23" s="3" t="s">
        <v>151</v>
      </c>
    </row>
    <row r="24" spans="1:4">
      <c r="A24" s="4" t="s">
        <v>156</v>
      </c>
      <c r="B24" s="5" t="n">
        <v>37076</v>
      </c>
      <c r="C24" s="5" t="n">
        <v>28476</v>
      </c>
      <c r="D24" s="5" t="n">
        <v>22704</v>
      </c>
    </row>
    <row r="25" spans="1:4">
      <c r="A25" s="3" t="s">
        <v>438</v>
      </c>
    </row>
    <row r="26" spans="1:4">
      <c r="A26" s="4" t="s">
        <v>161</v>
      </c>
      <c r="B26" s="5" t="n">
        <v>-81890</v>
      </c>
      <c r="C26" s="5" t="n">
        <v>-31744</v>
      </c>
      <c r="D26" s="5" t="n">
        <v>-18721</v>
      </c>
    </row>
    <row r="27" spans="1:4">
      <c r="A27" s="4" t="s">
        <v>42</v>
      </c>
      <c r="B27" s="5" t="n">
        <v>-66254</v>
      </c>
      <c r="C27" s="5" t="n">
        <v>-45910</v>
      </c>
      <c r="D27" s="5" t="n">
        <v>-37446</v>
      </c>
    </row>
    <row r="28" spans="1:4">
      <c r="A28" s="4" t="s">
        <v>54</v>
      </c>
      <c r="B28" s="5" t="n">
        <v>17184</v>
      </c>
      <c r="C28" s="5" t="n">
        <v>14539</v>
      </c>
      <c r="D28" s="5" t="n">
        <v>6044</v>
      </c>
    </row>
    <row r="29" spans="1:4">
      <c r="A29" s="4" t="s">
        <v>57</v>
      </c>
      <c r="B29" s="5" t="n">
        <v>155591</v>
      </c>
      <c r="C29" s="5" t="n">
        <v>116724</v>
      </c>
      <c r="D29" s="5" t="n">
        <v>84752</v>
      </c>
    </row>
    <row r="30" spans="1:4">
      <c r="A30" s="4" t="s">
        <v>165</v>
      </c>
      <c r="B30" s="5" t="n">
        <v>184744</v>
      </c>
      <c r="C30" s="5" t="n">
        <v>153686</v>
      </c>
      <c r="D30" s="5" t="n">
        <v>94235</v>
      </c>
    </row>
    <row r="31" spans="1:4">
      <c r="A31" s="4" t="s">
        <v>107</v>
      </c>
    </row>
    <row r="32" spans="1:4">
      <c r="A32" s="3" t="s">
        <v>88</v>
      </c>
    </row>
    <row r="33" spans="1:4">
      <c r="A33" s="4" t="s">
        <v>89</v>
      </c>
      <c r="B33" s="5" t="n">
        <v>704400</v>
      </c>
      <c r="C33" s="5" t="n">
        <v>506355</v>
      </c>
      <c r="D33" s="5" t="n">
        <v>367494</v>
      </c>
    </row>
    <row r="34" spans="1:4">
      <c r="A34" s="4" t="s">
        <v>108</v>
      </c>
    </row>
    <row r="35" spans="1:4">
      <c r="A35" s="3" t="s">
        <v>88</v>
      </c>
    </row>
    <row r="36" spans="1:4">
      <c r="A36" s="4" t="s">
        <v>89</v>
      </c>
      <c r="B36" s="6" t="n">
        <v>12594</v>
      </c>
      <c r="C36" s="5" t="n">
        <v>13326</v>
      </c>
      <c r="D36" s="5" t="n">
        <v>10843</v>
      </c>
    </row>
    <row r="37" spans="1:4">
      <c r="A37" s="4" t="s">
        <v>439</v>
      </c>
    </row>
    <row r="38" spans="1:4">
      <c r="A38" s="3" t="s">
        <v>433</v>
      </c>
    </row>
    <row r="39" spans="1:4">
      <c r="A39" s="4" t="s">
        <v>39</v>
      </c>
      <c r="C39" s="5" t="n">
        <v>109325</v>
      </c>
    </row>
    <row r="40" spans="1:4">
      <c r="A40" s="4" t="s">
        <v>434</v>
      </c>
      <c r="C40" s="5" t="n">
        <v>27144</v>
      </c>
    </row>
    <row r="41" spans="1:4">
      <c r="A41" s="4" t="s">
        <v>49</v>
      </c>
      <c r="C41" s="5" t="n">
        <v>5811</v>
      </c>
    </row>
    <row r="42" spans="1:4">
      <c r="A42" s="3" t="s">
        <v>435</v>
      </c>
    </row>
    <row r="43" spans="1:4">
      <c r="A43" s="4" t="s">
        <v>54</v>
      </c>
      <c r="C43" s="5" t="n">
        <v>63926</v>
      </c>
    </row>
    <row r="44" spans="1:4">
      <c r="A44" s="4" t="s">
        <v>57</v>
      </c>
      <c r="C44" s="5" t="n">
        <v>381915</v>
      </c>
    </row>
    <row r="45" spans="1:4">
      <c r="A45" s="4" t="s">
        <v>63</v>
      </c>
      <c r="C45" s="5" t="n">
        <v>69873</v>
      </c>
    </row>
    <row r="46" spans="1:4">
      <c r="A46" s="3" t="s">
        <v>436</v>
      </c>
    </row>
    <row r="47" spans="1:4">
      <c r="A47" s="4" t="s">
        <v>72</v>
      </c>
      <c r="C47" s="5" t="n">
        <v>-554444</v>
      </c>
    </row>
    <row r="48" spans="1:4">
      <c r="A48" s="3" t="s">
        <v>88</v>
      </c>
    </row>
    <row r="49" spans="1:4">
      <c r="A49" s="4" t="s">
        <v>89</v>
      </c>
      <c r="C49" s="5" t="n">
        <v>515289</v>
      </c>
      <c r="D49" s="5" t="n">
        <v>375496</v>
      </c>
    </row>
    <row r="50" spans="1:4">
      <c r="A50" s="4" t="s">
        <v>93</v>
      </c>
      <c r="C50" s="5" t="n">
        <v>371911</v>
      </c>
      <c r="D50" s="5" t="n">
        <v>266903</v>
      </c>
    </row>
    <row r="51" spans="1:4">
      <c r="A51" s="3" t="s">
        <v>437</v>
      </c>
    </row>
    <row r="52" spans="1:4">
      <c r="A52" s="4" t="s">
        <v>96</v>
      </c>
      <c r="C52" s="5" t="n">
        <v>258837</v>
      </c>
      <c r="D52" s="5" t="n">
        <v>201204</v>
      </c>
    </row>
    <row r="53" spans="1:4">
      <c r="A53" s="4" t="s">
        <v>99</v>
      </c>
      <c r="C53" s="5" t="n">
        <v>-69464</v>
      </c>
      <c r="D53" s="5" t="n">
        <v>-85581</v>
      </c>
    </row>
    <row r="54" spans="1:4">
      <c r="A54" s="4" t="s">
        <v>104</v>
      </c>
      <c r="C54" s="6" t="n">
        <v>-84337</v>
      </c>
      <c r="D54" s="6" t="n">
        <v>-111208</v>
      </c>
    </row>
    <row r="55" spans="1:4">
      <c r="A55" s="4" t="s">
        <v>105</v>
      </c>
      <c r="C55" s="8" t="n">
        <v>-1.91</v>
      </c>
      <c r="D55" s="8" t="n">
        <v>-2.66</v>
      </c>
    </row>
    <row r="56" spans="1:4">
      <c r="A56" s="3" t="s">
        <v>150</v>
      </c>
    </row>
    <row r="57" spans="1:4">
      <c r="A57" s="4" t="s">
        <v>104</v>
      </c>
      <c r="C57" s="6" t="n">
        <v>-84337</v>
      </c>
      <c r="D57" s="6" t="n">
        <v>-111208</v>
      </c>
    </row>
    <row r="58" spans="1:4">
      <c r="A58" s="3" t="s">
        <v>151</v>
      </c>
    </row>
    <row r="59" spans="1:4">
      <c r="A59" s="4" t="s">
        <v>156</v>
      </c>
      <c r="C59" s="5" t="n">
        <v>36865</v>
      </c>
      <c r="D59" s="5" t="n">
        <v>33147</v>
      </c>
    </row>
    <row r="60" spans="1:4">
      <c r="A60" s="3" t="s">
        <v>438</v>
      </c>
    </row>
    <row r="61" spans="1:4">
      <c r="A61" s="4" t="s">
        <v>161</v>
      </c>
      <c r="C61" s="5" t="n">
        <v>-33538</v>
      </c>
      <c r="D61" s="5" t="n">
        <v>-18737</v>
      </c>
    </row>
    <row r="62" spans="1:4">
      <c r="A62" s="4" t="s">
        <v>42</v>
      </c>
      <c r="C62" s="5" t="n">
        <v>-44157</v>
      </c>
      <c r="D62" s="5" t="n">
        <v>-36009</v>
      </c>
    </row>
    <row r="63" spans="1:4">
      <c r="A63" s="4" t="s">
        <v>54</v>
      </c>
      <c r="C63" s="5" t="n">
        <v>13943</v>
      </c>
      <c r="D63" s="5" t="n">
        <v>6398</v>
      </c>
    </row>
    <row r="64" spans="1:4">
      <c r="A64" s="4" t="s">
        <v>57</v>
      </c>
      <c r="C64" s="5" t="n">
        <v>123507</v>
      </c>
      <c r="D64" s="5" t="n">
        <v>87255</v>
      </c>
    </row>
    <row r="65" spans="1:4">
      <c r="A65" s="4" t="s">
        <v>165</v>
      </c>
      <c r="C65" s="5" t="n">
        <v>153686</v>
      </c>
      <c r="D65" s="5" t="n">
        <v>94235</v>
      </c>
    </row>
    <row r="66" spans="1:4">
      <c r="A66" s="4" t="s">
        <v>440</v>
      </c>
    </row>
    <row r="67" spans="1:4">
      <c r="A67" s="3" t="s">
        <v>88</v>
      </c>
    </row>
    <row r="68" spans="1:4">
      <c r="A68" s="4" t="s">
        <v>89</v>
      </c>
      <c r="C68" s="5" t="n">
        <v>503257</v>
      </c>
      <c r="D68" s="5" t="n">
        <v>365960</v>
      </c>
    </row>
    <row r="69" spans="1:4">
      <c r="A69" s="4" t="s">
        <v>441</v>
      </c>
    </row>
    <row r="70" spans="1:4">
      <c r="A70" s="3" t="s">
        <v>88</v>
      </c>
    </row>
    <row r="71" spans="1:4">
      <c r="A71" s="4" t="s">
        <v>89</v>
      </c>
      <c r="C71" s="5" t="n">
        <v>12032</v>
      </c>
      <c r="D71" s="5" t="n">
        <v>9536</v>
      </c>
    </row>
    <row r="72" spans="1:4">
      <c r="A72" s="4" t="s">
        <v>442</v>
      </c>
    </row>
    <row r="73" spans="1:4">
      <c r="A73" s="3" t="s">
        <v>433</v>
      </c>
    </row>
    <row r="74" spans="1:4">
      <c r="A74" s="4" t="s">
        <v>39</v>
      </c>
      <c r="C74" s="5" t="n">
        <v>-1629</v>
      </c>
    </row>
    <row r="75" spans="1:4">
      <c r="A75" s="4" t="s">
        <v>434</v>
      </c>
      <c r="C75" s="5" t="n">
        <v>-895</v>
      </c>
    </row>
    <row r="76" spans="1:4">
      <c r="A76" s="4" t="s">
        <v>49</v>
      </c>
      <c r="C76" s="5" t="n">
        <v>46143</v>
      </c>
    </row>
    <row r="77" spans="1:4">
      <c r="A77" s="3" t="s">
        <v>435</v>
      </c>
    </row>
    <row r="78" spans="1:4">
      <c r="A78" s="4" t="s">
        <v>54</v>
      </c>
      <c r="C78" s="5" t="n">
        <v>1577</v>
      </c>
    </row>
    <row r="79" spans="1:4">
      <c r="A79" s="4" t="s">
        <v>57</v>
      </c>
      <c r="C79" s="5" t="n">
        <v>-17394</v>
      </c>
    </row>
    <row r="80" spans="1:4">
      <c r="A80" s="4" t="s">
        <v>63</v>
      </c>
      <c r="C80" s="5" t="n">
        <v>-6555</v>
      </c>
    </row>
    <row r="81" spans="1:4">
      <c r="A81" s="3" t="s">
        <v>436</v>
      </c>
    </row>
    <row r="82" spans="1:4">
      <c r="A82" s="4" t="s">
        <v>72</v>
      </c>
      <c r="C82" s="5" t="n">
        <v>65991</v>
      </c>
    </row>
    <row r="83" spans="1:4">
      <c r="A83" s="3" t="s">
        <v>88</v>
      </c>
    </row>
    <row r="84" spans="1:4">
      <c r="A84" s="4" t="s">
        <v>89</v>
      </c>
      <c r="C84" s="5" t="n">
        <v>4392</v>
      </c>
      <c r="D84" s="5" t="n">
        <v>2841</v>
      </c>
    </row>
    <row r="85" spans="1:4">
      <c r="A85" s="4" t="s">
        <v>93</v>
      </c>
      <c r="C85" s="5" t="n">
        <v>4392</v>
      </c>
      <c r="D85" s="5" t="n">
        <v>2841</v>
      </c>
    </row>
    <row r="86" spans="1:4">
      <c r="A86" s="3" t="s">
        <v>437</v>
      </c>
    </row>
    <row r="87" spans="1:4">
      <c r="A87" s="4" t="s">
        <v>96</v>
      </c>
      <c r="C87" s="5" t="n">
        <v>-10143</v>
      </c>
      <c r="D87" s="5" t="n">
        <v>-11880</v>
      </c>
    </row>
    <row r="88" spans="1:4">
      <c r="A88" s="4" t="s">
        <v>99</v>
      </c>
      <c r="C88" s="5" t="n">
        <v>14535</v>
      </c>
      <c r="D88" s="5" t="n">
        <v>14721</v>
      </c>
    </row>
    <row r="89" spans="1:4">
      <c r="A89" s="4" t="s">
        <v>104</v>
      </c>
      <c r="C89" s="6" t="n">
        <v>14535</v>
      </c>
      <c r="D89" s="6" t="n">
        <v>14721</v>
      </c>
    </row>
    <row r="90" spans="1:4">
      <c r="A90" s="4" t="s">
        <v>105</v>
      </c>
      <c r="C90" s="8" t="n">
        <v>0.33</v>
      </c>
      <c r="D90" s="8" t="n">
        <v>0.35</v>
      </c>
    </row>
    <row r="91" spans="1:4">
      <c r="A91" s="3" t="s">
        <v>150</v>
      </c>
    </row>
    <row r="92" spans="1:4">
      <c r="A92" s="4" t="s">
        <v>104</v>
      </c>
      <c r="C92" s="6" t="n">
        <v>14535</v>
      </c>
      <c r="D92" s="6" t="n">
        <v>14721</v>
      </c>
    </row>
    <row r="93" spans="1:4">
      <c r="A93" s="3" t="s">
        <v>151</v>
      </c>
    </row>
    <row r="94" spans="1:4">
      <c r="A94" s="4" t="s">
        <v>156</v>
      </c>
      <c r="C94" s="5" t="n">
        <v>-8389</v>
      </c>
      <c r="D94" s="5" t="n">
        <v>-10443</v>
      </c>
    </row>
    <row r="95" spans="1:4">
      <c r="A95" s="3" t="s">
        <v>438</v>
      </c>
    </row>
    <row r="96" spans="1:4">
      <c r="A96" s="4" t="s">
        <v>161</v>
      </c>
      <c r="C96" s="5" t="n">
        <v>1794</v>
      </c>
      <c r="D96" s="5" t="n">
        <v>16</v>
      </c>
    </row>
    <row r="97" spans="1:4">
      <c r="A97" s="4" t="s">
        <v>42</v>
      </c>
      <c r="C97" s="5" t="n">
        <v>-1753</v>
      </c>
      <c r="D97" s="5" t="n">
        <v>-1437</v>
      </c>
    </row>
    <row r="98" spans="1:4">
      <c r="A98" s="4" t="s">
        <v>54</v>
      </c>
      <c r="C98" s="5" t="n">
        <v>596</v>
      </c>
      <c r="D98" s="5" t="n">
        <v>-354</v>
      </c>
    </row>
    <row r="99" spans="1:4">
      <c r="A99" s="4" t="s">
        <v>57</v>
      </c>
      <c r="C99" s="5" t="n">
        <v>-6783</v>
      </c>
      <c r="D99" s="5" t="n">
        <v>-2503</v>
      </c>
    </row>
    <row r="100" spans="1:4">
      <c r="A100" s="4" t="s">
        <v>443</v>
      </c>
    </row>
    <row r="101" spans="1:4">
      <c r="A101" s="3" t="s">
        <v>88</v>
      </c>
    </row>
    <row r="102" spans="1:4">
      <c r="A102" s="4" t="s">
        <v>89</v>
      </c>
      <c r="C102" s="5" t="n">
        <v>3098</v>
      </c>
      <c r="D102" s="5" t="n">
        <v>1534</v>
      </c>
    </row>
    <row r="103" spans="1:4">
      <c r="A103" s="4" t="s">
        <v>444</v>
      </c>
    </row>
    <row r="104" spans="1:4">
      <c r="A104" s="3" t="s">
        <v>88</v>
      </c>
    </row>
    <row r="105" spans="1:4">
      <c r="A105" s="4" t="s">
        <v>89</v>
      </c>
      <c r="C105" s="6" t="n">
        <v>1294</v>
      </c>
      <c r="D105" s="6" t="n">
        <v>13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v>
      </c>
      <c r="C1" s="2" t="s">
        <v>1</v>
      </c>
    </row>
    <row r="2" spans="1:5">
      <c r="C2" s="2" t="s">
        <v>2</v>
      </c>
      <c r="D2" s="2" t="s">
        <v>35</v>
      </c>
      <c r="E2" s="2" t="s">
        <v>87</v>
      </c>
    </row>
    <row r="3" spans="1:5">
      <c r="A3" s="3" t="s">
        <v>88</v>
      </c>
    </row>
    <row r="4" spans="1:5">
      <c r="A4" s="4" t="s">
        <v>89</v>
      </c>
      <c r="C4" s="6" t="n">
        <v>716994</v>
      </c>
      <c r="D4" s="6" t="n">
        <v>519681</v>
      </c>
      <c r="E4" s="6" t="n">
        <v>378337</v>
      </c>
    </row>
    <row r="5" spans="1:5">
      <c r="A5" s="3" t="s">
        <v>90</v>
      </c>
    </row>
    <row r="6" spans="1:5">
      <c r="A6" s="4" t="s">
        <v>91</v>
      </c>
      <c r="B6" s="4" t="s">
        <v>92</v>
      </c>
      <c r="C6" s="5" t="n">
        <v>201761</v>
      </c>
      <c r="D6" s="5" t="n">
        <v>143378</v>
      </c>
      <c r="E6" s="5" t="n">
        <v>108593</v>
      </c>
    </row>
    <row r="7" spans="1:5">
      <c r="A7" s="4" t="s">
        <v>93</v>
      </c>
      <c r="C7" s="5" t="n">
        <v>515233</v>
      </c>
      <c r="D7" s="5" t="n">
        <v>376303</v>
      </c>
      <c r="E7" s="5" t="n">
        <v>269744</v>
      </c>
    </row>
    <row r="8" spans="1:5">
      <c r="A8" s="3" t="s">
        <v>94</v>
      </c>
    </row>
    <row r="9" spans="1:5">
      <c r="A9" s="4" t="s">
        <v>95</v>
      </c>
      <c r="C9" s="5" t="n">
        <v>185391</v>
      </c>
      <c r="D9" s="5" t="n">
        <v>129803</v>
      </c>
      <c r="E9" s="5" t="n">
        <v>98506</v>
      </c>
    </row>
    <row r="10" spans="1:5">
      <c r="A10" s="4" t="s">
        <v>96</v>
      </c>
      <c r="C10" s="5" t="n">
        <v>345368</v>
      </c>
      <c r="D10" s="5" t="n">
        <v>248694</v>
      </c>
      <c r="E10" s="5" t="n">
        <v>189324</v>
      </c>
    </row>
    <row r="11" spans="1:5">
      <c r="A11" s="4" t="s">
        <v>97</v>
      </c>
      <c r="C11" s="5" t="n">
        <v>86185</v>
      </c>
      <c r="D11" s="5" t="n">
        <v>52735</v>
      </c>
      <c r="E11" s="5" t="n">
        <v>52774</v>
      </c>
    </row>
    <row r="12" spans="1:5">
      <c r="A12" s="4" t="s">
        <v>98</v>
      </c>
      <c r="C12" s="5" t="n">
        <v>616944</v>
      </c>
      <c r="D12" s="5" t="n">
        <v>431232</v>
      </c>
      <c r="E12" s="5" t="n">
        <v>340604</v>
      </c>
    </row>
    <row r="13" spans="1:5">
      <c r="A13" s="4" t="s">
        <v>99</v>
      </c>
      <c r="C13" s="5" t="n">
        <v>-101711</v>
      </c>
      <c r="D13" s="5" t="n">
        <v>-54929</v>
      </c>
      <c r="E13" s="5" t="n">
        <v>-70860</v>
      </c>
    </row>
    <row r="14" spans="1:5">
      <c r="A14" s="4" t="s">
        <v>100</v>
      </c>
      <c r="C14" s="5" t="n">
        <v>-14168</v>
      </c>
      <c r="D14" s="5" t="n">
        <v>-25597</v>
      </c>
      <c r="E14" s="5" t="n">
        <v>-23538</v>
      </c>
    </row>
    <row r="15" spans="1:5">
      <c r="A15" s="4" t="s">
        <v>101</v>
      </c>
      <c r="C15" s="5" t="n">
        <v>-1102</v>
      </c>
      <c r="D15" s="5" t="n">
        <v>774</v>
      </c>
      <c r="E15" s="5" t="n">
        <v>-1103</v>
      </c>
    </row>
    <row r="16" spans="1:5">
      <c r="A16" s="4" t="s">
        <v>102</v>
      </c>
      <c r="C16" s="5" t="n">
        <v>-116981</v>
      </c>
      <c r="D16" s="5" t="n">
        <v>-79752</v>
      </c>
      <c r="E16" s="5" t="n">
        <v>-95501</v>
      </c>
    </row>
    <row r="17" spans="1:5">
      <c r="A17" s="4" t="s">
        <v>103</v>
      </c>
      <c r="C17" s="5" t="n">
        <v>13232</v>
      </c>
      <c r="D17" s="5" t="n">
        <v>9950</v>
      </c>
      <c r="E17" s="5" t="n">
        <v>-986</v>
      </c>
    </row>
    <row r="18" spans="1:5">
      <c r="A18" s="4" t="s">
        <v>104</v>
      </c>
      <c r="C18" s="6" t="n">
        <v>-103749</v>
      </c>
      <c r="D18" s="6" t="n">
        <v>-69802</v>
      </c>
      <c r="E18" s="6" t="n">
        <v>-96487</v>
      </c>
    </row>
    <row r="19" spans="1:5">
      <c r="A19" s="4" t="s">
        <v>105</v>
      </c>
      <c r="C19" s="8" t="n">
        <v>-1.99</v>
      </c>
      <c r="D19" s="8" t="n">
        <v>-1.58</v>
      </c>
      <c r="E19" s="8" t="n">
        <v>-2.31</v>
      </c>
    </row>
    <row r="20" spans="1:5">
      <c r="A20" s="4" t="s">
        <v>106</v>
      </c>
      <c r="C20" s="5" t="n">
        <v>52111</v>
      </c>
      <c r="D20" s="5" t="n">
        <v>44258</v>
      </c>
      <c r="E20" s="5" t="n">
        <v>41859</v>
      </c>
    </row>
    <row r="21" spans="1:5">
      <c r="A21" s="4" t="s">
        <v>107</v>
      </c>
    </row>
    <row r="22" spans="1:5">
      <c r="A22" s="3" t="s">
        <v>88</v>
      </c>
    </row>
    <row r="23" spans="1:5">
      <c r="A23" s="4" t="s">
        <v>89</v>
      </c>
      <c r="C23" s="6" t="n">
        <v>704400</v>
      </c>
      <c r="D23" s="6" t="n">
        <v>506355</v>
      </c>
      <c r="E23" s="6" t="n">
        <v>367494</v>
      </c>
    </row>
    <row r="24" spans="1:5">
      <c r="A24" s="3" t="s">
        <v>90</v>
      </c>
    </row>
    <row r="25" spans="1:5">
      <c r="A25" s="4" t="s">
        <v>91</v>
      </c>
      <c r="B25" s="4" t="s">
        <v>92</v>
      </c>
      <c r="C25" s="5" t="n">
        <v>180253</v>
      </c>
      <c r="D25" s="5" t="n">
        <v>125832</v>
      </c>
      <c r="E25" s="5" t="n">
        <v>94716</v>
      </c>
    </row>
    <row r="26" spans="1:5">
      <c r="A26" s="4" t="s">
        <v>108</v>
      </c>
    </row>
    <row r="27" spans="1:5">
      <c r="A27" s="3" t="s">
        <v>88</v>
      </c>
    </row>
    <row r="28" spans="1:5">
      <c r="A28" s="4" t="s">
        <v>89</v>
      </c>
      <c r="C28" s="5" t="n">
        <v>12594</v>
      </c>
      <c r="D28" s="5" t="n">
        <v>13326</v>
      </c>
      <c r="E28" s="5" t="n">
        <v>10843</v>
      </c>
    </row>
    <row r="29" spans="1:5">
      <c r="A29" s="3" t="s">
        <v>90</v>
      </c>
    </row>
    <row r="30" spans="1:5">
      <c r="A30" s="4" t="s">
        <v>91</v>
      </c>
      <c r="B30" s="4" t="s">
        <v>92</v>
      </c>
      <c r="C30" s="6" t="n">
        <v>21508</v>
      </c>
      <c r="D30" s="6" t="n">
        <v>17546</v>
      </c>
      <c r="E30" s="6" t="n">
        <v>13877</v>
      </c>
    </row>
    <row r="31" spans="1:5"/>
    <row r="32" spans="1:5">
      <c r="A32" s="4" t="s">
        <v>109</v>
      </c>
      <c r="B32" s="4" t="s">
        <v>110</v>
      </c>
    </row>
    <row r="33" spans="1:5">
      <c r="A33" s="4" t="s">
        <v>111</v>
      </c>
      <c r="B33" s="4" t="s">
        <v>112</v>
      </c>
    </row>
  </sheetData>
  <mergeCells count="5">
    <mergeCell ref="A1:B2"/>
    <mergeCell ref="C1:E1"/>
    <mergeCell ref="A31:D31"/>
    <mergeCell ref="B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5</v>
      </c>
      <c r="D2" s="2" t="s">
        <v>87</v>
      </c>
    </row>
    <row r="3" spans="1:4">
      <c r="A3" s="3" t="s">
        <v>446</v>
      </c>
    </row>
    <row r="4" spans="1:4">
      <c r="A4" s="4" t="s">
        <v>447</v>
      </c>
      <c r="B4" s="6" t="n">
        <v>716994</v>
      </c>
      <c r="C4" s="6" t="n">
        <v>519681</v>
      </c>
      <c r="D4" s="6" t="n">
        <v>378337</v>
      </c>
    </row>
    <row r="5" spans="1:4">
      <c r="A5" s="4" t="s">
        <v>107</v>
      </c>
    </row>
    <row r="6" spans="1:4">
      <c r="A6" s="3" t="s">
        <v>446</v>
      </c>
    </row>
    <row r="7" spans="1:4">
      <c r="A7" s="4" t="s">
        <v>447</v>
      </c>
      <c r="B7" s="5" t="n">
        <v>681138</v>
      </c>
      <c r="C7" s="5" t="n">
        <v>489274</v>
      </c>
      <c r="D7" s="5" t="n">
        <v>354341</v>
      </c>
    </row>
    <row r="8" spans="1:4">
      <c r="A8" s="4" t="s">
        <v>448</v>
      </c>
    </row>
    <row r="9" spans="1:4">
      <c r="A9" s="3" t="s">
        <v>446</v>
      </c>
    </row>
    <row r="10" spans="1:4">
      <c r="A10" s="4" t="s">
        <v>447</v>
      </c>
      <c r="B10" s="5" t="n">
        <v>23262</v>
      </c>
      <c r="C10" s="5" t="n">
        <v>17081</v>
      </c>
      <c r="D10" s="5" t="n">
        <v>13153</v>
      </c>
    </row>
    <row r="11" spans="1:4">
      <c r="A11" s="4" t="s">
        <v>108</v>
      </c>
    </row>
    <row r="12" spans="1:4">
      <c r="A12" s="3" t="s">
        <v>446</v>
      </c>
    </row>
    <row r="13" spans="1:4">
      <c r="A13" s="4" t="s">
        <v>447</v>
      </c>
      <c r="B13" s="6" t="n">
        <v>12594</v>
      </c>
      <c r="C13" s="6" t="n">
        <v>13326</v>
      </c>
      <c r="D13" s="6" t="n">
        <v>108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49</v>
      </c>
      <c r="B1" s="2" t="s">
        <v>2</v>
      </c>
    </row>
    <row r="2" spans="1:2">
      <c r="A2" s="4" t="s">
        <v>450</v>
      </c>
    </row>
    <row r="3" spans="1:2">
      <c r="A3" s="3" t="s">
        <v>451</v>
      </c>
    </row>
    <row r="4" spans="1:2">
      <c r="A4" s="4" t="s">
        <v>452</v>
      </c>
      <c r="B4" s="4" t="s">
        <v>453</v>
      </c>
    </row>
    <row r="5" spans="1:2">
      <c r="A5" s="4" t="s">
        <v>454</v>
      </c>
      <c r="B5" s="4" t="s">
        <v>455</v>
      </c>
    </row>
    <row r="6" spans="1:2">
      <c r="A6" s="4" t="s">
        <v>456</v>
      </c>
    </row>
    <row r="7" spans="1:2">
      <c r="A7" s="3" t="s">
        <v>451</v>
      </c>
    </row>
    <row r="8" spans="1:2">
      <c r="A8" s="4" t="s">
        <v>452</v>
      </c>
      <c r="B8" s="4" t="s">
        <v>457</v>
      </c>
    </row>
    <row r="9" spans="1:2">
      <c r="A9" s="4" t="s">
        <v>454</v>
      </c>
      <c r="B9" s="4" t="s">
        <v>4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8</v>
      </c>
      <c r="B1" s="2" t="s">
        <v>413</v>
      </c>
      <c r="C1" s="2" t="s">
        <v>459</v>
      </c>
      <c r="D1" s="2" t="s">
        <v>460</v>
      </c>
      <c r="E1" s="2" t="s">
        <v>461</v>
      </c>
      <c r="F1" s="2" t="s">
        <v>462</v>
      </c>
      <c r="G1" s="2" t="s">
        <v>87</v>
      </c>
      <c r="H1" s="2" t="s">
        <v>2</v>
      </c>
      <c r="I1" s="2" t="s">
        <v>35</v>
      </c>
      <c r="J1" s="2" t="s">
        <v>87</v>
      </c>
    </row>
    <row r="2" spans="1:10">
      <c r="A2" s="3" t="s">
        <v>297</v>
      </c>
    </row>
    <row r="3" spans="1:10">
      <c r="A3" s="4" t="s">
        <v>463</v>
      </c>
      <c r="B3" s="4" t="s">
        <v>408</v>
      </c>
    </row>
    <row r="4" spans="1:10">
      <c r="A4" s="4" t="s">
        <v>464</v>
      </c>
      <c r="H4" s="6" t="n">
        <v>223786</v>
      </c>
      <c r="I4" s="6" t="n">
        <v>155350</v>
      </c>
      <c r="J4" s="6" t="n">
        <v>54119</v>
      </c>
    </row>
    <row r="5" spans="1:10">
      <c r="A5" s="4" t="s">
        <v>465</v>
      </c>
      <c r="H5" s="5" t="n">
        <v>719</v>
      </c>
    </row>
    <row r="6" spans="1:10">
      <c r="A6" s="4" t="s">
        <v>388</v>
      </c>
    </row>
    <row r="7" spans="1:10">
      <c r="A7" s="3" t="s">
        <v>297</v>
      </c>
    </row>
    <row r="8" spans="1:10">
      <c r="A8" s="4" t="s">
        <v>466</v>
      </c>
      <c r="H8" s="5" t="n">
        <v>2731</v>
      </c>
    </row>
    <row r="9" spans="1:10">
      <c r="A9" s="4" t="s">
        <v>300</v>
      </c>
    </row>
    <row r="10" spans="1:10">
      <c r="A10" s="3" t="s">
        <v>297</v>
      </c>
    </row>
    <row r="11" spans="1:10">
      <c r="A11" s="4" t="s">
        <v>464</v>
      </c>
      <c r="B11" s="6" t="n">
        <v>225366</v>
      </c>
    </row>
    <row r="12" spans="1:10">
      <c r="A12" s="4" t="s">
        <v>467</v>
      </c>
      <c r="B12" s="5" t="n">
        <v>13452</v>
      </c>
    </row>
    <row r="13" spans="1:10">
      <c r="A13" s="4" t="s">
        <v>468</v>
      </c>
      <c r="B13" s="5" t="n">
        <v>22500</v>
      </c>
    </row>
    <row r="14" spans="1:10">
      <c r="A14" s="4" t="s">
        <v>465</v>
      </c>
      <c r="H14" s="5" t="n">
        <v>719</v>
      </c>
    </row>
    <row r="15" spans="1:10">
      <c r="A15" s="4" t="s">
        <v>469</v>
      </c>
      <c r="H15" s="5" t="n">
        <v>34958</v>
      </c>
    </row>
    <row r="16" spans="1:10">
      <c r="A16" s="4" t="s">
        <v>470</v>
      </c>
      <c r="B16" s="5" t="n">
        <v>1580</v>
      </c>
    </row>
    <row r="17" spans="1:10">
      <c r="A17" s="4" t="s">
        <v>471</v>
      </c>
      <c r="B17" s="6" t="n">
        <v>1571</v>
      </c>
    </row>
    <row r="18" spans="1:10">
      <c r="A18" s="4" t="s">
        <v>472</v>
      </c>
    </row>
    <row r="19" spans="1:10">
      <c r="A19" s="3" t="s">
        <v>297</v>
      </c>
    </row>
    <row r="20" spans="1:10">
      <c r="A20" s="4" t="s">
        <v>473</v>
      </c>
      <c r="B20" s="5" t="n">
        <v>51</v>
      </c>
    </row>
    <row r="21" spans="1:10">
      <c r="A21" s="4" t="s">
        <v>474</v>
      </c>
      <c r="B21" s="6" t="n">
        <v>5458</v>
      </c>
    </row>
    <row r="22" spans="1:10">
      <c r="A22" s="4" t="s">
        <v>475</v>
      </c>
      <c r="H22" s="5" t="n">
        <v>3170</v>
      </c>
    </row>
    <row r="23" spans="1:10">
      <c r="A23" s="4" t="s">
        <v>303</v>
      </c>
    </row>
    <row r="24" spans="1:10">
      <c r="A24" s="3" t="s">
        <v>297</v>
      </c>
    </row>
    <row r="25" spans="1:10">
      <c r="A25" s="4" t="s">
        <v>464</v>
      </c>
      <c r="D25" s="6" t="n">
        <v>107283</v>
      </c>
    </row>
    <row r="26" spans="1:10">
      <c r="A26" s="4" t="s">
        <v>467</v>
      </c>
      <c r="D26" s="5" t="n">
        <v>31973</v>
      </c>
    </row>
    <row r="27" spans="1:10">
      <c r="A27" s="4" t="s">
        <v>468</v>
      </c>
      <c r="D27" s="5" t="n">
        <v>16700</v>
      </c>
    </row>
    <row r="28" spans="1:10">
      <c r="A28" s="4" t="s">
        <v>470</v>
      </c>
      <c r="D28" s="5" t="n">
        <v>91</v>
      </c>
    </row>
    <row r="29" spans="1:10">
      <c r="A29" s="4" t="s">
        <v>475</v>
      </c>
      <c r="D29" s="6" t="n">
        <v>1180</v>
      </c>
    </row>
    <row r="30" spans="1:10">
      <c r="A30" s="4" t="s">
        <v>305</v>
      </c>
    </row>
    <row r="31" spans="1:10">
      <c r="A31" s="3" t="s">
        <v>297</v>
      </c>
    </row>
    <row r="32" spans="1:10">
      <c r="A32" s="4" t="s">
        <v>464</v>
      </c>
      <c r="C32" s="6" t="n">
        <v>48765</v>
      </c>
    </row>
    <row r="33" spans="1:10">
      <c r="A33" s="4" t="s">
        <v>467</v>
      </c>
      <c r="C33" s="5" t="n">
        <v>278</v>
      </c>
    </row>
    <row r="34" spans="1:10">
      <c r="A34" s="4" t="s">
        <v>468</v>
      </c>
      <c r="C34" s="5" t="n">
        <v>6203</v>
      </c>
    </row>
    <row r="35" spans="1:10">
      <c r="A35" s="4" t="s">
        <v>470</v>
      </c>
      <c r="C35" s="5" t="n">
        <v>333</v>
      </c>
    </row>
    <row r="36" spans="1:10">
      <c r="A36" s="4" t="s">
        <v>466</v>
      </c>
      <c r="C36" s="6" t="n">
        <v>1468</v>
      </c>
    </row>
    <row r="37" spans="1:10">
      <c r="A37" s="4" t="s">
        <v>476</v>
      </c>
    </row>
    <row r="38" spans="1:10">
      <c r="A38" s="3" t="s">
        <v>297</v>
      </c>
    </row>
    <row r="39" spans="1:10">
      <c r="A39" s="4" t="s">
        <v>473</v>
      </c>
      <c r="C39" s="5" t="n">
        <v>107</v>
      </c>
    </row>
    <row r="40" spans="1:10">
      <c r="A40" s="4" t="s">
        <v>474</v>
      </c>
      <c r="C40" s="6" t="n">
        <v>9652</v>
      </c>
    </row>
    <row r="41" spans="1:10">
      <c r="A41" s="4" t="s">
        <v>475</v>
      </c>
      <c r="H41" s="5" t="n">
        <v>7032</v>
      </c>
    </row>
    <row r="42" spans="1:10">
      <c r="A42" s="4" t="s">
        <v>307</v>
      </c>
    </row>
    <row r="43" spans="1:10">
      <c r="A43" s="3" t="s">
        <v>297</v>
      </c>
    </row>
    <row r="44" spans="1:10">
      <c r="A44" s="4" t="s">
        <v>464</v>
      </c>
      <c r="E44" s="6" t="n">
        <v>45616</v>
      </c>
    </row>
    <row r="45" spans="1:10">
      <c r="A45" s="4" t="s">
        <v>467</v>
      </c>
      <c r="E45" s="5" t="n">
        <v>210</v>
      </c>
    </row>
    <row r="46" spans="1:10">
      <c r="A46" s="4" t="s">
        <v>468</v>
      </c>
      <c r="E46" s="5" t="n">
        <v>7740</v>
      </c>
    </row>
    <row r="47" spans="1:10">
      <c r="A47" s="4" t="s">
        <v>477</v>
      </c>
    </row>
    <row r="48" spans="1:10">
      <c r="A48" s="3" t="s">
        <v>297</v>
      </c>
    </row>
    <row r="49" spans="1:10">
      <c r="A49" s="4" t="s">
        <v>475</v>
      </c>
      <c r="E49" s="6" t="n">
        <v>1326</v>
      </c>
    </row>
    <row r="50" spans="1:10">
      <c r="A50" s="4" t="s">
        <v>478</v>
      </c>
    </row>
    <row r="51" spans="1:10">
      <c r="A51" s="3" t="s">
        <v>297</v>
      </c>
    </row>
    <row r="52" spans="1:10">
      <c r="A52" s="4" t="s">
        <v>475</v>
      </c>
      <c r="H52" s="6" t="n">
        <v>2349</v>
      </c>
    </row>
    <row r="53" spans="1:10">
      <c r="A53" s="4" t="s">
        <v>479</v>
      </c>
      <c r="G53" s="5" t="n">
        <v>111</v>
      </c>
      <c r="J53" s="5" t="n">
        <v>111</v>
      </c>
    </row>
    <row r="54" spans="1:10">
      <c r="A54" s="4" t="s">
        <v>480</v>
      </c>
      <c r="G54" s="6" t="n">
        <v>8669</v>
      </c>
      <c r="J54" s="6" t="n">
        <v>8669</v>
      </c>
    </row>
    <row r="55" spans="1:10">
      <c r="A55" s="4" t="s">
        <v>309</v>
      </c>
    </row>
    <row r="56" spans="1:10">
      <c r="A56" s="3" t="s">
        <v>297</v>
      </c>
    </row>
    <row r="57" spans="1:10">
      <c r="A57" s="4" t="s">
        <v>481</v>
      </c>
      <c r="F57" s="6" t="n">
        <v>17513</v>
      </c>
    </row>
    <row r="58" spans="1:10">
      <c r="A58" s="4" t="s">
        <v>482</v>
      </c>
      <c r="F58" s="6" t="n">
        <v>91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3</v>
      </c>
      <c r="B1" s="2" t="s">
        <v>413</v>
      </c>
      <c r="C1" s="2" t="s">
        <v>459</v>
      </c>
      <c r="D1" s="2" t="s">
        <v>460</v>
      </c>
      <c r="E1" s="2" t="s">
        <v>2</v>
      </c>
      <c r="F1" s="2" t="s">
        <v>35</v>
      </c>
      <c r="G1" s="2" t="s">
        <v>87</v>
      </c>
    </row>
    <row r="2" spans="1:7">
      <c r="A2" s="3" t="s">
        <v>484</v>
      </c>
    </row>
    <row r="3" spans="1:7">
      <c r="A3" s="4" t="s">
        <v>47</v>
      </c>
      <c r="E3" s="6" t="n">
        <v>460425</v>
      </c>
      <c r="F3" s="6" t="n">
        <v>297704</v>
      </c>
      <c r="G3" s="6" t="n">
        <v>167270</v>
      </c>
    </row>
    <row r="4" spans="1:7">
      <c r="A4" s="4" t="s">
        <v>300</v>
      </c>
    </row>
    <row r="5" spans="1:7">
      <c r="A5" s="3" t="s">
        <v>484</v>
      </c>
    </row>
    <row r="6" spans="1:7">
      <c r="A6" s="4" t="s">
        <v>485</v>
      </c>
      <c r="B6" s="6" t="n">
        <v>23344</v>
      </c>
    </row>
    <row r="7" spans="1:7">
      <c r="A7" s="4" t="s">
        <v>486</v>
      </c>
      <c r="B7" s="5" t="n">
        <v>954</v>
      </c>
    </row>
    <row r="8" spans="1:7">
      <c r="A8" s="4" t="s">
        <v>435</v>
      </c>
      <c r="B8" s="5" t="n">
        <v>-1120</v>
      </c>
    </row>
    <row r="9" spans="1:7">
      <c r="A9" s="4" t="s">
        <v>57</v>
      </c>
      <c r="B9" s="5" t="n">
        <v>-14700</v>
      </c>
    </row>
    <row r="10" spans="1:7">
      <c r="A10" s="4" t="s">
        <v>487</v>
      </c>
      <c r="B10" s="5" t="n">
        <v>-14725</v>
      </c>
    </row>
    <row r="11" spans="1:7">
      <c r="A11" s="4" t="s">
        <v>47</v>
      </c>
      <c r="B11" s="5" t="n">
        <v>162865</v>
      </c>
    </row>
    <row r="12" spans="1:7">
      <c r="A12" s="4" t="s">
        <v>488</v>
      </c>
      <c r="B12" s="5" t="n">
        <v>238818</v>
      </c>
    </row>
    <row r="13" spans="1:7">
      <c r="A13" s="4" t="s">
        <v>489</v>
      </c>
    </row>
    <row r="14" spans="1:7">
      <c r="A14" s="3" t="s">
        <v>484</v>
      </c>
    </row>
    <row r="15" spans="1:7">
      <c r="A15" s="4" t="s">
        <v>490</v>
      </c>
      <c r="B15" s="6" t="n">
        <v>37800</v>
      </c>
    </row>
    <row r="16" spans="1:7">
      <c r="A16" s="4" t="s">
        <v>491</v>
      </c>
      <c r="B16" s="4" t="s">
        <v>402</v>
      </c>
    </row>
    <row r="17" spans="1:7">
      <c r="A17" s="4" t="s">
        <v>492</v>
      </c>
    </row>
    <row r="18" spans="1:7">
      <c r="A18" s="3" t="s">
        <v>484</v>
      </c>
    </row>
    <row r="19" spans="1:7">
      <c r="A19" s="4" t="s">
        <v>490</v>
      </c>
      <c r="B19" s="6" t="n">
        <v>6800</v>
      </c>
    </row>
    <row r="20" spans="1:7">
      <c r="A20" s="4" t="s">
        <v>491</v>
      </c>
      <c r="B20" s="4" t="s">
        <v>404</v>
      </c>
    </row>
    <row r="21" spans="1:7">
      <c r="A21" s="4" t="s">
        <v>493</v>
      </c>
    </row>
    <row r="22" spans="1:7">
      <c r="A22" s="3" t="s">
        <v>484</v>
      </c>
    </row>
    <row r="23" spans="1:7">
      <c r="A23" s="4" t="s">
        <v>490</v>
      </c>
      <c r="B23" s="6" t="n">
        <v>35200</v>
      </c>
    </row>
    <row r="24" spans="1:7">
      <c r="A24" s="4" t="s">
        <v>491</v>
      </c>
      <c r="B24" s="4" t="s">
        <v>398</v>
      </c>
    </row>
    <row r="25" spans="1:7">
      <c r="A25" s="4" t="s">
        <v>494</v>
      </c>
    </row>
    <row r="26" spans="1:7">
      <c r="A26" s="3" t="s">
        <v>484</v>
      </c>
    </row>
    <row r="27" spans="1:7">
      <c r="A27" s="4" t="s">
        <v>490</v>
      </c>
      <c r="B27" s="6" t="n">
        <v>2400</v>
      </c>
    </row>
    <row r="28" spans="1:7">
      <c r="A28" s="4" t="s">
        <v>491</v>
      </c>
      <c r="B28" s="4" t="s">
        <v>398</v>
      </c>
    </row>
    <row r="29" spans="1:7">
      <c r="A29" s="4" t="s">
        <v>303</v>
      </c>
    </row>
    <row r="30" spans="1:7">
      <c r="A30" s="3" t="s">
        <v>484</v>
      </c>
    </row>
    <row r="31" spans="1:7">
      <c r="A31" s="4" t="s">
        <v>485</v>
      </c>
      <c r="D31" s="6" t="n">
        <v>37390</v>
      </c>
    </row>
    <row r="32" spans="1:7">
      <c r="A32" s="4" t="s">
        <v>486</v>
      </c>
      <c r="D32" s="5" t="n">
        <v>543</v>
      </c>
    </row>
    <row r="33" spans="1:7">
      <c r="A33" s="4" t="s">
        <v>495</v>
      </c>
      <c r="D33" s="5" t="n">
        <v>74</v>
      </c>
    </row>
    <row r="34" spans="1:7">
      <c r="A34" s="4" t="s">
        <v>435</v>
      </c>
      <c r="D34" s="5" t="n">
        <v>-4422</v>
      </c>
    </row>
    <row r="35" spans="1:7">
      <c r="A35" s="4" t="s">
        <v>57</v>
      </c>
      <c r="D35" s="5" t="n">
        <v>-15400</v>
      </c>
    </row>
    <row r="36" spans="1:7">
      <c r="A36" s="4" t="s">
        <v>487</v>
      </c>
      <c r="D36" s="5" t="n">
        <v>-7905</v>
      </c>
    </row>
    <row r="37" spans="1:7">
      <c r="A37" s="4" t="s">
        <v>47</v>
      </c>
      <c r="D37" s="5" t="n">
        <v>93776</v>
      </c>
    </row>
    <row r="38" spans="1:7">
      <c r="A38" s="4" t="s">
        <v>488</v>
      </c>
      <c r="D38" s="5" t="n">
        <v>139256</v>
      </c>
    </row>
    <row r="39" spans="1:7">
      <c r="A39" s="4" t="s">
        <v>496</v>
      </c>
    </row>
    <row r="40" spans="1:7">
      <c r="A40" s="3" t="s">
        <v>484</v>
      </c>
    </row>
    <row r="41" spans="1:7">
      <c r="A41" s="4" t="s">
        <v>490</v>
      </c>
      <c r="D41" s="6" t="n">
        <v>15300</v>
      </c>
    </row>
    <row r="42" spans="1:7">
      <c r="A42" s="4" t="s">
        <v>491</v>
      </c>
      <c r="D42" s="4" t="s">
        <v>406</v>
      </c>
    </row>
    <row r="43" spans="1:7">
      <c r="A43" s="4" t="s">
        <v>497</v>
      </c>
    </row>
    <row r="44" spans="1:7">
      <c r="A44" s="3" t="s">
        <v>484</v>
      </c>
    </row>
    <row r="45" spans="1:7">
      <c r="A45" s="4" t="s">
        <v>490</v>
      </c>
      <c r="D45" s="6" t="n">
        <v>1400</v>
      </c>
    </row>
    <row r="46" spans="1:7">
      <c r="A46" s="4" t="s">
        <v>491</v>
      </c>
      <c r="D46" s="4" t="s">
        <v>408</v>
      </c>
    </row>
    <row r="47" spans="1:7">
      <c r="A47" s="4" t="s">
        <v>498</v>
      </c>
    </row>
    <row r="48" spans="1:7">
      <c r="A48" s="3" t="s">
        <v>484</v>
      </c>
    </row>
    <row r="49" spans="1:7">
      <c r="A49" s="4" t="s">
        <v>490</v>
      </c>
      <c r="D49" s="6" t="n">
        <v>18500</v>
      </c>
    </row>
    <row r="50" spans="1:7">
      <c r="A50" s="4" t="s">
        <v>491</v>
      </c>
      <c r="D50" s="4" t="s">
        <v>398</v>
      </c>
    </row>
    <row r="51" spans="1:7">
      <c r="A51" s="4" t="s">
        <v>305</v>
      </c>
    </row>
    <row r="52" spans="1:7">
      <c r="A52" s="3" t="s">
        <v>484</v>
      </c>
    </row>
    <row r="53" spans="1:7">
      <c r="A53" s="4" t="s">
        <v>485</v>
      </c>
      <c r="C53" s="6" t="n">
        <v>534</v>
      </c>
    </row>
    <row r="54" spans="1:7">
      <c r="A54" s="4" t="s">
        <v>486</v>
      </c>
      <c r="C54" s="5" t="n">
        <v>23</v>
      </c>
    </row>
    <row r="55" spans="1:7">
      <c r="A55" s="4" t="s">
        <v>435</v>
      </c>
      <c r="C55" s="5" t="n">
        <v>-88</v>
      </c>
    </row>
    <row r="56" spans="1:7">
      <c r="A56" s="4" t="s">
        <v>57</v>
      </c>
      <c r="C56" s="5" t="n">
        <v>-700</v>
      </c>
    </row>
    <row r="57" spans="1:7">
      <c r="A57" s="4" t="s">
        <v>487</v>
      </c>
      <c r="C57" s="5" t="n">
        <v>-4440</v>
      </c>
    </row>
    <row r="58" spans="1:7">
      <c r="A58" s="4" t="s">
        <v>47</v>
      </c>
      <c r="C58" s="5" t="n">
        <v>36514</v>
      </c>
    </row>
    <row r="59" spans="1:7">
      <c r="A59" s="4" t="s">
        <v>488</v>
      </c>
      <c r="C59" s="5" t="n">
        <v>49043</v>
      </c>
    </row>
    <row r="60" spans="1:7">
      <c r="A60" s="4" t="s">
        <v>499</v>
      </c>
    </row>
    <row r="61" spans="1:7">
      <c r="A61" s="3" t="s">
        <v>484</v>
      </c>
    </row>
    <row r="62" spans="1:7">
      <c r="A62" s="4" t="s">
        <v>490</v>
      </c>
      <c r="C62" s="6" t="n">
        <v>600</v>
      </c>
    </row>
    <row r="63" spans="1:7">
      <c r="A63" s="4" t="s">
        <v>491</v>
      </c>
      <c r="C63" s="4" t="s">
        <v>395</v>
      </c>
    </row>
    <row r="64" spans="1:7">
      <c r="A64" s="4" t="s">
        <v>500</v>
      </c>
    </row>
    <row r="65" spans="1:7">
      <c r="A65" s="3" t="s">
        <v>484</v>
      </c>
    </row>
    <row r="66" spans="1:7">
      <c r="A66" s="4" t="s">
        <v>490</v>
      </c>
      <c r="C66" s="6" t="n">
        <v>16600</v>
      </c>
    </row>
    <row r="67" spans="1:7">
      <c r="A67" s="4" t="s">
        <v>491</v>
      </c>
      <c r="C67" s="4" t="s">
        <v>3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1</v>
      </c>
      <c r="B1" s="2" t="s">
        <v>461</v>
      </c>
      <c r="C1" s="2" t="s">
        <v>462</v>
      </c>
      <c r="D1" s="2" t="s">
        <v>2</v>
      </c>
      <c r="E1" s="2" t="s">
        <v>35</v>
      </c>
      <c r="F1" s="2" t="s">
        <v>87</v>
      </c>
    </row>
    <row r="2" spans="1:6">
      <c r="A2" s="3" t="s">
        <v>484</v>
      </c>
    </row>
    <row r="3" spans="1:6">
      <c r="A3" s="4" t="s">
        <v>47</v>
      </c>
      <c r="D3" s="6" t="n">
        <v>460425</v>
      </c>
      <c r="E3" s="6" t="n">
        <v>297704</v>
      </c>
      <c r="F3" s="6" t="n">
        <v>167270</v>
      </c>
    </row>
    <row r="4" spans="1:6">
      <c r="A4" s="4" t="s">
        <v>307</v>
      </c>
    </row>
    <row r="5" spans="1:6">
      <c r="A5" s="3" t="s">
        <v>484</v>
      </c>
    </row>
    <row r="6" spans="1:6">
      <c r="A6" s="4" t="s">
        <v>502</v>
      </c>
      <c r="B6" s="6" t="n">
        <v>432</v>
      </c>
    </row>
    <row r="7" spans="1:6">
      <c r="A7" s="4" t="s">
        <v>486</v>
      </c>
      <c r="B7" s="5" t="n">
        <v>52</v>
      </c>
    </row>
    <row r="8" spans="1:6">
      <c r="A8" s="4" t="s">
        <v>487</v>
      </c>
      <c r="B8" s="5" t="n">
        <v>-3530</v>
      </c>
    </row>
    <row r="9" spans="1:6">
      <c r="A9" s="4" t="s">
        <v>503</v>
      </c>
      <c r="B9" s="5" t="n">
        <v>-540</v>
      </c>
    </row>
    <row r="10" spans="1:6">
      <c r="A10" s="4" t="s">
        <v>504</v>
      </c>
      <c r="B10" s="5" t="n">
        <v>-176</v>
      </c>
    </row>
    <row r="11" spans="1:6">
      <c r="A11" s="4" t="s">
        <v>47</v>
      </c>
      <c r="B11" s="5" t="n">
        <v>26988</v>
      </c>
    </row>
    <row r="12" spans="1:6">
      <c r="A12" s="4" t="s">
        <v>488</v>
      </c>
      <c r="B12" s="5" t="n">
        <v>45826</v>
      </c>
    </row>
    <row r="13" spans="1:6">
      <c r="A13" s="4" t="s">
        <v>505</v>
      </c>
    </row>
    <row r="14" spans="1:6">
      <c r="A14" s="3" t="s">
        <v>484</v>
      </c>
    </row>
    <row r="15" spans="1:6">
      <c r="A15" s="4" t="s">
        <v>490</v>
      </c>
      <c r="B15" s="6" t="n">
        <v>22600</v>
      </c>
    </row>
    <row r="16" spans="1:6">
      <c r="A16" s="4" t="s">
        <v>491</v>
      </c>
      <c r="B16" s="4" t="s">
        <v>395</v>
      </c>
    </row>
    <row r="17" spans="1:6">
      <c r="A17" s="4" t="s">
        <v>309</v>
      </c>
    </row>
    <row r="18" spans="1:6">
      <c r="A18" s="3" t="s">
        <v>484</v>
      </c>
    </row>
    <row r="19" spans="1:6">
      <c r="A19" s="4" t="s">
        <v>506</v>
      </c>
      <c r="C19" s="6" t="n">
        <v>-1200</v>
      </c>
    </row>
    <row r="20" spans="1:6">
      <c r="A20" s="4" t="s">
        <v>47</v>
      </c>
      <c r="C20" s="5" t="n">
        <v>6513</v>
      </c>
    </row>
    <row r="21" spans="1:6">
      <c r="A21" s="4" t="s">
        <v>488</v>
      </c>
      <c r="C21" s="5" t="n">
        <v>17513</v>
      </c>
    </row>
    <row r="22" spans="1:6">
      <c r="A22" s="4" t="s">
        <v>507</v>
      </c>
    </row>
    <row r="23" spans="1:6">
      <c r="A23" s="3" t="s">
        <v>484</v>
      </c>
    </row>
    <row r="24" spans="1:6">
      <c r="A24" s="4" t="s">
        <v>490</v>
      </c>
      <c r="C24" s="6" t="n">
        <v>3900</v>
      </c>
    </row>
    <row r="25" spans="1:6">
      <c r="A25" s="4" t="s">
        <v>491</v>
      </c>
      <c r="C25" s="4" t="s">
        <v>398</v>
      </c>
    </row>
    <row r="26" spans="1:6">
      <c r="A26" s="4" t="s">
        <v>508</v>
      </c>
    </row>
    <row r="27" spans="1:6">
      <c r="A27" s="3" t="s">
        <v>484</v>
      </c>
    </row>
    <row r="28" spans="1:6">
      <c r="A28" s="4" t="s">
        <v>490</v>
      </c>
      <c r="C28" s="6" t="n">
        <v>7600</v>
      </c>
    </row>
    <row r="29" spans="1:6">
      <c r="A29" s="4" t="s">
        <v>491</v>
      </c>
      <c r="C29" s="4" t="s">
        <v>509</v>
      </c>
    </row>
    <row r="30" spans="1:6">
      <c r="A30" s="4" t="s">
        <v>510</v>
      </c>
    </row>
    <row r="31" spans="1:6">
      <c r="A31" s="3" t="s">
        <v>484</v>
      </c>
    </row>
    <row r="32" spans="1:6">
      <c r="A32" s="4" t="s">
        <v>490</v>
      </c>
      <c r="C32" s="6" t="n">
        <v>700</v>
      </c>
    </row>
    <row r="33" spans="1:6">
      <c r="A33" s="4" t="s">
        <v>491</v>
      </c>
      <c r="C33" s="4" t="s">
        <v>4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87</v>
      </c>
    </row>
    <row r="3" spans="1:4">
      <c r="A3" s="3" t="s">
        <v>205</v>
      </c>
    </row>
    <row r="4" spans="1:4">
      <c r="A4" s="4" t="s">
        <v>89</v>
      </c>
      <c r="B4" s="6" t="n">
        <v>723628</v>
      </c>
      <c r="C4" s="6" t="n">
        <v>594966</v>
      </c>
      <c r="D4" s="6" t="n">
        <v>414539</v>
      </c>
    </row>
    <row r="5" spans="1:4">
      <c r="A5" s="4" t="s">
        <v>104</v>
      </c>
      <c r="B5" s="6" t="n">
        <v>-103980</v>
      </c>
      <c r="C5" s="6" t="n">
        <v>-89221</v>
      </c>
      <c r="D5" s="6" t="n">
        <v>-108896</v>
      </c>
    </row>
    <row r="6" spans="1:4">
      <c r="A6" s="4" t="s">
        <v>512</v>
      </c>
      <c r="B6" s="6" t="n">
        <v>-2</v>
      </c>
      <c r="C6" s="8" t="n">
        <v>-2.02</v>
      </c>
      <c r="D6" s="8" t="n">
        <v>-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13</v>
      </c>
      <c r="B1" s="2" t="s">
        <v>1</v>
      </c>
    </row>
    <row r="2" spans="1:4">
      <c r="B2" s="2" t="s">
        <v>2</v>
      </c>
      <c r="C2" s="2" t="s">
        <v>35</v>
      </c>
      <c r="D2" s="2" t="s">
        <v>87</v>
      </c>
    </row>
    <row r="3" spans="1:4">
      <c r="A3" s="4" t="s">
        <v>89</v>
      </c>
    </row>
    <row r="4" spans="1:4">
      <c r="A4" s="3" t="s">
        <v>514</v>
      </c>
    </row>
    <row r="5" spans="1:4">
      <c r="A5" s="4" t="s">
        <v>515</v>
      </c>
      <c r="B5" s="5" t="n">
        <v>1</v>
      </c>
      <c r="C5" s="5" t="n">
        <v>1</v>
      </c>
      <c r="D5" s="5" t="n">
        <v>0</v>
      </c>
    </row>
    <row r="6" spans="1:4">
      <c r="A6" s="4" t="s">
        <v>516</v>
      </c>
    </row>
    <row r="7" spans="1:4">
      <c r="A7" s="3" t="s">
        <v>514</v>
      </c>
    </row>
    <row r="8" spans="1:4">
      <c r="A8" s="4" t="s">
        <v>517</v>
      </c>
      <c r="B8" s="4" t="s">
        <v>518</v>
      </c>
      <c r="C8" s="4" t="s">
        <v>518</v>
      </c>
    </row>
    <row r="9" spans="1:4">
      <c r="A9" s="4" t="s">
        <v>519</v>
      </c>
    </row>
    <row r="10" spans="1:4">
      <c r="A10" s="3" t="s">
        <v>514</v>
      </c>
    </row>
    <row r="11" spans="1:4">
      <c r="A11" s="4" t="s">
        <v>515</v>
      </c>
      <c r="B11" s="5" t="n">
        <v>2</v>
      </c>
      <c r="C11" s="5" t="n">
        <v>1</v>
      </c>
    </row>
    <row r="12" spans="1:4">
      <c r="A12" s="4" t="s">
        <v>517</v>
      </c>
      <c r="B12" s="4" t="s">
        <v>518</v>
      </c>
      <c r="C12" s="4" t="s">
        <v>5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5</v>
      </c>
    </row>
    <row r="3" spans="1:3">
      <c r="A3" s="3" t="s">
        <v>522</v>
      </c>
    </row>
    <row r="4" spans="1:3">
      <c r="A4" s="4" t="s">
        <v>523</v>
      </c>
      <c r="B4" s="6" t="n">
        <v>165057</v>
      </c>
      <c r="C4" s="6" t="n">
        <v>143598</v>
      </c>
    </row>
    <row r="5" spans="1:3">
      <c r="A5" s="4" t="s">
        <v>524</v>
      </c>
      <c r="B5" s="5" t="n">
        <v>-94430</v>
      </c>
      <c r="C5" s="5" t="n">
        <v>-69981</v>
      </c>
    </row>
    <row r="6" spans="1:3">
      <c r="A6" s="4" t="s">
        <v>45</v>
      </c>
      <c r="B6" s="5" t="n">
        <v>70627</v>
      </c>
      <c r="C6" s="5" t="n">
        <v>73617</v>
      </c>
    </row>
    <row r="7" spans="1:3">
      <c r="A7" s="4" t="s">
        <v>525</v>
      </c>
    </row>
    <row r="8" spans="1:3">
      <c r="A8" s="3" t="s">
        <v>522</v>
      </c>
    </row>
    <row r="9" spans="1:3">
      <c r="A9" s="4" t="s">
        <v>523</v>
      </c>
      <c r="B9" s="6" t="n">
        <v>142777</v>
      </c>
      <c r="C9" s="5" t="n">
        <v>125296</v>
      </c>
    </row>
    <row r="10" spans="1:3">
      <c r="A10" s="4" t="s">
        <v>526</v>
      </c>
    </row>
    <row r="11" spans="1:3">
      <c r="A11" s="3" t="s">
        <v>522</v>
      </c>
    </row>
    <row r="12" spans="1:3">
      <c r="A12" s="4" t="s">
        <v>527</v>
      </c>
      <c r="B12" s="4" t="s">
        <v>404</v>
      </c>
    </row>
    <row r="13" spans="1:3">
      <c r="A13" s="4" t="s">
        <v>528</v>
      </c>
    </row>
    <row r="14" spans="1:3">
      <c r="A14" s="3" t="s">
        <v>522</v>
      </c>
    </row>
    <row r="15" spans="1:3">
      <c r="A15" s="4" t="s">
        <v>527</v>
      </c>
      <c r="B15" s="4" t="s">
        <v>398</v>
      </c>
    </row>
    <row r="16" spans="1:3">
      <c r="A16" s="4" t="s">
        <v>529</v>
      </c>
    </row>
    <row r="17" spans="1:3">
      <c r="A17" s="3" t="s">
        <v>522</v>
      </c>
    </row>
    <row r="18" spans="1:3">
      <c r="A18" s="4" t="s">
        <v>523</v>
      </c>
      <c r="B18" s="6" t="n">
        <v>3782</v>
      </c>
      <c r="C18" s="5" t="n">
        <v>2647</v>
      </c>
    </row>
    <row r="19" spans="1:3">
      <c r="A19" s="4" t="s">
        <v>391</v>
      </c>
    </row>
    <row r="20" spans="1:3">
      <c r="A20" s="3" t="s">
        <v>522</v>
      </c>
    </row>
    <row r="21" spans="1:3">
      <c r="A21" s="4" t="s">
        <v>527</v>
      </c>
      <c r="B21" s="4" t="s">
        <v>404</v>
      </c>
    </row>
    <row r="22" spans="1:3">
      <c r="A22" s="4" t="s">
        <v>394</v>
      </c>
    </row>
    <row r="23" spans="1:3">
      <c r="A23" s="3" t="s">
        <v>522</v>
      </c>
    </row>
    <row r="24" spans="1:3">
      <c r="A24" s="4" t="s">
        <v>527</v>
      </c>
      <c r="B24" s="4" t="s">
        <v>395</v>
      </c>
    </row>
    <row r="25" spans="1:3">
      <c r="A25" s="4" t="s">
        <v>530</v>
      </c>
    </row>
    <row r="26" spans="1:3">
      <c r="A26" s="3" t="s">
        <v>522</v>
      </c>
    </row>
    <row r="27" spans="1:3">
      <c r="A27" s="4" t="s">
        <v>523</v>
      </c>
      <c r="B27" s="6" t="n">
        <v>3637</v>
      </c>
      <c r="C27" s="5" t="n">
        <v>2523</v>
      </c>
    </row>
    <row r="28" spans="1:3">
      <c r="A28" s="4" t="s">
        <v>527</v>
      </c>
      <c r="B28" s="4" t="s">
        <v>395</v>
      </c>
    </row>
    <row r="29" spans="1:3">
      <c r="A29" s="4" t="s">
        <v>531</v>
      </c>
    </row>
    <row r="30" spans="1:3">
      <c r="A30" s="3" t="s">
        <v>522</v>
      </c>
    </row>
    <row r="31" spans="1:3">
      <c r="A31" s="4" t="s">
        <v>523</v>
      </c>
      <c r="B31" s="6" t="n">
        <v>585</v>
      </c>
      <c r="C31" s="5" t="n">
        <v>587</v>
      </c>
    </row>
    <row r="32" spans="1:3">
      <c r="A32" s="4" t="s">
        <v>532</v>
      </c>
    </row>
    <row r="33" spans="1:3">
      <c r="A33" s="3" t="s">
        <v>522</v>
      </c>
    </row>
    <row r="34" spans="1:3">
      <c r="A34" s="4" t="s">
        <v>527</v>
      </c>
      <c r="B34" s="4" t="s">
        <v>404</v>
      </c>
    </row>
    <row r="35" spans="1:3">
      <c r="A35" s="4" t="s">
        <v>533</v>
      </c>
    </row>
    <row r="36" spans="1:3">
      <c r="A36" s="3" t="s">
        <v>522</v>
      </c>
    </row>
    <row r="37" spans="1:3">
      <c r="A37" s="4" t="s">
        <v>527</v>
      </c>
      <c r="B37" s="4" t="s">
        <v>395</v>
      </c>
    </row>
    <row r="38" spans="1:3">
      <c r="A38" s="4" t="s">
        <v>534</v>
      </c>
    </row>
    <row r="39" spans="1:3">
      <c r="A39" s="3" t="s">
        <v>522</v>
      </c>
    </row>
    <row r="40" spans="1:3">
      <c r="A40" s="4" t="s">
        <v>523</v>
      </c>
      <c r="B40" s="6" t="n">
        <v>13129</v>
      </c>
      <c r="C40" s="5" t="n">
        <v>10632</v>
      </c>
    </row>
    <row r="41" spans="1:3">
      <c r="A41" s="4" t="s">
        <v>535</v>
      </c>
    </row>
    <row r="42" spans="1:3">
      <c r="A42" s="3" t="s">
        <v>522</v>
      </c>
    </row>
    <row r="43" spans="1:3">
      <c r="A43" s="4" t="s">
        <v>527</v>
      </c>
      <c r="B43" s="4" t="s">
        <v>395</v>
      </c>
    </row>
    <row r="44" spans="1:3">
      <c r="A44" s="4" t="s">
        <v>159</v>
      </c>
    </row>
    <row r="45" spans="1:3">
      <c r="A45" s="3" t="s">
        <v>522</v>
      </c>
    </row>
    <row r="46" spans="1:3">
      <c r="A46" s="4" t="s">
        <v>523</v>
      </c>
      <c r="B46" s="6" t="n">
        <v>59</v>
      </c>
      <c r="C46" s="5" t="n">
        <v>59</v>
      </c>
    </row>
    <row r="47" spans="1:3">
      <c r="A47" s="4" t="s">
        <v>527</v>
      </c>
      <c r="B47" s="4" t="s">
        <v>404</v>
      </c>
    </row>
    <row r="48" spans="1:3">
      <c r="A48" s="4" t="s">
        <v>536</v>
      </c>
    </row>
    <row r="49" spans="1:3">
      <c r="A49" s="3" t="s">
        <v>522</v>
      </c>
    </row>
    <row r="50" spans="1:3">
      <c r="A50" s="4" t="s">
        <v>523</v>
      </c>
      <c r="B50" s="6" t="n">
        <v>1088</v>
      </c>
      <c r="C50" s="6" t="n">
        <v>18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68</v>
      </c>
    </row>
    <row r="2" spans="1:2">
      <c r="A2" s="3" t="s">
        <v>538</v>
      </c>
    </row>
    <row r="3" spans="1:2">
      <c r="A3" s="4" t="s">
        <v>539</v>
      </c>
      <c r="B3" s="6" t="n">
        <v>453</v>
      </c>
    </row>
    <row r="4" spans="1:2">
      <c r="A4" s="4" t="s">
        <v>524</v>
      </c>
      <c r="B4" s="5" t="n">
        <v>-372</v>
      </c>
    </row>
    <row r="5" spans="1:2">
      <c r="A5" s="4" t="s">
        <v>540</v>
      </c>
      <c r="B5" s="6" t="n">
        <v>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5</v>
      </c>
      <c r="D2" s="2" t="s">
        <v>87</v>
      </c>
    </row>
    <row r="3" spans="1:4">
      <c r="A3" s="3" t="s">
        <v>538</v>
      </c>
    </row>
    <row r="4" spans="1:4">
      <c r="A4" s="4" t="s">
        <v>542</v>
      </c>
      <c r="B4" s="6" t="n">
        <v>32396</v>
      </c>
      <c r="C4" s="6" t="n">
        <v>23591</v>
      </c>
      <c r="D4" s="6" t="n">
        <v>17131</v>
      </c>
    </row>
    <row r="5" spans="1:4">
      <c r="A5" s="4" t="s">
        <v>543</v>
      </c>
    </row>
    <row r="6" spans="1:4">
      <c r="A6" s="3" t="s">
        <v>538</v>
      </c>
    </row>
    <row r="7" spans="1:4">
      <c r="A7" s="4" t="s">
        <v>542</v>
      </c>
      <c r="B7" s="6" t="n">
        <v>29</v>
      </c>
      <c r="C7" s="6" t="n">
        <v>31</v>
      </c>
      <c r="D7" s="6" t="n">
        <v>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v>
      </c>
      <c r="B1" s="2" t="s">
        <v>1</v>
      </c>
    </row>
    <row r="2" spans="1:4">
      <c r="B2" s="2" t="s">
        <v>2</v>
      </c>
      <c r="C2" s="2" t="s">
        <v>35</v>
      </c>
      <c r="D2" s="2" t="s">
        <v>87</v>
      </c>
    </row>
    <row r="3" spans="1:4">
      <c r="A3" s="4" t="s">
        <v>114</v>
      </c>
      <c r="B3" s="6" t="n">
        <v>41157</v>
      </c>
      <c r="C3" s="6" t="n">
        <v>18506</v>
      </c>
      <c r="D3" s="6" t="n">
        <v>14421</v>
      </c>
    </row>
    <row r="4" spans="1:4">
      <c r="A4" s="4" t="s">
        <v>115</v>
      </c>
    </row>
    <row r="5" spans="1:4">
      <c r="A5" s="4" t="s">
        <v>116</v>
      </c>
      <c r="B5" s="5" t="n">
        <v>14012</v>
      </c>
      <c r="C5" s="5" t="n">
        <v>10635</v>
      </c>
      <c r="D5" s="5" t="n">
        <v>7427</v>
      </c>
    </row>
    <row r="6" spans="1:4">
      <c r="A6" s="4" t="s">
        <v>114</v>
      </c>
      <c r="B6" s="5" t="n">
        <v>26971</v>
      </c>
      <c r="C6" s="5" t="n">
        <v>14512</v>
      </c>
      <c r="D6" s="5" t="n">
        <v>9423</v>
      </c>
    </row>
    <row r="7" spans="1:4">
      <c r="A7" s="4" t="s">
        <v>117</v>
      </c>
    </row>
    <row r="8" spans="1:4">
      <c r="A8" s="4" t="s">
        <v>116</v>
      </c>
      <c r="B8" s="5" t="n">
        <v>2287</v>
      </c>
      <c r="C8" s="5" t="n">
        <v>1893</v>
      </c>
      <c r="D8" s="5" t="n">
        <v>1494</v>
      </c>
    </row>
    <row r="9" spans="1:4">
      <c r="A9" s="4" t="s">
        <v>95</v>
      </c>
    </row>
    <row r="10" spans="1:4">
      <c r="A10" s="4" t="s">
        <v>116</v>
      </c>
      <c r="B10" s="5" t="n">
        <v>40204</v>
      </c>
      <c r="C10" s="5" t="n">
        <v>30588</v>
      </c>
      <c r="D10" s="5" t="n">
        <v>24342</v>
      </c>
    </row>
    <row r="11" spans="1:4">
      <c r="A11" s="4" t="s">
        <v>114</v>
      </c>
      <c r="B11" s="5" t="n">
        <v>45</v>
      </c>
      <c r="C11" s="5" t="n">
        <v>60</v>
      </c>
      <c r="D11" s="5" t="n">
        <v>60</v>
      </c>
    </row>
    <row r="12" spans="1:4">
      <c r="A12" s="4" t="s">
        <v>96</v>
      </c>
    </row>
    <row r="13" spans="1:4">
      <c r="A13" s="4" t="s">
        <v>116</v>
      </c>
      <c r="B13" s="5" t="n">
        <v>50320</v>
      </c>
      <c r="C13" s="5" t="n">
        <v>33962</v>
      </c>
      <c r="D13" s="5" t="n">
        <v>28607</v>
      </c>
    </row>
    <row r="14" spans="1:4">
      <c r="A14" s="4" t="s">
        <v>114</v>
      </c>
      <c r="B14" s="5" t="n">
        <v>14141</v>
      </c>
      <c r="C14" s="5" t="n">
        <v>3934</v>
      </c>
      <c r="D14" s="5" t="n">
        <v>4938</v>
      </c>
    </row>
    <row r="15" spans="1:4">
      <c r="A15" s="4" t="s">
        <v>97</v>
      </c>
    </row>
    <row r="16" spans="1:4">
      <c r="A16" s="4" t="s">
        <v>116</v>
      </c>
      <c r="B16" s="6" t="n">
        <v>35885</v>
      </c>
      <c r="C16" s="6" t="n">
        <v>20382</v>
      </c>
      <c r="D16" s="6" t="n">
        <v>168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211</v>
      </c>
    </row>
    <row r="3" spans="1:3">
      <c r="A3" s="4" t="s">
        <v>545</v>
      </c>
      <c r="B3" s="6" t="n">
        <v>55924</v>
      </c>
      <c r="C3" s="6" t="n">
        <v>38605</v>
      </c>
    </row>
    <row r="4" spans="1:3">
      <c r="A4" s="4" t="s">
        <v>546</v>
      </c>
      <c r="B4" s="5" t="n">
        <v>3224</v>
      </c>
      <c r="C4" s="5" t="n">
        <v>2339</v>
      </c>
    </row>
    <row r="5" spans="1:3">
      <c r="A5" s="4" t="s">
        <v>547</v>
      </c>
      <c r="B5" s="5" t="n">
        <v>5961</v>
      </c>
      <c r="C5" s="5" t="n">
        <v>570</v>
      </c>
    </row>
    <row r="6" spans="1:3">
      <c r="A6" s="4" t="s">
        <v>548</v>
      </c>
      <c r="B6" s="5" t="n">
        <v>1373</v>
      </c>
      <c r="C6" s="5" t="n">
        <v>780</v>
      </c>
    </row>
    <row r="7" spans="1:3">
      <c r="A7" s="4" t="s">
        <v>482</v>
      </c>
      <c r="C7" s="5" t="n">
        <v>634</v>
      </c>
    </row>
    <row r="8" spans="1:3">
      <c r="A8" s="4" t="s">
        <v>159</v>
      </c>
      <c r="B8" s="5" t="n">
        <v>24237</v>
      </c>
      <c r="C8" s="5" t="n">
        <v>22575</v>
      </c>
    </row>
    <row r="9" spans="1:3">
      <c r="A9" s="4" t="s">
        <v>549</v>
      </c>
      <c r="B9" s="6" t="n">
        <v>90719</v>
      </c>
      <c r="C9" s="6" t="n">
        <v>655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5</v>
      </c>
    </row>
    <row r="3" spans="1:3">
      <c r="A3" s="3" t="s">
        <v>551</v>
      </c>
    </row>
    <row r="4" spans="1:3">
      <c r="A4" s="4" t="s">
        <v>552</v>
      </c>
      <c r="B4" s="6" t="n">
        <v>297704</v>
      </c>
      <c r="C4" s="6" t="n">
        <v>167270</v>
      </c>
    </row>
    <row r="5" spans="1:3">
      <c r="A5" s="4" t="s">
        <v>553</v>
      </c>
      <c r="B5" s="5" t="n">
        <v>162865</v>
      </c>
      <c r="C5" s="5" t="n">
        <v>130434</v>
      </c>
    </row>
    <row r="6" spans="1:3">
      <c r="A6" s="4" t="s">
        <v>554</v>
      </c>
      <c r="B6" s="5" t="n">
        <v>-144</v>
      </c>
    </row>
    <row r="7" spans="1:3">
      <c r="A7" s="4" t="s">
        <v>555</v>
      </c>
      <c r="B7" s="6" t="n">
        <v>460425</v>
      </c>
      <c r="C7" s="6" t="n">
        <v>29770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5</v>
      </c>
    </row>
    <row r="2" spans="1:3">
      <c r="A2" s="3" t="s">
        <v>557</v>
      </c>
    </row>
    <row r="3" spans="1:3">
      <c r="A3" s="4" t="s">
        <v>558</v>
      </c>
      <c r="B3" s="6" t="n">
        <v>235599</v>
      </c>
      <c r="C3" s="6" t="n">
        <v>155699</v>
      </c>
    </row>
    <row r="4" spans="1:3">
      <c r="A4" s="4" t="s">
        <v>559</v>
      </c>
      <c r="B4" s="5" t="n">
        <v>-98954</v>
      </c>
      <c r="C4" s="5" t="n">
        <v>-60097</v>
      </c>
    </row>
    <row r="5" spans="1:3">
      <c r="A5" s="4" t="s">
        <v>560</v>
      </c>
      <c r="B5" s="5" t="n">
        <v>136645</v>
      </c>
      <c r="C5" s="5" t="n">
        <v>95602</v>
      </c>
    </row>
    <row r="6" spans="1:3">
      <c r="A6" s="4" t="s">
        <v>561</v>
      </c>
    </row>
    <row r="7" spans="1:3">
      <c r="A7" s="3" t="s">
        <v>557</v>
      </c>
    </row>
    <row r="8" spans="1:3">
      <c r="A8" s="4" t="s">
        <v>558</v>
      </c>
      <c r="B8" s="5" t="n">
        <v>154069</v>
      </c>
      <c r="C8" s="5" t="n">
        <v>118869</v>
      </c>
    </row>
    <row r="9" spans="1:3">
      <c r="A9" s="4" t="s">
        <v>559</v>
      </c>
      <c r="B9" s="5" t="n">
        <v>-79525</v>
      </c>
      <c r="C9" s="5" t="n">
        <v>-52554</v>
      </c>
    </row>
    <row r="10" spans="1:3">
      <c r="A10" s="4" t="s">
        <v>560</v>
      </c>
      <c r="B10" s="5" t="n">
        <v>74544</v>
      </c>
      <c r="C10" s="5" t="n">
        <v>66315</v>
      </c>
    </row>
    <row r="11" spans="1:3">
      <c r="A11" s="4" t="s">
        <v>562</v>
      </c>
    </row>
    <row r="12" spans="1:3">
      <c r="A12" s="3" t="s">
        <v>557</v>
      </c>
    </row>
    <row r="13" spans="1:3">
      <c r="A13" s="4" t="s">
        <v>558</v>
      </c>
      <c r="B13" s="5" t="n">
        <v>71400</v>
      </c>
      <c r="C13" s="5" t="n">
        <v>33600</v>
      </c>
    </row>
    <row r="14" spans="1:3">
      <c r="A14" s="4" t="s">
        <v>559</v>
      </c>
      <c r="B14" s="5" t="n">
        <v>-15166</v>
      </c>
      <c r="C14" s="5" t="n">
        <v>-5918</v>
      </c>
    </row>
    <row r="15" spans="1:3">
      <c r="A15" s="4" t="s">
        <v>560</v>
      </c>
      <c r="B15" s="5" t="n">
        <v>56234</v>
      </c>
      <c r="C15" s="5" t="n">
        <v>27682</v>
      </c>
    </row>
    <row r="16" spans="1:3">
      <c r="A16" s="4" t="s">
        <v>563</v>
      </c>
    </row>
    <row r="17" spans="1:3">
      <c r="A17" s="3" t="s">
        <v>557</v>
      </c>
    </row>
    <row r="18" spans="1:3">
      <c r="A18" s="4" t="s">
        <v>558</v>
      </c>
      <c r="B18" s="5" t="n">
        <v>3330</v>
      </c>
      <c r="C18" s="5" t="n">
        <v>930</v>
      </c>
    </row>
    <row r="19" spans="1:3">
      <c r="A19" s="4" t="s">
        <v>559</v>
      </c>
      <c r="B19" s="5" t="n">
        <v>-1430</v>
      </c>
      <c r="C19" s="5" t="n">
        <v>-825</v>
      </c>
    </row>
    <row r="20" spans="1:3">
      <c r="A20" s="4" t="s">
        <v>560</v>
      </c>
      <c r="B20" s="5" t="n">
        <v>1900</v>
      </c>
      <c r="C20" s="5" t="n">
        <v>105</v>
      </c>
    </row>
    <row r="21" spans="1:3">
      <c r="A21" s="4" t="s">
        <v>564</v>
      </c>
    </row>
    <row r="22" spans="1:3">
      <c r="A22" s="3" t="s">
        <v>557</v>
      </c>
    </row>
    <row r="23" spans="1:3">
      <c r="A23" s="4" t="s">
        <v>558</v>
      </c>
      <c r="B23" s="5" t="n">
        <v>6800</v>
      </c>
      <c r="C23" s="5" t="n">
        <v>2300</v>
      </c>
    </row>
    <row r="24" spans="1:3">
      <c r="A24" s="4" t="s">
        <v>559</v>
      </c>
      <c r="B24" s="5" t="n">
        <v>-2833</v>
      </c>
      <c r="C24" s="5" t="n">
        <v>-800</v>
      </c>
    </row>
    <row r="25" spans="1:3">
      <c r="A25" s="4" t="s">
        <v>560</v>
      </c>
      <c r="B25" s="6" t="n">
        <v>3967</v>
      </c>
      <c r="C25" s="6" t="n">
        <v>1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5</v>
      </c>
      <c r="D2" s="2" t="s">
        <v>87</v>
      </c>
    </row>
    <row r="3" spans="1:4">
      <c r="A3" s="3" t="s">
        <v>557</v>
      </c>
    </row>
    <row r="4" spans="1:4">
      <c r="A4" s="4" t="s">
        <v>114</v>
      </c>
      <c r="B4" s="6" t="n">
        <v>41157</v>
      </c>
      <c r="C4" s="6" t="n">
        <v>18506</v>
      </c>
      <c r="D4" s="6" t="n">
        <v>144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567</v>
      </c>
    </row>
    <row r="3" spans="1:3">
      <c r="A3" s="5" t="n">
        <v>2019</v>
      </c>
      <c r="B3" s="6" t="n">
        <v>39650</v>
      </c>
    </row>
    <row r="4" spans="1:3">
      <c r="A4" s="5" t="n">
        <v>2020</v>
      </c>
      <c r="B4" s="5" t="n">
        <v>34566</v>
      </c>
    </row>
    <row r="5" spans="1:3">
      <c r="A5" s="5" t="n">
        <v>2021</v>
      </c>
      <c r="B5" s="5" t="n">
        <v>31698</v>
      </c>
    </row>
    <row r="6" spans="1:3">
      <c r="A6" s="5" t="n">
        <v>2022</v>
      </c>
      <c r="B6" s="5" t="n">
        <v>13501</v>
      </c>
    </row>
    <row r="7" spans="1:3">
      <c r="A7" s="5" t="n">
        <v>2023</v>
      </c>
      <c r="B7" s="5" t="n">
        <v>7312</v>
      </c>
    </row>
    <row r="8" spans="1:3">
      <c r="A8" s="4" t="s">
        <v>568</v>
      </c>
      <c r="B8" s="5" t="n">
        <v>9918</v>
      </c>
    </row>
    <row r="9" spans="1:3">
      <c r="A9" s="4" t="s">
        <v>560</v>
      </c>
      <c r="B9" s="6" t="n">
        <v>136645</v>
      </c>
      <c r="C9" s="6" t="n">
        <v>956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5</v>
      </c>
    </row>
    <row r="2" spans="1:3">
      <c r="A2" s="3" t="s">
        <v>433</v>
      </c>
    </row>
    <row r="3" spans="1:3">
      <c r="A3" s="4" t="s">
        <v>570</v>
      </c>
      <c r="B3" s="6" t="n">
        <v>185392</v>
      </c>
      <c r="C3" s="6" t="n">
        <v>286072</v>
      </c>
    </row>
    <row r="4" spans="1:3">
      <c r="A4" s="4" t="s">
        <v>38</v>
      </c>
      <c r="B4" s="5" t="n">
        <v>46307</v>
      </c>
      <c r="C4" s="5" t="n">
        <v>45526</v>
      </c>
    </row>
    <row r="5" spans="1:3">
      <c r="A5" s="4" t="s">
        <v>571</v>
      </c>
      <c r="B5" s="5" t="n">
        <v>191987</v>
      </c>
      <c r="C5" s="5" t="n">
        <v>287345</v>
      </c>
    </row>
    <row r="6" spans="1:3">
      <c r="A6" s="3" t="s">
        <v>435</v>
      </c>
    </row>
    <row r="7" spans="1:3">
      <c r="A7" s="4" t="s">
        <v>482</v>
      </c>
      <c r="C7" s="5" t="n">
        <v>634</v>
      </c>
    </row>
    <row r="8" spans="1:3">
      <c r="A8" s="9" t="n">
        <v>1</v>
      </c>
    </row>
    <row r="9" spans="1:3">
      <c r="A9" s="3" t="s">
        <v>433</v>
      </c>
    </row>
    <row r="10" spans="1:3">
      <c r="A10" s="4" t="s">
        <v>571</v>
      </c>
      <c r="B10" s="5" t="n">
        <v>133202</v>
      </c>
      <c r="C10" s="5" t="n">
        <v>231828</v>
      </c>
    </row>
    <row r="11" spans="1:3">
      <c r="A11" s="9" t="n">
        <v>2</v>
      </c>
    </row>
    <row r="12" spans="1:3">
      <c r="A12" s="3" t="s">
        <v>433</v>
      </c>
    </row>
    <row r="13" spans="1:3">
      <c r="A13" s="4" t="s">
        <v>571</v>
      </c>
      <c r="B13" s="5" t="n">
        <v>58785</v>
      </c>
      <c r="C13" s="5" t="n">
        <v>55517</v>
      </c>
    </row>
    <row r="14" spans="1:3">
      <c r="A14" s="9" t="n">
        <v>3</v>
      </c>
    </row>
    <row r="15" spans="1:3">
      <c r="A15" s="3" t="s">
        <v>435</v>
      </c>
    </row>
    <row r="16" spans="1:3">
      <c r="A16" s="4" t="s">
        <v>482</v>
      </c>
      <c r="C16" s="5" t="n">
        <v>634</v>
      </c>
    </row>
    <row r="17" spans="1:3">
      <c r="A17" s="4" t="s">
        <v>572</v>
      </c>
    </row>
    <row r="18" spans="1:3">
      <c r="A18" s="3" t="s">
        <v>433</v>
      </c>
    </row>
    <row r="19" spans="1:3">
      <c r="A19" s="4" t="s">
        <v>570</v>
      </c>
      <c r="B19" s="5" t="n">
        <v>133202</v>
      </c>
      <c r="C19" s="5" t="n">
        <v>231828</v>
      </c>
    </row>
    <row r="20" spans="1:3">
      <c r="A20" s="4" t="s">
        <v>573</v>
      </c>
    </row>
    <row r="21" spans="1:3">
      <c r="A21" s="3" t="s">
        <v>433</v>
      </c>
    </row>
    <row r="22" spans="1:3">
      <c r="A22" s="4" t="s">
        <v>570</v>
      </c>
      <c r="B22" s="5" t="n">
        <v>133202</v>
      </c>
      <c r="C22" s="5" t="n">
        <v>231828</v>
      </c>
    </row>
    <row r="23" spans="1:3">
      <c r="A23" s="4" t="s">
        <v>574</v>
      </c>
    </row>
    <row r="24" spans="1:3">
      <c r="A24" s="3" t="s">
        <v>433</v>
      </c>
    </row>
    <row r="25" spans="1:3">
      <c r="A25" s="4" t="s">
        <v>570</v>
      </c>
      <c r="B25" s="5" t="n">
        <v>12478</v>
      </c>
      <c r="C25" s="5" t="n">
        <v>7995</v>
      </c>
    </row>
    <row r="26" spans="1:3">
      <c r="A26" s="4" t="s">
        <v>38</v>
      </c>
      <c r="B26" s="5" t="n">
        <v>30838</v>
      </c>
      <c r="C26" s="5" t="n">
        <v>27939</v>
      </c>
    </row>
    <row r="27" spans="1:3">
      <c r="A27" s="4" t="s">
        <v>575</v>
      </c>
    </row>
    <row r="28" spans="1:3">
      <c r="A28" s="3" t="s">
        <v>433</v>
      </c>
    </row>
    <row r="29" spans="1:3">
      <c r="A29" s="4" t="s">
        <v>570</v>
      </c>
      <c r="B29" s="5" t="n">
        <v>12478</v>
      </c>
      <c r="C29" s="5" t="n">
        <v>7995</v>
      </c>
    </row>
    <row r="30" spans="1:3">
      <c r="A30" s="4" t="s">
        <v>38</v>
      </c>
      <c r="B30" s="5" t="n">
        <v>30838</v>
      </c>
      <c r="C30" s="5" t="n">
        <v>27939</v>
      </c>
    </row>
    <row r="31" spans="1:3">
      <c r="A31" s="4" t="s">
        <v>576</v>
      </c>
    </row>
    <row r="32" spans="1:3">
      <c r="A32" s="3" t="s">
        <v>433</v>
      </c>
    </row>
    <row r="33" spans="1:3">
      <c r="A33" s="4" t="s">
        <v>38</v>
      </c>
      <c r="B33" s="5" t="n">
        <v>13470</v>
      </c>
      <c r="C33" s="5" t="n">
        <v>11600</v>
      </c>
    </row>
    <row r="34" spans="1:3">
      <c r="A34" s="4" t="s">
        <v>577</v>
      </c>
    </row>
    <row r="35" spans="1:3">
      <c r="A35" s="3" t="s">
        <v>433</v>
      </c>
    </row>
    <row r="36" spans="1:3">
      <c r="A36" s="4" t="s">
        <v>38</v>
      </c>
      <c r="B36" s="5" t="n">
        <v>13470</v>
      </c>
      <c r="C36" s="5" t="n">
        <v>11600</v>
      </c>
    </row>
    <row r="37" spans="1:3">
      <c r="A37" s="4" t="s">
        <v>578</v>
      </c>
    </row>
    <row r="38" spans="1:3">
      <c r="A38" s="3" t="s">
        <v>433</v>
      </c>
    </row>
    <row r="39" spans="1:3">
      <c r="A39" s="4" t="s">
        <v>38</v>
      </c>
      <c r="B39" s="5" t="n">
        <v>1999</v>
      </c>
      <c r="C39" s="5" t="n">
        <v>1996</v>
      </c>
    </row>
    <row r="40" spans="1:3">
      <c r="A40" s="4" t="s">
        <v>579</v>
      </c>
    </row>
    <row r="41" spans="1:3">
      <c r="A41" s="3" t="s">
        <v>433</v>
      </c>
    </row>
    <row r="42" spans="1:3">
      <c r="A42" s="4" t="s">
        <v>38</v>
      </c>
      <c r="B42" s="6" t="n">
        <v>1999</v>
      </c>
      <c r="C42" s="5" t="n">
        <v>1996</v>
      </c>
    </row>
    <row r="43" spans="1:3">
      <c r="A43" s="4" t="s">
        <v>580</v>
      </c>
    </row>
    <row r="44" spans="1:3">
      <c r="A44" s="3" t="s">
        <v>433</v>
      </c>
    </row>
    <row r="45" spans="1:3">
      <c r="A45" s="4" t="s">
        <v>570</v>
      </c>
      <c r="C45" s="5" t="n">
        <v>1996</v>
      </c>
    </row>
    <row r="46" spans="1:3">
      <c r="A46" s="4" t="s">
        <v>38</v>
      </c>
      <c r="C46" s="5" t="n">
        <v>3991</v>
      </c>
    </row>
    <row r="47" spans="1:3">
      <c r="A47" s="4" t="s">
        <v>581</v>
      </c>
    </row>
    <row r="48" spans="1:3">
      <c r="A48" s="3" t="s">
        <v>433</v>
      </c>
    </row>
    <row r="49" spans="1:3">
      <c r="A49" s="4" t="s">
        <v>570</v>
      </c>
      <c r="C49" s="5" t="n">
        <v>1996</v>
      </c>
    </row>
    <row r="50" spans="1:3">
      <c r="A50" s="4" t="s">
        <v>38</v>
      </c>
      <c r="C50" s="6" t="n">
        <v>39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87</v>
      </c>
    </row>
    <row r="3" spans="1:4">
      <c r="A3" s="3" t="s">
        <v>583</v>
      </c>
    </row>
    <row r="4" spans="1:4">
      <c r="A4" s="4" t="s">
        <v>552</v>
      </c>
      <c r="B4" s="6" t="n">
        <v>634</v>
      </c>
      <c r="C4" s="6" t="n">
        <v>8233</v>
      </c>
      <c r="D4" s="6" t="n">
        <v>0</v>
      </c>
    </row>
    <row r="5" spans="1:4">
      <c r="A5" s="4" t="s">
        <v>584</v>
      </c>
      <c r="B5" s="5" t="n">
        <v>0</v>
      </c>
      <c r="C5" s="5" t="n">
        <v>0</v>
      </c>
      <c r="D5" s="5" t="n">
        <v>9162</v>
      </c>
    </row>
    <row r="6" spans="1:4">
      <c r="A6" s="4" t="s">
        <v>585</v>
      </c>
      <c r="B6" s="5" t="n">
        <v>-555</v>
      </c>
      <c r="C6" s="5" t="n">
        <v>-6066</v>
      </c>
      <c r="D6" s="5" t="n">
        <v>-260</v>
      </c>
    </row>
    <row r="7" spans="1:4">
      <c r="A7" s="4" t="s">
        <v>586</v>
      </c>
      <c r="B7" s="5" t="n">
        <v>-79</v>
      </c>
      <c r="C7" s="5" t="n">
        <v>-1533</v>
      </c>
      <c r="D7" s="5" t="n">
        <v>-669</v>
      </c>
    </row>
    <row r="8" spans="1:4">
      <c r="A8" s="4" t="s">
        <v>587</v>
      </c>
      <c r="B8" s="6" t="n">
        <v>0</v>
      </c>
      <c r="C8" s="6" t="n">
        <v>634</v>
      </c>
      <c r="D8" s="6" t="n">
        <v>82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5</v>
      </c>
    </row>
    <row r="2" spans="1:3">
      <c r="A2" s="3" t="s">
        <v>589</v>
      </c>
    </row>
    <row r="3" spans="1:3">
      <c r="A3" s="4" t="s">
        <v>590</v>
      </c>
      <c r="B3" s="6" t="n">
        <v>185392</v>
      </c>
      <c r="C3" s="6" t="n">
        <v>286072</v>
      </c>
    </row>
    <row r="4" spans="1:3">
      <c r="A4" s="4" t="s">
        <v>591</v>
      </c>
      <c r="B4" s="5" t="n">
        <v>0</v>
      </c>
      <c r="C4" s="5" t="n">
        <v>0</v>
      </c>
    </row>
    <row r="5" spans="1:3">
      <c r="A5" s="4" t="s">
        <v>592</v>
      </c>
      <c r="B5" s="5" t="n">
        <v>0</v>
      </c>
      <c r="C5" s="5" t="n">
        <v>0</v>
      </c>
    </row>
    <row r="6" spans="1:3">
      <c r="A6" s="4" t="s">
        <v>593</v>
      </c>
      <c r="B6" s="5" t="n">
        <v>185392</v>
      </c>
      <c r="C6" s="5" t="n">
        <v>286072</v>
      </c>
    </row>
    <row r="7" spans="1:3">
      <c r="A7" s="4" t="s">
        <v>594</v>
      </c>
      <c r="B7" s="5" t="n">
        <v>46314</v>
      </c>
      <c r="C7" s="5" t="n">
        <v>45535</v>
      </c>
    </row>
    <row r="8" spans="1:3">
      <c r="A8" s="4" t="s">
        <v>595</v>
      </c>
      <c r="B8" s="5" t="n">
        <v>0</v>
      </c>
      <c r="C8" s="5" t="n">
        <v>0</v>
      </c>
    </row>
    <row r="9" spans="1:3">
      <c r="A9" s="4" t="s">
        <v>596</v>
      </c>
      <c r="B9" s="5" t="n">
        <v>-7</v>
      </c>
      <c r="C9" s="5" t="n">
        <v>-9</v>
      </c>
    </row>
    <row r="10" spans="1:3">
      <c r="A10" s="4" t="s">
        <v>597</v>
      </c>
      <c r="B10" s="5" t="n">
        <v>46307</v>
      </c>
      <c r="C10" s="5" t="n">
        <v>45526</v>
      </c>
    </row>
    <row r="11" spans="1:3">
      <c r="A11" s="4" t="s">
        <v>598</v>
      </c>
    </row>
    <row r="12" spans="1:3">
      <c r="A12" s="3" t="s">
        <v>589</v>
      </c>
    </row>
    <row r="13" spans="1:3">
      <c r="A13" s="4" t="s">
        <v>590</v>
      </c>
      <c r="B13" s="5" t="n">
        <v>39712</v>
      </c>
      <c r="C13" s="5" t="n">
        <v>44253</v>
      </c>
    </row>
    <row r="14" spans="1:3">
      <c r="A14" s="4" t="s">
        <v>591</v>
      </c>
      <c r="B14" s="5" t="n">
        <v>0</v>
      </c>
      <c r="C14" s="5" t="n">
        <v>0</v>
      </c>
    </row>
    <row r="15" spans="1:3">
      <c r="A15" s="4" t="s">
        <v>592</v>
      </c>
      <c r="B15" s="5" t="n">
        <v>0</v>
      </c>
      <c r="C15" s="5" t="n">
        <v>0</v>
      </c>
    </row>
    <row r="16" spans="1:3">
      <c r="A16" s="4" t="s">
        <v>593</v>
      </c>
      <c r="B16" s="5" t="n">
        <v>39712</v>
      </c>
      <c r="C16" s="5" t="n">
        <v>44253</v>
      </c>
    </row>
    <row r="17" spans="1:3">
      <c r="A17" s="4" t="s">
        <v>572</v>
      </c>
    </row>
    <row r="18" spans="1:3">
      <c r="A18" s="3" t="s">
        <v>589</v>
      </c>
    </row>
    <row r="19" spans="1:3">
      <c r="A19" s="4" t="s">
        <v>590</v>
      </c>
      <c r="B19" s="5" t="n">
        <v>133202</v>
      </c>
      <c r="C19" s="5" t="n">
        <v>231828</v>
      </c>
    </row>
    <row r="20" spans="1:3">
      <c r="A20" s="4" t="s">
        <v>591</v>
      </c>
      <c r="B20" s="5" t="n">
        <v>0</v>
      </c>
      <c r="C20" s="5" t="n">
        <v>0</v>
      </c>
    </row>
    <row r="21" spans="1:3">
      <c r="A21" s="4" t="s">
        <v>592</v>
      </c>
      <c r="B21" s="5" t="n">
        <v>0</v>
      </c>
      <c r="C21" s="5" t="n">
        <v>0</v>
      </c>
    </row>
    <row r="22" spans="1:3">
      <c r="A22" s="4" t="s">
        <v>593</v>
      </c>
      <c r="B22" s="5" t="n">
        <v>133202</v>
      </c>
      <c r="C22" s="5" t="n">
        <v>231828</v>
      </c>
    </row>
    <row r="23" spans="1:3">
      <c r="A23" s="4" t="s">
        <v>574</v>
      </c>
    </row>
    <row r="24" spans="1:3">
      <c r="A24" s="3" t="s">
        <v>589</v>
      </c>
    </row>
    <row r="25" spans="1:3">
      <c r="A25" s="4" t="s">
        <v>590</v>
      </c>
      <c r="B25" s="5" t="n">
        <v>12478</v>
      </c>
      <c r="C25" s="5" t="n">
        <v>7995</v>
      </c>
    </row>
    <row r="26" spans="1:3">
      <c r="A26" s="4" t="s">
        <v>591</v>
      </c>
      <c r="B26" s="5" t="n">
        <v>0</v>
      </c>
      <c r="C26" s="5" t="n">
        <v>0</v>
      </c>
    </row>
    <row r="27" spans="1:3">
      <c r="A27" s="4" t="s">
        <v>592</v>
      </c>
      <c r="B27" s="5" t="n">
        <v>0</v>
      </c>
      <c r="C27" s="5" t="n">
        <v>0</v>
      </c>
    </row>
    <row r="28" spans="1:3">
      <c r="A28" s="4" t="s">
        <v>593</v>
      </c>
      <c r="B28" s="5" t="n">
        <v>12478</v>
      </c>
      <c r="C28" s="5" t="n">
        <v>7995</v>
      </c>
    </row>
    <row r="29" spans="1:3">
      <c r="A29" s="4" t="s">
        <v>594</v>
      </c>
      <c r="B29" s="5" t="n">
        <v>30838</v>
      </c>
      <c r="C29" s="5" t="n">
        <v>27939</v>
      </c>
    </row>
    <row r="30" spans="1:3">
      <c r="A30" s="4" t="s">
        <v>595</v>
      </c>
      <c r="B30" s="5" t="n">
        <v>0</v>
      </c>
      <c r="C30" s="5" t="n">
        <v>0</v>
      </c>
    </row>
    <row r="31" spans="1:3">
      <c r="A31" s="4" t="s">
        <v>596</v>
      </c>
      <c r="B31" s="5" t="n">
        <v>0</v>
      </c>
      <c r="C31" s="5" t="n">
        <v>0</v>
      </c>
    </row>
    <row r="32" spans="1:3">
      <c r="A32" s="4" t="s">
        <v>597</v>
      </c>
      <c r="B32" s="5" t="n">
        <v>30838</v>
      </c>
      <c r="C32" s="5" t="n">
        <v>27939</v>
      </c>
    </row>
    <row r="33" spans="1:3">
      <c r="A33" s="4" t="s">
        <v>576</v>
      </c>
    </row>
    <row r="34" spans="1:3">
      <c r="A34" s="3" t="s">
        <v>589</v>
      </c>
    </row>
    <row r="35" spans="1:3">
      <c r="A35" s="4" t="s">
        <v>594</v>
      </c>
      <c r="B35" s="5" t="n">
        <v>13477</v>
      </c>
      <c r="C35" s="5" t="n">
        <v>11607</v>
      </c>
    </row>
    <row r="36" spans="1:3">
      <c r="A36" s="4" t="s">
        <v>595</v>
      </c>
      <c r="B36" s="5" t="n">
        <v>0</v>
      </c>
      <c r="C36" s="5" t="n">
        <v>0</v>
      </c>
    </row>
    <row r="37" spans="1:3">
      <c r="A37" s="4" t="s">
        <v>596</v>
      </c>
      <c r="B37" s="5" t="n">
        <v>-7</v>
      </c>
      <c r="C37" s="5" t="n">
        <v>-7</v>
      </c>
    </row>
    <row r="38" spans="1:3">
      <c r="A38" s="4" t="s">
        <v>597</v>
      </c>
      <c r="B38" s="5" t="n">
        <v>13470</v>
      </c>
      <c r="C38" s="5" t="n">
        <v>11600</v>
      </c>
    </row>
    <row r="39" spans="1:3">
      <c r="A39" s="4" t="s">
        <v>578</v>
      </c>
    </row>
    <row r="40" spans="1:3">
      <c r="A40" s="3" t="s">
        <v>589</v>
      </c>
    </row>
    <row r="41" spans="1:3">
      <c r="A41" s="4" t="s">
        <v>594</v>
      </c>
      <c r="B41" s="5" t="n">
        <v>1999</v>
      </c>
      <c r="C41" s="5" t="n">
        <v>1997</v>
      </c>
    </row>
    <row r="42" spans="1:3">
      <c r="A42" s="4" t="s">
        <v>595</v>
      </c>
      <c r="B42" s="5" t="n">
        <v>0</v>
      </c>
      <c r="C42" s="5" t="n">
        <v>0</v>
      </c>
    </row>
    <row r="43" spans="1:3">
      <c r="A43" s="4" t="s">
        <v>596</v>
      </c>
      <c r="B43" s="5" t="n">
        <v>0</v>
      </c>
      <c r="C43" s="5" t="n">
        <v>-1</v>
      </c>
    </row>
    <row r="44" spans="1:3">
      <c r="A44" s="4" t="s">
        <v>597</v>
      </c>
      <c r="B44" s="6" t="n">
        <v>1999</v>
      </c>
      <c r="C44" s="5" t="n">
        <v>1996</v>
      </c>
    </row>
    <row r="45" spans="1:3">
      <c r="A45" s="4" t="s">
        <v>580</v>
      </c>
    </row>
    <row r="46" spans="1:3">
      <c r="A46" s="3" t="s">
        <v>589</v>
      </c>
    </row>
    <row r="47" spans="1:3">
      <c r="A47" s="4" t="s">
        <v>590</v>
      </c>
      <c r="C47" s="5" t="n">
        <v>1996</v>
      </c>
    </row>
    <row r="48" spans="1:3">
      <c r="A48" s="4" t="s">
        <v>591</v>
      </c>
      <c r="C48" s="5" t="n">
        <v>0</v>
      </c>
    </row>
    <row r="49" spans="1:3">
      <c r="A49" s="4" t="s">
        <v>592</v>
      </c>
      <c r="C49" s="5" t="n">
        <v>0</v>
      </c>
    </row>
    <row r="50" spans="1:3">
      <c r="A50" s="4" t="s">
        <v>593</v>
      </c>
      <c r="C50" s="5" t="n">
        <v>1996</v>
      </c>
    </row>
    <row r="51" spans="1:3">
      <c r="A51" s="4" t="s">
        <v>594</v>
      </c>
      <c r="C51" s="5" t="n">
        <v>3992</v>
      </c>
    </row>
    <row r="52" spans="1:3">
      <c r="A52" s="4" t="s">
        <v>595</v>
      </c>
      <c r="C52" s="5" t="n">
        <v>0</v>
      </c>
    </row>
    <row r="53" spans="1:3">
      <c r="A53" s="4" t="s">
        <v>596</v>
      </c>
      <c r="C53" s="5" t="n">
        <v>-1</v>
      </c>
    </row>
    <row r="54" spans="1:3">
      <c r="A54" s="4" t="s">
        <v>597</v>
      </c>
      <c r="C54" s="6" t="n">
        <v>39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87</v>
      </c>
    </row>
    <row r="3" spans="1:4">
      <c r="A3" s="3" t="s">
        <v>217</v>
      </c>
    </row>
    <row r="4" spans="1:4">
      <c r="A4" s="4" t="s">
        <v>600</v>
      </c>
      <c r="B4" s="4" t="s">
        <v>408</v>
      </c>
      <c r="C4" s="4" t="s">
        <v>408</v>
      </c>
    </row>
    <row r="5" spans="1:4">
      <c r="A5" s="4" t="s">
        <v>601</v>
      </c>
      <c r="B5" s="6" t="n">
        <v>0</v>
      </c>
      <c r="C5" s="6" t="n">
        <v>0</v>
      </c>
      <c r="D5"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s>
  <sheetData>
    <row r="1" spans="1:5">
      <c r="A1" s="1" t="s">
        <v>602</v>
      </c>
      <c r="B1" s="2" t="s">
        <v>1</v>
      </c>
    </row>
    <row r="2" spans="1:5">
      <c r="B2" s="2" t="s">
        <v>603</v>
      </c>
      <c r="C2" s="2" t="s">
        <v>368</v>
      </c>
      <c r="D2" s="2" t="s">
        <v>369</v>
      </c>
      <c r="E2" s="2" t="s">
        <v>604</v>
      </c>
    </row>
    <row r="3" spans="1:5">
      <c r="A3" s="3" t="s">
        <v>605</v>
      </c>
    </row>
    <row r="4" spans="1:5">
      <c r="A4" s="4" t="s">
        <v>606</v>
      </c>
      <c r="B4" s="6" t="n">
        <v>232347</v>
      </c>
    </row>
    <row r="5" spans="1:5">
      <c r="A5" s="4" t="s">
        <v>607</v>
      </c>
      <c r="B5" s="5" t="n">
        <v>2031</v>
      </c>
    </row>
    <row r="6" spans="1:5">
      <c r="A6" s="4" t="s">
        <v>608</v>
      </c>
      <c r="B6" s="6" t="n">
        <v>10944</v>
      </c>
      <c r="C6" s="6" t="n">
        <v>8010</v>
      </c>
      <c r="D6" s="6" t="n">
        <v>5054</v>
      </c>
    </row>
    <row r="7" spans="1:5">
      <c r="A7" s="4" t="s">
        <v>609</v>
      </c>
      <c r="B7" s="5" t="n">
        <v>27458</v>
      </c>
    </row>
    <row r="8" spans="1:5">
      <c r="A8" s="4" t="s">
        <v>610</v>
      </c>
      <c r="B8" s="6" t="n">
        <v>4651</v>
      </c>
    </row>
    <row r="9" spans="1:5">
      <c r="A9" s="4" t="s">
        <v>611</v>
      </c>
    </row>
    <row r="10" spans="1:5">
      <c r="A10" s="3" t="s">
        <v>605</v>
      </c>
    </row>
    <row r="11" spans="1:5">
      <c r="A11" s="4" t="s">
        <v>612</v>
      </c>
      <c r="E11" s="4" t="s">
        <v>613</v>
      </c>
    </row>
    <row r="12" spans="1:5">
      <c r="A12" s="4" t="s">
        <v>614</v>
      </c>
      <c r="E12" s="5" t="n">
        <v>242400</v>
      </c>
    </row>
    <row r="13" spans="1:5">
      <c r="A13" s="4" t="s">
        <v>615</v>
      </c>
      <c r="B13" s="4" t="s">
        <v>616</v>
      </c>
    </row>
    <row r="14" spans="1:5">
      <c r="A14" s="4" t="s">
        <v>617</v>
      </c>
      <c r="E14" s="4" t="s">
        <v>395</v>
      </c>
    </row>
    <row r="15" spans="1:5">
      <c r="A15" s="4" t="s">
        <v>618</v>
      </c>
    </row>
    <row r="16" spans="1:5">
      <c r="A16" s="3" t="s">
        <v>605</v>
      </c>
    </row>
    <row r="17" spans="1:5">
      <c r="A17" s="4" t="s">
        <v>606</v>
      </c>
      <c r="E17" s="6" t="n">
        <v>161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8</v>
      </c>
      <c r="B1" s="2" t="s">
        <v>1</v>
      </c>
    </row>
    <row r="2" spans="1:4">
      <c r="B2" s="2" t="s">
        <v>2</v>
      </c>
      <c r="C2" s="2" t="s">
        <v>35</v>
      </c>
      <c r="D2" s="2" t="s">
        <v>87</v>
      </c>
    </row>
    <row r="3" spans="1:4">
      <c r="A3" s="3" t="s">
        <v>119</v>
      </c>
    </row>
    <row r="4" spans="1:4">
      <c r="A4" s="4" t="s">
        <v>104</v>
      </c>
      <c r="B4" s="6" t="n">
        <v>-103749</v>
      </c>
      <c r="C4" s="6" t="n">
        <v>-69802</v>
      </c>
      <c r="D4" s="6" t="n">
        <v>-96487</v>
      </c>
    </row>
    <row r="5" spans="1:4">
      <c r="A5" s="3" t="s">
        <v>120</v>
      </c>
    </row>
    <row r="6" spans="1:4">
      <c r="A6" s="4" t="s">
        <v>121</v>
      </c>
      <c r="B6" s="5" t="n">
        <v>2</v>
      </c>
      <c r="C6" s="5" t="n">
        <v>-2</v>
      </c>
      <c r="D6" s="5" t="n">
        <v>16</v>
      </c>
    </row>
    <row r="7" spans="1:4">
      <c r="A7" s="4" t="s">
        <v>122</v>
      </c>
      <c r="B7" s="6" t="n">
        <v>-103747</v>
      </c>
      <c r="C7" s="6" t="n">
        <v>-69804</v>
      </c>
      <c r="D7" s="6" t="n">
        <v>-964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03</v>
      </c>
    </row>
    <row r="2" spans="1:2">
      <c r="A2" s="3" t="s">
        <v>620</v>
      </c>
    </row>
    <row r="3" spans="1:2">
      <c r="A3" s="5" t="n">
        <v>2019</v>
      </c>
      <c r="B3" s="6" t="n">
        <v>25313</v>
      </c>
    </row>
    <row r="4" spans="1:2">
      <c r="A4" s="5" t="n">
        <v>2020</v>
      </c>
      <c r="B4" s="5" t="n">
        <v>17535</v>
      </c>
    </row>
    <row r="5" spans="1:2">
      <c r="A5" s="5" t="n">
        <v>2021</v>
      </c>
      <c r="B5" s="5" t="n">
        <v>19155</v>
      </c>
    </row>
    <row r="6" spans="1:2">
      <c r="A6" s="5" t="n">
        <v>2022</v>
      </c>
      <c r="B6" s="5" t="n">
        <v>21581</v>
      </c>
    </row>
    <row r="7" spans="1:2">
      <c r="A7" s="5" t="n">
        <v>2023</v>
      </c>
      <c r="B7" s="5" t="n">
        <v>19609</v>
      </c>
    </row>
    <row r="8" spans="1:2">
      <c r="A8" s="4" t="s">
        <v>568</v>
      </c>
      <c r="B8" s="5" t="n">
        <v>129154</v>
      </c>
    </row>
    <row r="9" spans="1:2">
      <c r="A9" s="4" t="s">
        <v>621</v>
      </c>
      <c r="B9" s="6" t="n">
        <v>2323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2</v>
      </c>
      <c r="B1" s="2" t="s">
        <v>623</v>
      </c>
      <c r="C1" s="2" t="s">
        <v>624</v>
      </c>
      <c r="D1" s="2" t="s">
        <v>625</v>
      </c>
      <c r="E1" s="2" t="s">
        <v>2</v>
      </c>
      <c r="F1" s="2" t="s">
        <v>35</v>
      </c>
      <c r="G1" s="2" t="s">
        <v>87</v>
      </c>
    </row>
    <row r="2" spans="1:7">
      <c r="A2" s="3" t="s">
        <v>605</v>
      </c>
    </row>
    <row r="3" spans="1:7">
      <c r="A3" s="4" t="s">
        <v>194</v>
      </c>
      <c r="E3" s="6" t="n">
        <v>213306000</v>
      </c>
      <c r="F3" s="6" t="n">
        <v>193153000</v>
      </c>
      <c r="G3" s="6" t="n">
        <v>0</v>
      </c>
    </row>
    <row r="4" spans="1:7">
      <c r="A4" s="4" t="s">
        <v>179</v>
      </c>
      <c r="E4" s="5" t="n">
        <v>142000</v>
      </c>
      <c r="F4" s="5" t="n">
        <v>14000</v>
      </c>
      <c r="G4" s="5" t="n">
        <v>0</v>
      </c>
    </row>
    <row r="5" spans="1:7">
      <c r="A5" s="4" t="s">
        <v>626</v>
      </c>
      <c r="E5" s="5" t="n">
        <v>8870000</v>
      </c>
      <c r="F5" s="5" t="n">
        <v>8307000</v>
      </c>
      <c r="G5" s="5" t="n">
        <v>6059000</v>
      </c>
    </row>
    <row r="6" spans="1:7">
      <c r="A6" s="4" t="s">
        <v>157</v>
      </c>
      <c r="E6" s="5" t="n">
        <v>7207000</v>
      </c>
      <c r="F6" s="5" t="n">
        <v>2696000</v>
      </c>
      <c r="G6" s="5" t="n">
        <v>0</v>
      </c>
    </row>
    <row r="7" spans="1:7">
      <c r="A7" s="4" t="s">
        <v>627</v>
      </c>
    </row>
    <row r="8" spans="1:7">
      <c r="A8" s="3" t="s">
        <v>605</v>
      </c>
    </row>
    <row r="9" spans="1:7">
      <c r="A9" s="4" t="s">
        <v>157</v>
      </c>
      <c r="E9" s="5" t="n">
        <v>7207000</v>
      </c>
      <c r="F9" s="5" t="n">
        <v>2696000</v>
      </c>
      <c r="G9" s="6" t="n">
        <v>0</v>
      </c>
    </row>
    <row r="10" spans="1:7">
      <c r="A10" s="4" t="s">
        <v>628</v>
      </c>
    </row>
    <row r="11" spans="1:7">
      <c r="A11" s="3" t="s">
        <v>605</v>
      </c>
    </row>
    <row r="12" spans="1:7">
      <c r="A12" s="4" t="s">
        <v>629</v>
      </c>
      <c r="B12" s="6" t="n">
        <v>200000000</v>
      </c>
    </row>
    <row r="13" spans="1:7">
      <c r="A13" s="4" t="s">
        <v>630</v>
      </c>
      <c r="B13" s="4" t="s">
        <v>631</v>
      </c>
    </row>
    <row r="14" spans="1:7">
      <c r="A14" s="4" t="s">
        <v>632</v>
      </c>
      <c r="B14" s="6" t="n">
        <v>30000000</v>
      </c>
    </row>
    <row r="15" spans="1:7">
      <c r="A15" s="4" t="s">
        <v>633</v>
      </c>
      <c r="B15" s="5" t="n">
        <v>6581000</v>
      </c>
    </row>
    <row r="16" spans="1:7">
      <c r="A16" s="4" t="s">
        <v>634</v>
      </c>
      <c r="B16" s="6" t="n">
        <v>223419000</v>
      </c>
    </row>
    <row r="17" spans="1:7">
      <c r="A17" s="4" t="s">
        <v>635</v>
      </c>
      <c r="B17" s="4" t="s">
        <v>636</v>
      </c>
    </row>
    <row r="18" spans="1:7">
      <c r="A18" s="4" t="s">
        <v>637</v>
      </c>
      <c r="B18" s="6" t="n">
        <v>174359000</v>
      </c>
      <c r="E18" s="5" t="n">
        <v>0</v>
      </c>
      <c r="F18" s="5" t="n">
        <v>197858000</v>
      </c>
    </row>
    <row r="19" spans="1:7">
      <c r="A19" s="4" t="s">
        <v>638</v>
      </c>
      <c r="B19" s="5" t="n">
        <v>55641000</v>
      </c>
      <c r="E19" s="6" t="n">
        <v>0</v>
      </c>
      <c r="F19" s="5" t="n">
        <v>54049000</v>
      </c>
    </row>
    <row r="20" spans="1:7">
      <c r="A20" s="4" t="s">
        <v>639</v>
      </c>
      <c r="B20" s="6" t="n">
        <v>1592000</v>
      </c>
    </row>
    <row r="21" spans="1:7">
      <c r="A21" s="4" t="s">
        <v>194</v>
      </c>
      <c r="D21" s="6" t="n">
        <v>229869000</v>
      </c>
    </row>
    <row r="22" spans="1:7">
      <c r="A22" s="4" t="s">
        <v>640</v>
      </c>
      <c r="D22" s="5" t="n">
        <v>2928</v>
      </c>
    </row>
    <row r="23" spans="1:7">
      <c r="A23" s="4" t="s">
        <v>179</v>
      </c>
      <c r="D23" s="6" t="n">
        <v>142000</v>
      </c>
    </row>
    <row r="24" spans="1:7">
      <c r="A24" s="4" t="s">
        <v>626</v>
      </c>
      <c r="D24" s="5" t="n">
        <v>336994000</v>
      </c>
    </row>
    <row r="25" spans="1:7">
      <c r="A25" s="4" t="s">
        <v>157</v>
      </c>
      <c r="D25" s="6" t="n">
        <v>7207000</v>
      </c>
    </row>
    <row r="26" spans="1:7">
      <c r="A26" s="4" t="s">
        <v>641</v>
      </c>
    </row>
    <row r="27" spans="1:7">
      <c r="A27" s="3" t="s">
        <v>605</v>
      </c>
    </row>
    <row r="28" spans="1:7">
      <c r="A28" s="4" t="s">
        <v>629</v>
      </c>
      <c r="C28" s="6" t="n">
        <v>175000000</v>
      </c>
    </row>
    <row r="29" spans="1:7">
      <c r="A29" s="4" t="s">
        <v>630</v>
      </c>
      <c r="C29" s="4" t="s">
        <v>642</v>
      </c>
    </row>
    <row r="30" spans="1:7">
      <c r="A30" s="4" t="s">
        <v>632</v>
      </c>
      <c r="C30" s="6" t="n">
        <v>26250000</v>
      </c>
    </row>
    <row r="31" spans="1:7">
      <c r="A31" s="4" t="s">
        <v>633</v>
      </c>
      <c r="C31" s="5" t="n">
        <v>5803000</v>
      </c>
    </row>
    <row r="32" spans="1:7">
      <c r="A32" s="4" t="s">
        <v>634</v>
      </c>
      <c r="C32" s="6" t="n">
        <v>195446000</v>
      </c>
    </row>
    <row r="33" spans="1:7">
      <c r="A33" s="4" t="s">
        <v>194</v>
      </c>
      <c r="F33" s="6" t="n">
        <v>201250000</v>
      </c>
    </row>
    <row r="34" spans="1:7">
      <c r="A34" s="4" t="s">
        <v>640</v>
      </c>
      <c r="F34" s="5" t="n">
        <v>5159</v>
      </c>
    </row>
    <row r="35" spans="1:7">
      <c r="A35" s="4" t="s">
        <v>179</v>
      </c>
      <c r="F35" s="6" t="n">
        <v>14000</v>
      </c>
    </row>
    <row r="36" spans="1:7">
      <c r="A36" s="4" t="s">
        <v>626</v>
      </c>
      <c r="F36" s="5" t="n">
        <v>473176000</v>
      </c>
    </row>
    <row r="37" spans="1:7">
      <c r="A37" s="4" t="s">
        <v>157</v>
      </c>
      <c r="F37" s="6" t="n">
        <v>2696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2</v>
      </c>
      <c r="C1" s="2" t="s">
        <v>35</v>
      </c>
      <c r="D1" s="2" t="s">
        <v>623</v>
      </c>
    </row>
    <row r="2" spans="1:4">
      <c r="A2" s="3" t="s">
        <v>644</v>
      </c>
    </row>
    <row r="3" spans="1:4">
      <c r="A3" s="4" t="s">
        <v>645</v>
      </c>
      <c r="B3" s="6" t="n">
        <v>0</v>
      </c>
      <c r="C3" s="6" t="n">
        <v>230000</v>
      </c>
    </row>
    <row r="4" spans="1:4">
      <c r="A4" s="4" t="s">
        <v>646</v>
      </c>
      <c r="B4" s="5" t="n">
        <v>0</v>
      </c>
      <c r="C4" s="5" t="n">
        <v>-32142</v>
      </c>
    </row>
    <row r="5" spans="1:4">
      <c r="A5" s="4" t="s">
        <v>637</v>
      </c>
      <c r="B5" s="5" t="n">
        <v>0</v>
      </c>
      <c r="C5" s="5" t="n">
        <v>197858</v>
      </c>
      <c r="D5" s="6" t="n">
        <v>174359</v>
      </c>
    </row>
    <row r="6" spans="1:4">
      <c r="A6" s="4" t="s">
        <v>647</v>
      </c>
      <c r="B6" s="6" t="n">
        <v>0</v>
      </c>
      <c r="C6" s="6" t="n">
        <v>54049</v>
      </c>
      <c r="D6" s="6" t="n">
        <v>556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87</v>
      </c>
    </row>
    <row r="3" spans="1:4">
      <c r="A3" s="3" t="s">
        <v>649</v>
      </c>
    </row>
    <row r="4" spans="1:4">
      <c r="A4" s="4" t="s">
        <v>650</v>
      </c>
      <c r="B4" s="6" t="n">
        <v>8383</v>
      </c>
      <c r="C4" s="6" t="n">
        <v>21789</v>
      </c>
      <c r="D4" s="6" t="n">
        <v>20842</v>
      </c>
    </row>
    <row r="5" spans="1:4">
      <c r="A5" s="4" t="s">
        <v>651</v>
      </c>
      <c r="B5" s="5" t="n">
        <v>7207</v>
      </c>
      <c r="C5" s="5" t="n">
        <v>2696</v>
      </c>
      <c r="D5" s="5" t="n">
        <v>0</v>
      </c>
    </row>
    <row r="6" spans="1:4">
      <c r="A6" s="4" t="s">
        <v>627</v>
      </c>
    </row>
    <row r="7" spans="1:4">
      <c r="A7" s="3" t="s">
        <v>649</v>
      </c>
    </row>
    <row r="8" spans="1:4">
      <c r="A8" s="4" t="s">
        <v>652</v>
      </c>
      <c r="B8" s="5" t="n">
        <v>1172</v>
      </c>
      <c r="C8" s="5" t="n">
        <v>4123</v>
      </c>
      <c r="D8" s="5" t="n">
        <v>4240</v>
      </c>
    </row>
    <row r="9" spans="1:4">
      <c r="A9" s="4" t="s">
        <v>650</v>
      </c>
      <c r="B9" s="5" t="n">
        <v>8383</v>
      </c>
      <c r="C9" s="5" t="n">
        <v>21789</v>
      </c>
      <c r="D9" s="5" t="n">
        <v>20842</v>
      </c>
    </row>
    <row r="10" spans="1:4">
      <c r="A10" s="4" t="s">
        <v>651</v>
      </c>
      <c r="B10" s="5" t="n">
        <v>7207</v>
      </c>
      <c r="C10" s="5" t="n">
        <v>2696</v>
      </c>
      <c r="D10" s="5" t="n">
        <v>0</v>
      </c>
    </row>
    <row r="11" spans="1:4">
      <c r="A11" s="4" t="s">
        <v>124</v>
      </c>
      <c r="B11" s="6" t="n">
        <v>16762</v>
      </c>
      <c r="C11" s="6" t="n">
        <v>28608</v>
      </c>
      <c r="D11" s="6" t="n">
        <v>250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3</v>
      </c>
      <c r="B1" s="2" t="s">
        <v>1</v>
      </c>
    </row>
    <row r="2" spans="1:3">
      <c r="B2" s="2" t="s">
        <v>654</v>
      </c>
      <c r="C2" s="2" t="s">
        <v>87</v>
      </c>
    </row>
    <row r="3" spans="1:3">
      <c r="A3" s="3" t="s">
        <v>655</v>
      </c>
    </row>
    <row r="4" spans="1:3">
      <c r="A4" s="4" t="s">
        <v>656</v>
      </c>
      <c r="B4" s="5" t="n">
        <v>6</v>
      </c>
    </row>
    <row r="5" spans="1:3">
      <c r="A5" s="4" t="s">
        <v>657</v>
      </c>
    </row>
    <row r="6" spans="1:3">
      <c r="A6" s="3" t="s">
        <v>655</v>
      </c>
    </row>
    <row r="7" spans="1:3">
      <c r="A7" s="4" t="s">
        <v>658</v>
      </c>
      <c r="B7" s="5" t="n">
        <v>20316</v>
      </c>
    </row>
    <row r="8" spans="1:3">
      <c r="A8" s="4" t="s">
        <v>659</v>
      </c>
      <c r="B8" s="5" t="n">
        <v>3385</v>
      </c>
    </row>
    <row r="9" spans="1:3">
      <c r="A9" s="4" t="s">
        <v>660</v>
      </c>
    </row>
    <row r="10" spans="1:3">
      <c r="A10" s="3" t="s">
        <v>655</v>
      </c>
    </row>
    <row r="11" spans="1:3">
      <c r="A11" s="4" t="s">
        <v>389</v>
      </c>
      <c r="B11" s="4" t="s">
        <v>390</v>
      </c>
    </row>
    <row r="12" spans="1:3">
      <c r="A12" s="4" t="s">
        <v>661</v>
      </c>
    </row>
    <row r="13" spans="1:3">
      <c r="A13" s="3" t="s">
        <v>655</v>
      </c>
    </row>
    <row r="14" spans="1:3">
      <c r="A14" s="4" t="s">
        <v>662</v>
      </c>
      <c r="B14" s="4" t="s">
        <v>393</v>
      </c>
    </row>
    <row r="15" spans="1:3">
      <c r="A15" s="4" t="s">
        <v>663</v>
      </c>
    </row>
    <row r="16" spans="1:3">
      <c r="A16" s="3" t="s">
        <v>655</v>
      </c>
    </row>
    <row r="17" spans="1:3">
      <c r="A17" s="4" t="s">
        <v>662</v>
      </c>
      <c r="B17" s="4" t="s">
        <v>398</v>
      </c>
    </row>
    <row r="18" spans="1:3">
      <c r="A18" s="4" t="s">
        <v>664</v>
      </c>
    </row>
    <row r="19" spans="1:3">
      <c r="A19" s="3" t="s">
        <v>655</v>
      </c>
    </row>
    <row r="20" spans="1:3">
      <c r="A20" s="4" t="s">
        <v>662</v>
      </c>
      <c r="B20" s="4" t="s">
        <v>398</v>
      </c>
    </row>
    <row r="21" spans="1:3">
      <c r="A21" s="4" t="s">
        <v>665</v>
      </c>
    </row>
    <row r="22" spans="1:3">
      <c r="A22" s="3" t="s">
        <v>655</v>
      </c>
    </row>
    <row r="23" spans="1:3">
      <c r="A23" s="4" t="s">
        <v>656</v>
      </c>
      <c r="B23" s="5" t="n">
        <v>4</v>
      </c>
    </row>
    <row r="24" spans="1:3">
      <c r="A24" s="4" t="s">
        <v>307</v>
      </c>
    </row>
    <row r="25" spans="1:3">
      <c r="A25" s="3" t="s">
        <v>655</v>
      </c>
    </row>
    <row r="26" spans="1:3">
      <c r="A26" s="4" t="s">
        <v>656</v>
      </c>
      <c r="B26" s="5" t="n">
        <v>2</v>
      </c>
    </row>
    <row r="27" spans="1:3">
      <c r="A27" s="4" t="s">
        <v>478</v>
      </c>
    </row>
    <row r="28" spans="1:3">
      <c r="A28" s="3" t="s">
        <v>655</v>
      </c>
    </row>
    <row r="29" spans="1:3">
      <c r="A29" s="4" t="s">
        <v>662</v>
      </c>
      <c r="C29" s="4" t="s">
        <v>39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5</v>
      </c>
      <c r="D2" s="2" t="s">
        <v>87</v>
      </c>
    </row>
    <row r="3" spans="1:4">
      <c r="A3" s="3" t="s">
        <v>655</v>
      </c>
    </row>
    <row r="4" spans="1:4">
      <c r="A4" s="4" t="s">
        <v>667</v>
      </c>
      <c r="B4" s="5" t="n">
        <v>0</v>
      </c>
      <c r="C4" s="5" t="n">
        <v>0</v>
      </c>
      <c r="D4" s="5" t="n">
        <v>237000</v>
      </c>
    </row>
    <row r="5" spans="1:4">
      <c r="A5" s="4" t="s">
        <v>660</v>
      </c>
    </row>
    <row r="6" spans="1:4">
      <c r="A6" s="3" t="s">
        <v>655</v>
      </c>
    </row>
    <row r="7" spans="1:4">
      <c r="A7" s="4" t="s">
        <v>668</v>
      </c>
      <c r="D7" s="8" t="n">
        <v>24.04</v>
      </c>
    </row>
    <row r="8" spans="1:4">
      <c r="A8" s="3" t="s">
        <v>669</v>
      </c>
    </row>
    <row r="9" spans="1:4">
      <c r="A9" s="4" t="s">
        <v>670</v>
      </c>
      <c r="B9" s="6" t="n">
        <v>73057</v>
      </c>
      <c r="C9" s="6" t="n">
        <v>82131</v>
      </c>
      <c r="D9" s="6" t="n">
        <v>58061</v>
      </c>
    </row>
    <row r="10" spans="1:4">
      <c r="A10" s="4" t="s">
        <v>671</v>
      </c>
      <c r="B10" s="5" t="n">
        <v>9802</v>
      </c>
      <c r="C10" s="5" t="n">
        <v>12383</v>
      </c>
      <c r="D10" s="5" t="n">
        <v>12620</v>
      </c>
    </row>
    <row r="11" spans="1:4">
      <c r="A11" s="4" t="s">
        <v>672</v>
      </c>
      <c r="B11" s="5" t="n">
        <v>3447</v>
      </c>
      <c r="C11" s="6" t="n">
        <v>7450</v>
      </c>
      <c r="D11" s="6" t="n">
        <v>9106</v>
      </c>
    </row>
    <row r="12" spans="1:4">
      <c r="A12" s="4" t="s">
        <v>466</v>
      </c>
      <c r="B12" s="6" t="n">
        <v>2731</v>
      </c>
    </row>
    <row r="13" spans="1:4">
      <c r="A13" s="4" t="s">
        <v>673</v>
      </c>
      <c r="B13" s="4" t="s">
        <v>6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675</v>
      </c>
      <c r="B1" s="2" t="s">
        <v>1</v>
      </c>
    </row>
    <row r="2" spans="1:2">
      <c r="B2" s="2" t="s">
        <v>87</v>
      </c>
    </row>
    <row r="3" spans="1:2">
      <c r="A3" s="3" t="s">
        <v>655</v>
      </c>
    </row>
    <row r="4" spans="1:2">
      <c r="A4" s="4" t="s">
        <v>676</v>
      </c>
      <c r="B4" s="4" t="s">
        <v>677</v>
      </c>
    </row>
    <row r="5" spans="1:2">
      <c r="A5" s="4" t="s">
        <v>678</v>
      </c>
      <c r="B5" s="4" t="s">
        <v>679</v>
      </c>
    </row>
    <row r="6" spans="1:2">
      <c r="A6" s="4" t="s">
        <v>427</v>
      </c>
    </row>
    <row r="7" spans="1:2">
      <c r="A7" s="3" t="s">
        <v>655</v>
      </c>
    </row>
    <row r="8" spans="1:2">
      <c r="A8" s="4" t="s">
        <v>680</v>
      </c>
      <c r="B8" s="4" t="s">
        <v>681</v>
      </c>
    </row>
    <row r="9" spans="1:2">
      <c r="A9" s="4" t="s">
        <v>682</v>
      </c>
      <c r="B9" s="4" t="s">
        <v>683</v>
      </c>
    </row>
    <row r="10" spans="1:2">
      <c r="A10" s="4" t="s">
        <v>430</v>
      </c>
    </row>
    <row r="11" spans="1:2">
      <c r="A11" s="3" t="s">
        <v>655</v>
      </c>
    </row>
    <row r="12" spans="1:2">
      <c r="A12" s="4" t="s">
        <v>680</v>
      </c>
      <c r="B12" s="4" t="s">
        <v>684</v>
      </c>
    </row>
    <row r="13" spans="1:2">
      <c r="A13" s="4" t="s">
        <v>682</v>
      </c>
      <c r="B13" s="4" t="s">
        <v>6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 customWidth="1" max="5" min="5" width="24"/>
  </cols>
  <sheetData>
    <row r="1" spans="1:5">
      <c r="A1" s="1" t="s">
        <v>686</v>
      </c>
      <c r="B1" s="2" t="s">
        <v>1</v>
      </c>
    </row>
    <row r="2" spans="1:5">
      <c r="B2" s="2" t="s">
        <v>2</v>
      </c>
      <c r="C2" s="2" t="s">
        <v>35</v>
      </c>
      <c r="D2" s="2" t="s">
        <v>87</v>
      </c>
      <c r="E2" s="2" t="s">
        <v>687</v>
      </c>
    </row>
    <row r="3" spans="1:5">
      <c r="A3" s="3" t="s">
        <v>688</v>
      </c>
    </row>
    <row r="4" spans="1:5">
      <c r="A4" s="4" t="s">
        <v>689</v>
      </c>
      <c r="B4" s="5" t="n">
        <v>2040000</v>
      </c>
      <c r="C4" s="5" t="n">
        <v>3183000</v>
      </c>
      <c r="D4" s="5" t="n">
        <v>4042000</v>
      </c>
    </row>
    <row r="5" spans="1:5">
      <c r="A5" s="4" t="s">
        <v>690</v>
      </c>
      <c r="C5" s="5" t="n">
        <v>13000</v>
      </c>
      <c r="D5" s="5" t="n">
        <v>20000</v>
      </c>
    </row>
    <row r="6" spans="1:5">
      <c r="A6" s="4" t="s">
        <v>691</v>
      </c>
      <c r="B6" s="5" t="n">
        <v>0</v>
      </c>
      <c r="C6" s="5" t="n">
        <v>0</v>
      </c>
      <c r="D6" s="5" t="n">
        <v>237000</v>
      </c>
    </row>
    <row r="7" spans="1:5">
      <c r="A7" s="4" t="s">
        <v>692</v>
      </c>
      <c r="B7" s="5" t="n">
        <v>-767000</v>
      </c>
      <c r="C7" s="5" t="n">
        <v>-1126000</v>
      </c>
      <c r="D7" s="5" t="n">
        <v>-1089000</v>
      </c>
    </row>
    <row r="8" spans="1:5">
      <c r="A8" s="4" t="s">
        <v>693</v>
      </c>
      <c r="B8" s="5" t="n">
        <v>-18000</v>
      </c>
      <c r="C8" s="5" t="n">
        <v>-30000</v>
      </c>
      <c r="D8" s="5" t="n">
        <v>-27000</v>
      </c>
    </row>
    <row r="9" spans="1:5">
      <c r="A9" s="4" t="s">
        <v>694</v>
      </c>
      <c r="B9" s="5" t="n">
        <v>1255000</v>
      </c>
      <c r="C9" s="5" t="n">
        <v>2040000</v>
      </c>
      <c r="D9" s="5" t="n">
        <v>3183000</v>
      </c>
      <c r="E9" s="5" t="n">
        <v>4042000</v>
      </c>
    </row>
    <row r="10" spans="1:5">
      <c r="A10" s="4" t="s">
        <v>695</v>
      </c>
      <c r="B10" s="5" t="n">
        <v>1184000</v>
      </c>
    </row>
    <row r="11" spans="1:5">
      <c r="A11" s="4" t="s">
        <v>696</v>
      </c>
      <c r="B11" s="5" t="n">
        <v>1255000</v>
      </c>
    </row>
    <row r="12" spans="1:5">
      <c r="A12" s="3" t="s">
        <v>669</v>
      </c>
    </row>
    <row r="13" spans="1:5">
      <c r="A13" s="4" t="s">
        <v>697</v>
      </c>
      <c r="B13" s="8" t="n">
        <v>22.88</v>
      </c>
      <c r="C13" s="8" t="n">
        <v>18.91</v>
      </c>
      <c r="D13" s="8" t="n">
        <v>15.1</v>
      </c>
    </row>
    <row r="14" spans="1:5">
      <c r="A14" s="4" t="s">
        <v>698</v>
      </c>
      <c r="C14" s="10" t="n">
        <v>20.27</v>
      </c>
      <c r="D14" s="10" t="n">
        <v>4.33</v>
      </c>
    </row>
    <row r="15" spans="1:5">
      <c r="A15" s="4" t="s">
        <v>699</v>
      </c>
      <c r="D15" s="10" t="n">
        <v>54.11</v>
      </c>
    </row>
    <row r="16" spans="1:5">
      <c r="A16" s="4" t="s">
        <v>700</v>
      </c>
      <c r="B16" s="10" t="n">
        <v>12.78</v>
      </c>
      <c r="C16" s="10" t="n">
        <v>11.04</v>
      </c>
      <c r="D16" s="10" t="n">
        <v>11.59</v>
      </c>
    </row>
    <row r="17" spans="1:5">
      <c r="A17" s="4" t="s">
        <v>701</v>
      </c>
      <c r="B17" s="10" t="n">
        <v>49.24</v>
      </c>
      <c r="C17" s="10" t="n">
        <v>45.54</v>
      </c>
      <c r="D17" s="10" t="n">
        <v>43.15</v>
      </c>
    </row>
    <row r="18" spans="1:5">
      <c r="A18" s="4" t="s">
        <v>702</v>
      </c>
      <c r="B18" s="10" t="n">
        <v>28.67</v>
      </c>
      <c r="C18" s="8" t="n">
        <v>22.88</v>
      </c>
      <c r="D18" s="8" t="n">
        <v>18.91</v>
      </c>
      <c r="E18" s="8" t="n">
        <v>15.1</v>
      </c>
    </row>
    <row r="19" spans="1:5">
      <c r="A19" s="4" t="s">
        <v>703</v>
      </c>
      <c r="B19" s="10" t="n">
        <v>27.26</v>
      </c>
    </row>
    <row r="20" spans="1:5">
      <c r="A20" s="4" t="s">
        <v>704</v>
      </c>
      <c r="B20" s="8" t="n">
        <v>28.67</v>
      </c>
    </row>
    <row r="21" spans="1:5">
      <c r="A21" s="4" t="s">
        <v>705</v>
      </c>
      <c r="B21" s="4" t="s">
        <v>706</v>
      </c>
      <c r="C21" s="4" t="s">
        <v>707</v>
      </c>
      <c r="D21" s="4" t="s">
        <v>708</v>
      </c>
      <c r="E21" s="4" t="s">
        <v>709</v>
      </c>
    </row>
    <row r="22" spans="1:5">
      <c r="A22" s="4" t="s">
        <v>710</v>
      </c>
      <c r="B22" s="4" t="s">
        <v>711</v>
      </c>
    </row>
    <row r="23" spans="1:5">
      <c r="A23" s="4" t="s">
        <v>712</v>
      </c>
      <c r="B23" s="4" t="s">
        <v>706</v>
      </c>
    </row>
    <row r="24" spans="1:5">
      <c r="A24" s="4" t="s">
        <v>713</v>
      </c>
      <c r="B24" s="6" t="n">
        <v>69224</v>
      </c>
      <c r="C24" s="6" t="n">
        <v>134511</v>
      </c>
      <c r="D24" s="6" t="n">
        <v>164842</v>
      </c>
      <c r="E24" s="6" t="n">
        <v>201736</v>
      </c>
    </row>
    <row r="25" spans="1:5">
      <c r="A25" s="4" t="s">
        <v>714</v>
      </c>
      <c r="B25" s="5" t="n">
        <v>66971</v>
      </c>
    </row>
    <row r="26" spans="1:5">
      <c r="A26" s="4" t="s">
        <v>715</v>
      </c>
      <c r="B26" s="6" t="n">
        <v>69224</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5</v>
      </c>
      <c r="D2" s="2" t="s">
        <v>87</v>
      </c>
    </row>
    <row r="3" spans="1:4">
      <c r="A3" s="3" t="s">
        <v>717</v>
      </c>
    </row>
    <row r="4" spans="1:4">
      <c r="A4" s="4" t="s">
        <v>718</v>
      </c>
      <c r="B4" s="5" t="n">
        <v>3540</v>
      </c>
      <c r="C4" s="5" t="n">
        <v>3465</v>
      </c>
      <c r="D4" s="5" t="n">
        <v>3311</v>
      </c>
    </row>
    <row r="5" spans="1:4">
      <c r="A5" s="4" t="s">
        <v>719</v>
      </c>
      <c r="C5" s="5" t="n">
        <v>8</v>
      </c>
    </row>
    <row r="6" spans="1:4">
      <c r="A6" s="4" t="s">
        <v>720</v>
      </c>
      <c r="B6" s="5" t="n">
        <v>3209</v>
      </c>
      <c r="C6" s="5" t="n">
        <v>1865</v>
      </c>
      <c r="D6" s="5" t="n">
        <v>1605</v>
      </c>
    </row>
    <row r="7" spans="1:4">
      <c r="A7" s="4" t="s">
        <v>721</v>
      </c>
      <c r="B7" s="5" t="n">
        <v>-1446</v>
      </c>
      <c r="C7" s="5" t="n">
        <v>-1320</v>
      </c>
      <c r="D7" s="5" t="n">
        <v>-1116</v>
      </c>
    </row>
    <row r="8" spans="1:4">
      <c r="A8" s="4" t="s">
        <v>722</v>
      </c>
      <c r="B8" s="5" t="n">
        <v>-735</v>
      </c>
      <c r="C8" s="5" t="n">
        <v>-478</v>
      </c>
      <c r="D8" s="5" t="n">
        <v>-335</v>
      </c>
    </row>
    <row r="9" spans="1:4">
      <c r="A9" s="4" t="s">
        <v>723</v>
      </c>
      <c r="B9" s="5" t="n">
        <v>4568</v>
      </c>
      <c r="C9" s="5" t="n">
        <v>3540</v>
      </c>
      <c r="D9" s="5" t="n">
        <v>3465</v>
      </c>
    </row>
    <row r="10" spans="1:4">
      <c r="A10" s="3" t="s">
        <v>724</v>
      </c>
    </row>
    <row r="11" spans="1:4">
      <c r="A11" s="4" t="s">
        <v>725</v>
      </c>
      <c r="B11" s="8" t="n">
        <v>71.77</v>
      </c>
      <c r="C11" s="8" t="n">
        <v>56.11</v>
      </c>
      <c r="D11" s="8" t="n">
        <v>47.94</v>
      </c>
    </row>
    <row r="12" spans="1:4">
      <c r="A12" s="4" t="s">
        <v>726</v>
      </c>
      <c r="C12" s="10" t="n">
        <v>91.09999999999999</v>
      </c>
    </row>
    <row r="13" spans="1:4">
      <c r="A13" s="4" t="s">
        <v>727</v>
      </c>
      <c r="B13" s="10" t="n">
        <v>101.56</v>
      </c>
      <c r="C13" s="10" t="n">
        <v>84.91</v>
      </c>
      <c r="D13" s="10" t="n">
        <v>64.08</v>
      </c>
    </row>
    <row r="14" spans="1:4">
      <c r="A14" s="4" t="s">
        <v>728</v>
      </c>
      <c r="B14" s="10" t="n">
        <v>69.5</v>
      </c>
      <c r="C14" s="10" t="n">
        <v>52.36</v>
      </c>
      <c r="D14" s="10" t="n">
        <v>44.73</v>
      </c>
    </row>
    <row r="15" spans="1:4">
      <c r="A15" s="4" t="s">
        <v>729</v>
      </c>
      <c r="B15" s="10" t="n">
        <v>93.7</v>
      </c>
      <c r="C15" s="10" t="n">
        <v>63.44</v>
      </c>
      <c r="D15" s="10" t="n">
        <v>51.4</v>
      </c>
    </row>
    <row r="16" spans="1:4">
      <c r="A16" s="4" t="s">
        <v>730</v>
      </c>
      <c r="B16" s="8" t="n">
        <v>89.88</v>
      </c>
      <c r="C16" s="8" t="n">
        <v>71.77</v>
      </c>
      <c r="D16" s="8" t="n">
        <v>56.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1</v>
      </c>
      <c r="B1" s="2" t="s">
        <v>1</v>
      </c>
    </row>
    <row r="2" spans="1:4">
      <c r="B2" s="2" t="s">
        <v>2</v>
      </c>
      <c r="C2" s="2" t="s">
        <v>35</v>
      </c>
      <c r="D2" s="2" t="s">
        <v>87</v>
      </c>
    </row>
    <row r="3" spans="1:4">
      <c r="A3" s="4" t="s">
        <v>732</v>
      </c>
    </row>
    <row r="4" spans="1:4">
      <c r="A4" s="3" t="s">
        <v>724</v>
      </c>
    </row>
    <row r="5" spans="1:4">
      <c r="A5" s="4" t="s">
        <v>475</v>
      </c>
      <c r="B5" s="6" t="n">
        <v>327812</v>
      </c>
    </row>
    <row r="6" spans="1:4">
      <c r="A6" s="4" t="s">
        <v>673</v>
      </c>
      <c r="B6" s="4" t="s">
        <v>733</v>
      </c>
    </row>
    <row r="7" spans="1:4">
      <c r="A7" s="4" t="s">
        <v>734</v>
      </c>
    </row>
    <row r="8" spans="1:4">
      <c r="A8" s="3" t="s">
        <v>724</v>
      </c>
    </row>
    <row r="9" spans="1:4">
      <c r="A9" s="4" t="s">
        <v>475</v>
      </c>
      <c r="B9" s="6" t="n">
        <v>40156</v>
      </c>
    </row>
    <row r="10" spans="1:4">
      <c r="A10" s="3" t="s">
        <v>717</v>
      </c>
    </row>
    <row r="11" spans="1:4">
      <c r="A11" s="4" t="s">
        <v>720</v>
      </c>
      <c r="B11" s="5" t="n">
        <v>474</v>
      </c>
      <c r="C11" s="5" t="n">
        <v>177</v>
      </c>
      <c r="D11" s="5" t="n">
        <v>1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23</v>
      </c>
      <c r="B1" s="2" t="s">
        <v>124</v>
      </c>
      <c r="C1" s="2" t="s">
        <v>125</v>
      </c>
      <c r="D1" s="2" t="s">
        <v>126</v>
      </c>
      <c r="E1" s="2" t="s">
        <v>127</v>
      </c>
      <c r="F1" s="2" t="s">
        <v>128</v>
      </c>
    </row>
    <row r="2" spans="1:6">
      <c r="A2" s="3" t="s">
        <v>129</v>
      </c>
    </row>
    <row r="3" spans="1:6">
      <c r="A3" s="4" t="s">
        <v>130</v>
      </c>
      <c r="B3" s="6" t="n">
        <v>36735</v>
      </c>
      <c r="F3" s="6" t="n">
        <v>36735</v>
      </c>
    </row>
    <row r="4" spans="1:6">
      <c r="A4" s="4" t="s">
        <v>131</v>
      </c>
      <c r="B4" s="5" t="n">
        <v>83185</v>
      </c>
      <c r="C4" s="6" t="n">
        <v>4</v>
      </c>
      <c r="D4" s="6" t="n">
        <v>441104</v>
      </c>
      <c r="E4" s="6" t="n">
        <v>-23</v>
      </c>
      <c r="F4" s="5" t="n">
        <v>-357900</v>
      </c>
    </row>
    <row r="5" spans="1:6">
      <c r="A5" s="4" t="s">
        <v>132</v>
      </c>
      <c r="C5" s="5" t="n">
        <v>40840</v>
      </c>
    </row>
    <row r="6" spans="1:6">
      <c r="A6" s="3" t="s">
        <v>129</v>
      </c>
    </row>
    <row r="7" spans="1:6">
      <c r="A7" s="4" t="s">
        <v>104</v>
      </c>
      <c r="B7" s="5" t="n">
        <v>-96487</v>
      </c>
      <c r="F7" s="5" t="n">
        <v>-96487</v>
      </c>
    </row>
    <row r="8" spans="1:6">
      <c r="A8" s="4" t="s">
        <v>133</v>
      </c>
      <c r="B8" s="5" t="n">
        <v>16</v>
      </c>
      <c r="E8" s="5" t="n">
        <v>16</v>
      </c>
    </row>
    <row r="9" spans="1:6">
      <c r="A9" s="4" t="s">
        <v>116</v>
      </c>
      <c r="B9" s="5" t="n">
        <v>70560</v>
      </c>
      <c r="D9" s="5" t="n">
        <v>70560</v>
      </c>
    </row>
    <row r="10" spans="1:6">
      <c r="A10" s="4" t="s">
        <v>134</v>
      </c>
      <c r="B10" s="5" t="n">
        <v>176</v>
      </c>
      <c r="D10" s="5" t="n">
        <v>176</v>
      </c>
    </row>
    <row r="11" spans="1:6">
      <c r="A11" s="4" t="s">
        <v>135</v>
      </c>
      <c r="C11" s="5" t="n">
        <v>111</v>
      </c>
    </row>
    <row r="12" spans="1:6">
      <c r="A12" s="4" t="s">
        <v>136</v>
      </c>
      <c r="B12" s="5" t="n">
        <v>27799</v>
      </c>
      <c r="D12" s="5" t="n">
        <v>27799</v>
      </c>
    </row>
    <row r="13" spans="1:6">
      <c r="A13" s="4" t="s">
        <v>137</v>
      </c>
      <c r="C13" s="5" t="n">
        <v>2474</v>
      </c>
    </row>
    <row r="14" spans="1:6">
      <c r="A14" s="4" t="s">
        <v>138</v>
      </c>
      <c r="B14" s="5" t="n">
        <v>-25605</v>
      </c>
      <c r="D14" s="5" t="n">
        <v>-25605</v>
      </c>
    </row>
    <row r="15" spans="1:6">
      <c r="A15" s="4" t="s">
        <v>139</v>
      </c>
      <c r="C15" s="5" t="n">
        <v>-410</v>
      </c>
    </row>
    <row r="16" spans="1:6">
      <c r="A16" s="4" t="s">
        <v>140</v>
      </c>
      <c r="B16" s="5" t="n">
        <v>96379</v>
      </c>
      <c r="C16" s="6" t="n">
        <v>4</v>
      </c>
      <c r="D16" s="5" t="n">
        <v>514034</v>
      </c>
      <c r="E16" s="5" t="n">
        <v>-7</v>
      </c>
      <c r="F16" s="5" t="n">
        <v>-417652</v>
      </c>
    </row>
    <row r="17" spans="1:6">
      <c r="A17" s="4" t="s">
        <v>141</v>
      </c>
      <c r="C17" s="5" t="n">
        <v>43015</v>
      </c>
    </row>
    <row r="18" spans="1:6">
      <c r="A18" s="3" t="s">
        <v>129</v>
      </c>
    </row>
    <row r="19" spans="1:6">
      <c r="A19" s="4" t="s">
        <v>142</v>
      </c>
      <c r="B19" s="5" t="n">
        <v>0</v>
      </c>
      <c r="D19" s="5" t="n">
        <v>999</v>
      </c>
      <c r="F19" s="5" t="n">
        <v>-999</v>
      </c>
    </row>
    <row r="20" spans="1:6">
      <c r="A20" s="4" t="s">
        <v>104</v>
      </c>
      <c r="B20" s="5" t="n">
        <v>-69802</v>
      </c>
      <c r="F20" s="5" t="n">
        <v>-69802</v>
      </c>
    </row>
    <row r="21" spans="1:6">
      <c r="A21" s="4" t="s">
        <v>133</v>
      </c>
      <c r="B21" s="5" t="n">
        <v>-2</v>
      </c>
      <c r="E21" s="5" t="n">
        <v>-2</v>
      </c>
    </row>
    <row r="22" spans="1:6">
      <c r="A22" s="4" t="s">
        <v>143</v>
      </c>
      <c r="B22" s="5" t="n">
        <v>193154</v>
      </c>
      <c r="C22" s="6" t="n">
        <v>1</v>
      </c>
      <c r="D22" s="5" t="n">
        <v>193153</v>
      </c>
    </row>
    <row r="23" spans="1:6">
      <c r="A23" s="4" t="s">
        <v>144</v>
      </c>
      <c r="C23" s="5" t="n">
        <v>5159</v>
      </c>
    </row>
    <row r="24" spans="1:6">
      <c r="A24" s="4" t="s">
        <v>116</v>
      </c>
      <c r="B24" s="5" t="n">
        <v>88449</v>
      </c>
      <c r="D24" s="5" t="n">
        <v>88449</v>
      </c>
    </row>
    <row r="25" spans="1:6">
      <c r="A25" s="4" t="s">
        <v>134</v>
      </c>
      <c r="B25" s="5" t="n">
        <v>424</v>
      </c>
      <c r="D25" s="5" t="n">
        <v>424</v>
      </c>
    </row>
    <row r="26" spans="1:6">
      <c r="A26" s="4" t="s">
        <v>135</v>
      </c>
      <c r="C26" s="5" t="n">
        <v>0</v>
      </c>
    </row>
    <row r="27" spans="1:6">
      <c r="A27" s="4" t="s">
        <v>136</v>
      </c>
      <c r="B27" s="5" t="n">
        <v>34024</v>
      </c>
      <c r="D27" s="5" t="n">
        <v>34024</v>
      </c>
    </row>
    <row r="28" spans="1:6">
      <c r="A28" s="4" t="s">
        <v>137</v>
      </c>
      <c r="C28" s="5" t="n">
        <v>2672</v>
      </c>
    </row>
    <row r="29" spans="1:6">
      <c r="A29" s="4" t="s">
        <v>138</v>
      </c>
      <c r="B29" s="5" t="n">
        <v>-43511</v>
      </c>
      <c r="D29" s="5" t="n">
        <v>-43511</v>
      </c>
    </row>
    <row r="30" spans="1:6">
      <c r="A30" s="4" t="s">
        <v>139</v>
      </c>
      <c r="C30" s="5" t="n">
        <v>-521</v>
      </c>
    </row>
    <row r="31" spans="1:6">
      <c r="A31" s="4" t="s">
        <v>145</v>
      </c>
      <c r="B31" s="5" t="n">
        <v>299115</v>
      </c>
      <c r="C31" s="6" t="n">
        <v>5</v>
      </c>
      <c r="D31" s="5" t="n">
        <v>787572</v>
      </c>
      <c r="E31" s="5" t="n">
        <v>-9</v>
      </c>
      <c r="F31" s="5" t="n">
        <v>-488453</v>
      </c>
    </row>
    <row r="32" spans="1:6">
      <c r="A32" s="4" t="s">
        <v>146</v>
      </c>
      <c r="C32" s="5" t="n">
        <v>50325</v>
      </c>
    </row>
    <row r="33" spans="1:6">
      <c r="A33" s="3" t="s">
        <v>129</v>
      </c>
    </row>
    <row r="34" spans="1:6">
      <c r="A34" s="4" t="s">
        <v>142</v>
      </c>
      <c r="B34" s="5" t="n">
        <v>-3216</v>
      </c>
      <c r="F34" s="5" t="n">
        <v>-3216</v>
      </c>
    </row>
    <row r="35" spans="1:6">
      <c r="A35" s="4" t="s">
        <v>104</v>
      </c>
      <c r="B35" s="5" t="n">
        <v>-103749</v>
      </c>
      <c r="F35" s="5" t="n">
        <v>-103749</v>
      </c>
    </row>
    <row r="36" spans="1:6">
      <c r="A36" s="4" t="s">
        <v>133</v>
      </c>
      <c r="B36" s="5" t="n">
        <v>2</v>
      </c>
      <c r="E36" s="5" t="n">
        <v>2</v>
      </c>
    </row>
    <row r="37" spans="1:6">
      <c r="A37" s="4" t="s">
        <v>143</v>
      </c>
      <c r="B37" s="5" t="n">
        <v>213306</v>
      </c>
      <c r="C37" s="6" t="n">
        <v>1</v>
      </c>
      <c r="D37" s="5" t="n">
        <v>213305</v>
      </c>
    </row>
    <row r="38" spans="1:6">
      <c r="A38" s="4" t="s">
        <v>144</v>
      </c>
      <c r="C38" s="5" t="n">
        <v>2928</v>
      </c>
    </row>
    <row r="39" spans="1:6">
      <c r="A39" s="4" t="s">
        <v>116</v>
      </c>
      <c r="B39" s="5" t="n">
        <v>131178</v>
      </c>
      <c r="D39" s="5" t="n">
        <v>131178</v>
      </c>
    </row>
    <row r="40" spans="1:6">
      <c r="A40" s="4" t="s">
        <v>136</v>
      </c>
      <c r="B40" s="5" t="n">
        <v>36449</v>
      </c>
      <c r="D40" s="5" t="n">
        <v>36449</v>
      </c>
    </row>
    <row r="41" spans="1:6">
      <c r="A41" s="4" t="s">
        <v>137</v>
      </c>
      <c r="C41" s="5" t="n">
        <v>2463</v>
      </c>
    </row>
    <row r="42" spans="1:6">
      <c r="A42" s="4" t="s">
        <v>138</v>
      </c>
      <c r="B42" s="5" t="n">
        <v>-60551</v>
      </c>
      <c r="D42" s="5" t="n">
        <v>-60551</v>
      </c>
    </row>
    <row r="43" spans="1:6">
      <c r="A43" s="4" t="s">
        <v>139</v>
      </c>
      <c r="C43" s="5" t="n">
        <v>-567</v>
      </c>
    </row>
    <row r="44" spans="1:6">
      <c r="A44" s="4" t="s">
        <v>147</v>
      </c>
      <c r="B44" s="6" t="n">
        <v>512534</v>
      </c>
      <c r="C44" s="6" t="n">
        <v>6</v>
      </c>
      <c r="D44" s="6" t="n">
        <v>1107953</v>
      </c>
      <c r="E44" s="6" t="n">
        <v>-7</v>
      </c>
      <c r="F44" s="6" t="n">
        <v>-595418</v>
      </c>
    </row>
    <row r="45" spans="1:6">
      <c r="A45" s="4" t="s">
        <v>148</v>
      </c>
      <c r="C45" s="5" t="n">
        <v>5514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5</v>
      </c>
      <c r="B1" s="2" t="s">
        <v>736</v>
      </c>
      <c r="C1" s="2" t="s">
        <v>737</v>
      </c>
      <c r="D1" s="2" t="s">
        <v>2</v>
      </c>
      <c r="E1" s="2" t="s">
        <v>35</v>
      </c>
      <c r="F1" s="2" t="s">
        <v>87</v>
      </c>
    </row>
    <row r="2" spans="1:6">
      <c r="A2" s="4" t="s">
        <v>738</v>
      </c>
    </row>
    <row r="3" spans="1:6">
      <c r="A3" s="3" t="s">
        <v>655</v>
      </c>
    </row>
    <row r="4" spans="1:6">
      <c r="A4" s="4" t="s">
        <v>739</v>
      </c>
      <c r="D4" s="6" t="n">
        <v>12741</v>
      </c>
      <c r="E4" s="6" t="n">
        <v>8502</v>
      </c>
    </row>
    <row r="5" spans="1:6">
      <c r="A5" s="4" t="s">
        <v>740</v>
      </c>
      <c r="D5" s="5" t="n">
        <v>61</v>
      </c>
      <c r="E5" s="5" t="n">
        <v>85</v>
      </c>
      <c r="F5" s="5" t="n">
        <v>93</v>
      </c>
    </row>
    <row r="6" spans="1:6">
      <c r="A6" s="4" t="s">
        <v>116</v>
      </c>
      <c r="D6" s="6" t="n">
        <v>12701</v>
      </c>
      <c r="E6" s="6" t="n">
        <v>6616</v>
      </c>
      <c r="F6" s="6" t="n">
        <v>5288</v>
      </c>
    </row>
    <row r="7" spans="1:6">
      <c r="A7" s="4" t="s">
        <v>741</v>
      </c>
    </row>
    <row r="8" spans="1:6">
      <c r="A8" s="3" t="s">
        <v>655</v>
      </c>
    </row>
    <row r="9" spans="1:6">
      <c r="A9" s="4" t="s">
        <v>740</v>
      </c>
      <c r="D9" s="5" t="n">
        <v>20</v>
      </c>
      <c r="E9" s="5" t="n">
        <v>29</v>
      </c>
      <c r="F9" s="5" t="n">
        <v>45</v>
      </c>
    </row>
    <row r="10" spans="1:6">
      <c r="A10" s="4" t="s">
        <v>116</v>
      </c>
      <c r="D10" s="6" t="n">
        <v>408</v>
      </c>
      <c r="E10" s="6" t="n">
        <v>2293</v>
      </c>
      <c r="F10" s="6" t="n">
        <v>2229</v>
      </c>
    </row>
    <row r="11" spans="1:6">
      <c r="A11" s="4" t="s">
        <v>742</v>
      </c>
      <c r="B11" s="6" t="n">
        <v>6885</v>
      </c>
      <c r="D11" s="6" t="n">
        <v>0</v>
      </c>
    </row>
    <row r="12" spans="1:6">
      <c r="A12" s="4" t="s">
        <v>662</v>
      </c>
      <c r="C12" s="4" t="s">
        <v>3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743</v>
      </c>
      <c r="B1" s="2" t="s">
        <v>744</v>
      </c>
      <c r="C1" s="2" t="s">
        <v>2</v>
      </c>
      <c r="D1" s="2" t="s">
        <v>35</v>
      </c>
      <c r="E1" s="2" t="s">
        <v>87</v>
      </c>
    </row>
    <row r="2" spans="1:5">
      <c r="A2" s="3" t="s">
        <v>745</v>
      </c>
    </row>
    <row r="3" spans="1:5">
      <c r="A3" s="4" t="s">
        <v>746</v>
      </c>
      <c r="B3" s="5" t="n">
        <v>745</v>
      </c>
    </row>
    <row r="4" spans="1:5">
      <c r="A4" s="4" t="s">
        <v>747</v>
      </c>
      <c r="B4" s="4" t="s">
        <v>406</v>
      </c>
    </row>
    <row r="5" spans="1:5">
      <c r="A5" s="4" t="s">
        <v>748</v>
      </c>
      <c r="B5" s="5" t="n">
        <v>1490</v>
      </c>
    </row>
    <row r="6" spans="1:5">
      <c r="A6" s="4" t="s">
        <v>749</v>
      </c>
      <c r="C6" s="5" t="n">
        <v>1880</v>
      </c>
    </row>
    <row r="7" spans="1:5">
      <c r="A7" s="4" t="s">
        <v>750</v>
      </c>
      <c r="B7" s="4" t="s">
        <v>751</v>
      </c>
    </row>
    <row r="8" spans="1:5">
      <c r="A8" s="4" t="s">
        <v>752</v>
      </c>
      <c r="C8" s="5" t="n">
        <v>231</v>
      </c>
      <c r="D8" s="5" t="n">
        <v>183</v>
      </c>
      <c r="E8" s="5" t="n">
        <v>200</v>
      </c>
    </row>
    <row r="9" spans="1:5">
      <c r="A9" s="4" t="s">
        <v>753</v>
      </c>
      <c r="C9" s="8" t="n">
        <v>77.02</v>
      </c>
      <c r="D9" s="8" t="n">
        <v>73.02</v>
      </c>
      <c r="E9" s="8" t="n">
        <v>45.65</v>
      </c>
    </row>
    <row r="10" spans="1:5">
      <c r="A10" s="4" t="s">
        <v>475</v>
      </c>
      <c r="C10" s="6" t="n">
        <v>2925</v>
      </c>
    </row>
    <row r="11" spans="1:5">
      <c r="A11" s="4" t="s">
        <v>673</v>
      </c>
      <c r="C11" s="4" t="s">
        <v>75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5</v>
      </c>
      <c r="B1" s="2" t="s">
        <v>1</v>
      </c>
    </row>
    <row r="2" spans="1:4">
      <c r="B2" s="2" t="s">
        <v>2</v>
      </c>
      <c r="C2" s="2" t="s">
        <v>35</v>
      </c>
      <c r="D2" s="2" t="s">
        <v>87</v>
      </c>
    </row>
    <row r="3" spans="1:4">
      <c r="A3" s="3" t="s">
        <v>756</v>
      </c>
    </row>
    <row r="4" spans="1:4">
      <c r="A4" s="4" t="s">
        <v>680</v>
      </c>
      <c r="B4" s="4" t="s">
        <v>757</v>
      </c>
      <c r="C4" s="4" t="s">
        <v>757</v>
      </c>
      <c r="D4" s="4" t="s">
        <v>757</v>
      </c>
    </row>
    <row r="5" spans="1:4">
      <c r="A5" s="4" t="s">
        <v>427</v>
      </c>
    </row>
    <row r="6" spans="1:4">
      <c r="A6" s="3" t="s">
        <v>756</v>
      </c>
    </row>
    <row r="7" spans="1:4">
      <c r="A7" s="4" t="s">
        <v>676</v>
      </c>
      <c r="B7" s="4" t="s">
        <v>758</v>
      </c>
      <c r="C7" s="4" t="s">
        <v>759</v>
      </c>
      <c r="D7" s="4" t="s">
        <v>457</v>
      </c>
    </row>
    <row r="8" spans="1:4">
      <c r="A8" s="4" t="s">
        <v>682</v>
      </c>
      <c r="B8" s="4" t="s">
        <v>760</v>
      </c>
      <c r="C8" s="4" t="s">
        <v>761</v>
      </c>
      <c r="D8" s="4" t="s">
        <v>762</v>
      </c>
    </row>
    <row r="9" spans="1:4">
      <c r="A9" s="4" t="s">
        <v>430</v>
      </c>
    </row>
    <row r="10" spans="1:4">
      <c r="A10" s="3" t="s">
        <v>756</v>
      </c>
    </row>
    <row r="11" spans="1:4">
      <c r="A11" s="4" t="s">
        <v>676</v>
      </c>
      <c r="B11" s="4" t="s">
        <v>763</v>
      </c>
      <c r="C11" s="4" t="s">
        <v>457</v>
      </c>
      <c r="D11" s="4" t="s">
        <v>764</v>
      </c>
    </row>
    <row r="12" spans="1:4">
      <c r="A12" s="4" t="s">
        <v>682</v>
      </c>
      <c r="B12" s="4" t="s">
        <v>765</v>
      </c>
      <c r="C12" s="4" t="s">
        <v>766</v>
      </c>
      <c r="D12" s="4" t="s">
        <v>7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8</v>
      </c>
      <c r="B1" s="2" t="s">
        <v>413</v>
      </c>
      <c r="C1" s="2" t="s">
        <v>459</v>
      </c>
      <c r="D1" s="2" t="s">
        <v>87</v>
      </c>
      <c r="E1" s="2" t="s">
        <v>2</v>
      </c>
      <c r="F1" s="2" t="s">
        <v>35</v>
      </c>
      <c r="G1" s="2" t="s">
        <v>87</v>
      </c>
    </row>
    <row r="2" spans="1:7">
      <c r="A2" s="4" t="s">
        <v>769</v>
      </c>
    </row>
    <row r="3" spans="1:7">
      <c r="A3" s="3" t="s">
        <v>655</v>
      </c>
    </row>
    <row r="4" spans="1:7">
      <c r="A4" s="4" t="s">
        <v>116</v>
      </c>
      <c r="E4" s="6" t="n">
        <v>2415</v>
      </c>
      <c r="F4" s="6" t="n">
        <v>205</v>
      </c>
    </row>
    <row r="5" spans="1:7">
      <c r="A5" s="4" t="s">
        <v>475</v>
      </c>
      <c r="E5" s="6" t="n">
        <v>7032</v>
      </c>
    </row>
    <row r="6" spans="1:7">
      <c r="A6" s="4" t="s">
        <v>473</v>
      </c>
      <c r="C6" s="5" t="n">
        <v>107</v>
      </c>
    </row>
    <row r="7" spans="1:7">
      <c r="A7" s="4" t="s">
        <v>474</v>
      </c>
      <c r="C7" s="6" t="n">
        <v>9652</v>
      </c>
    </row>
    <row r="8" spans="1:7">
      <c r="A8" s="4" t="s">
        <v>770</v>
      </c>
    </row>
    <row r="9" spans="1:7">
      <c r="A9" s="3" t="s">
        <v>655</v>
      </c>
    </row>
    <row r="10" spans="1:7">
      <c r="A10" s="4" t="s">
        <v>771</v>
      </c>
      <c r="E10" s="4" t="s">
        <v>393</v>
      </c>
    </row>
    <row r="11" spans="1:7">
      <c r="A11" s="4" t="s">
        <v>772</v>
      </c>
    </row>
    <row r="12" spans="1:7">
      <c r="A12" s="3" t="s">
        <v>655</v>
      </c>
    </row>
    <row r="13" spans="1:7">
      <c r="A13" s="4" t="s">
        <v>771</v>
      </c>
      <c r="E13" s="4" t="s">
        <v>398</v>
      </c>
    </row>
    <row r="14" spans="1:7">
      <c r="A14" s="4" t="s">
        <v>472</v>
      </c>
    </row>
    <row r="15" spans="1:7">
      <c r="A15" s="3" t="s">
        <v>655</v>
      </c>
    </row>
    <row r="16" spans="1:7">
      <c r="A16" s="4" t="s">
        <v>771</v>
      </c>
      <c r="B16" s="4" t="s">
        <v>404</v>
      </c>
    </row>
    <row r="17" spans="1:7">
      <c r="A17" s="4" t="s">
        <v>116</v>
      </c>
      <c r="E17" s="6" t="n">
        <v>2288</v>
      </c>
    </row>
    <row r="18" spans="1:7">
      <c r="A18" s="4" t="s">
        <v>475</v>
      </c>
      <c r="E18" s="5" t="n">
        <v>3170</v>
      </c>
    </row>
    <row r="19" spans="1:7">
      <c r="A19" s="4" t="s">
        <v>473</v>
      </c>
      <c r="B19" s="5" t="n">
        <v>51</v>
      </c>
    </row>
    <row r="20" spans="1:7">
      <c r="A20" s="4" t="s">
        <v>474</v>
      </c>
      <c r="B20" s="6" t="n">
        <v>5458</v>
      </c>
    </row>
    <row r="21" spans="1:7">
      <c r="A21" s="4" t="s">
        <v>773</v>
      </c>
    </row>
    <row r="22" spans="1:7">
      <c r="A22" s="3" t="s">
        <v>655</v>
      </c>
    </row>
    <row r="23" spans="1:7">
      <c r="A23" s="4" t="s">
        <v>479</v>
      </c>
      <c r="D23" s="5" t="n">
        <v>111</v>
      </c>
      <c r="G23" s="5" t="n">
        <v>111</v>
      </c>
    </row>
    <row r="24" spans="1:7">
      <c r="A24" s="4" t="s">
        <v>480</v>
      </c>
      <c r="D24" s="6" t="n">
        <v>8669</v>
      </c>
      <c r="G24" s="6" t="n">
        <v>8669</v>
      </c>
    </row>
    <row r="25" spans="1:7">
      <c r="A25" s="4" t="s">
        <v>771</v>
      </c>
      <c r="G25" s="4" t="s">
        <v>393</v>
      </c>
    </row>
    <row r="26" spans="1:7">
      <c r="A26" s="4" t="s">
        <v>116</v>
      </c>
      <c r="E26" s="5" t="n">
        <v>2887</v>
      </c>
      <c r="F26" s="6" t="n">
        <v>2887</v>
      </c>
      <c r="G26" s="6" t="n">
        <v>546</v>
      </c>
    </row>
    <row r="27" spans="1:7">
      <c r="A27" s="4" t="s">
        <v>475</v>
      </c>
      <c r="E27" s="6" t="n">
        <v>23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87</v>
      </c>
    </row>
    <row r="3" spans="1:4">
      <c r="A3" s="3" t="s">
        <v>775</v>
      </c>
    </row>
    <row r="4" spans="1:4">
      <c r="A4" s="4" t="s">
        <v>776</v>
      </c>
      <c r="B4" s="5" t="n">
        <v>6333</v>
      </c>
      <c r="C4" s="5" t="n">
        <v>8717</v>
      </c>
      <c r="D4" s="5" t="n">
        <v>15023</v>
      </c>
    </row>
    <row r="5" spans="1:4">
      <c r="A5" s="4" t="s">
        <v>660</v>
      </c>
    </row>
    <row r="6" spans="1:4">
      <c r="A6" s="3" t="s">
        <v>775</v>
      </c>
    </row>
    <row r="7" spans="1:4">
      <c r="A7" s="4" t="s">
        <v>776</v>
      </c>
      <c r="B7" s="5" t="n">
        <v>1255</v>
      </c>
      <c r="C7" s="5" t="n">
        <v>2040</v>
      </c>
      <c r="D7" s="5" t="n">
        <v>3183</v>
      </c>
    </row>
    <row r="8" spans="1:4">
      <c r="A8" s="4" t="s">
        <v>777</v>
      </c>
    </row>
    <row r="9" spans="1:4">
      <c r="A9" s="3" t="s">
        <v>775</v>
      </c>
    </row>
    <row r="10" spans="1:4">
      <c r="A10" s="4" t="s">
        <v>776</v>
      </c>
      <c r="B10" s="5" t="n">
        <v>4568</v>
      </c>
      <c r="C10" s="5" t="n">
        <v>3540</v>
      </c>
      <c r="D10" s="5" t="n">
        <v>3465</v>
      </c>
    </row>
    <row r="11" spans="1:4">
      <c r="A11" s="4" t="s">
        <v>745</v>
      </c>
    </row>
    <row r="12" spans="1:4">
      <c r="A12" s="3" t="s">
        <v>775</v>
      </c>
    </row>
    <row r="13" spans="1:4">
      <c r="A13" s="4" t="s">
        <v>776</v>
      </c>
      <c r="B13" s="5" t="n">
        <v>163</v>
      </c>
      <c r="C13" s="5" t="n">
        <v>118</v>
      </c>
      <c r="D13" s="5" t="n">
        <v>92</v>
      </c>
    </row>
    <row r="14" spans="1:4">
      <c r="A14" s="4" t="s">
        <v>778</v>
      </c>
    </row>
    <row r="15" spans="1:4">
      <c r="A15" s="3" t="s">
        <v>775</v>
      </c>
    </row>
    <row r="16" spans="1:4">
      <c r="A16" s="4" t="s">
        <v>776</v>
      </c>
      <c r="B16" s="5" t="n">
        <v>195</v>
      </c>
      <c r="C16" s="5" t="n">
        <v>90</v>
      </c>
      <c r="D16" s="5" t="n">
        <v>135</v>
      </c>
    </row>
    <row r="17" spans="1:4">
      <c r="A17" s="4" t="s">
        <v>738</v>
      </c>
    </row>
    <row r="18" spans="1:4">
      <c r="A18" s="3" t="s">
        <v>775</v>
      </c>
    </row>
    <row r="19" spans="1:4">
      <c r="A19" s="4" t="s">
        <v>776</v>
      </c>
      <c r="B19" s="5" t="n">
        <v>152</v>
      </c>
      <c r="C19" s="5" t="n">
        <v>98</v>
      </c>
      <c r="D19" s="5" t="n">
        <v>159</v>
      </c>
    </row>
    <row r="20" spans="1:4">
      <c r="A20" s="4" t="s">
        <v>779</v>
      </c>
    </row>
    <row r="21" spans="1:4">
      <c r="A21" s="3" t="s">
        <v>775</v>
      </c>
    </row>
    <row r="22" spans="1:4">
      <c r="A22" s="4" t="s">
        <v>776</v>
      </c>
      <c r="B22" s="5" t="n">
        <v>0</v>
      </c>
      <c r="C22" s="5" t="n">
        <v>0</v>
      </c>
      <c r="D22" s="5" t="n">
        <v>5158</v>
      </c>
    </row>
    <row r="23" spans="1:4">
      <c r="A23" s="4" t="s">
        <v>780</v>
      </c>
    </row>
    <row r="24" spans="1:4">
      <c r="A24" s="3" t="s">
        <v>775</v>
      </c>
    </row>
    <row r="25" spans="1:4">
      <c r="A25" s="4" t="s">
        <v>776</v>
      </c>
      <c r="B25" s="5" t="n">
        <v>0</v>
      </c>
      <c r="C25" s="5" t="n">
        <v>2831</v>
      </c>
      <c r="D25" s="5" t="n">
        <v>283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781</v>
      </c>
      <c r="B1" s="2" t="s">
        <v>1</v>
      </c>
    </row>
    <row r="2" spans="1:2">
      <c r="B2" s="2" t="s">
        <v>782</v>
      </c>
    </row>
    <row r="3" spans="1:2">
      <c r="A3" s="3" t="s">
        <v>232</v>
      </c>
    </row>
    <row r="4" spans="1:2">
      <c r="A4" s="4" t="s">
        <v>783</v>
      </c>
      <c r="B4" s="5" t="n">
        <v>1</v>
      </c>
    </row>
    <row r="5" spans="1:2">
      <c r="A5" s="4" t="s">
        <v>784</v>
      </c>
      <c r="B5"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87</v>
      </c>
    </row>
    <row r="3" spans="1:4">
      <c r="A3" s="3" t="s">
        <v>786</v>
      </c>
    </row>
    <row r="4" spans="1:4">
      <c r="A4" s="4" t="s">
        <v>89</v>
      </c>
      <c r="B4" s="6" t="n">
        <v>716994</v>
      </c>
      <c r="C4" s="6" t="n">
        <v>519681</v>
      </c>
      <c r="D4" s="6" t="n">
        <v>378337</v>
      </c>
    </row>
    <row r="5" spans="1:4">
      <c r="A5" s="4" t="s">
        <v>787</v>
      </c>
    </row>
    <row r="6" spans="1:4">
      <c r="A6" s="3" t="s">
        <v>786</v>
      </c>
    </row>
    <row r="7" spans="1:4">
      <c r="A7" s="4" t="s">
        <v>89</v>
      </c>
      <c r="B7" s="5" t="n">
        <v>538141</v>
      </c>
      <c r="C7" s="5" t="n">
        <v>381565</v>
      </c>
      <c r="D7" s="5" t="n">
        <v>262777</v>
      </c>
    </row>
    <row r="8" spans="1:4">
      <c r="A8" s="4" t="s">
        <v>788</v>
      </c>
    </row>
    <row r="9" spans="1:4">
      <c r="A9" s="3" t="s">
        <v>786</v>
      </c>
    </row>
    <row r="10" spans="1:4">
      <c r="A10" s="4" t="s">
        <v>89</v>
      </c>
      <c r="B10" s="6" t="n">
        <v>178853</v>
      </c>
      <c r="C10" s="6" t="n">
        <v>138116</v>
      </c>
      <c r="D10" s="6" t="n">
        <v>11556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87</v>
      </c>
    </row>
    <row r="3" spans="1:4">
      <c r="A3" s="3" t="s">
        <v>790</v>
      </c>
    </row>
    <row r="4" spans="1:4">
      <c r="A4" s="4" t="s">
        <v>89</v>
      </c>
      <c r="B4" s="6" t="n">
        <v>716994</v>
      </c>
      <c r="C4" s="6" t="n">
        <v>519681</v>
      </c>
      <c r="D4" s="6" t="n">
        <v>378337</v>
      </c>
    </row>
    <row r="5" spans="1:4">
      <c r="A5" s="4" t="s">
        <v>791</v>
      </c>
    </row>
    <row r="6" spans="1:4">
      <c r="A6" s="3" t="s">
        <v>790</v>
      </c>
    </row>
    <row r="7" spans="1:4">
      <c r="A7" s="4" t="s">
        <v>89</v>
      </c>
      <c r="B7" s="5" t="n">
        <v>584294</v>
      </c>
      <c r="C7" s="5" t="n">
        <v>432564</v>
      </c>
      <c r="D7" s="5" t="n">
        <v>314777</v>
      </c>
    </row>
    <row r="8" spans="1:4">
      <c r="A8" s="4" t="s">
        <v>792</v>
      </c>
    </row>
    <row r="9" spans="1:4">
      <c r="A9" s="3" t="s">
        <v>790</v>
      </c>
    </row>
    <row r="10" spans="1:4">
      <c r="A10" s="4" t="s">
        <v>89</v>
      </c>
      <c r="B10" s="6" t="n">
        <v>132700</v>
      </c>
      <c r="C10" s="6" t="n">
        <v>87117</v>
      </c>
      <c r="D10" s="6" t="n">
        <v>635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5</v>
      </c>
    </row>
    <row r="2" spans="1:3">
      <c r="A2" s="3" t="s">
        <v>790</v>
      </c>
    </row>
    <row r="3" spans="1:3">
      <c r="A3" s="4" t="s">
        <v>794</v>
      </c>
      <c r="B3" s="6" t="n">
        <v>70627</v>
      </c>
      <c r="C3" s="6" t="n">
        <v>73617</v>
      </c>
    </row>
    <row r="4" spans="1:3">
      <c r="A4" s="4" t="s">
        <v>791</v>
      </c>
    </row>
    <row r="5" spans="1:3">
      <c r="A5" s="3" t="s">
        <v>790</v>
      </c>
    </row>
    <row r="6" spans="1:3">
      <c r="A6" s="4" t="s">
        <v>794</v>
      </c>
      <c r="B6" s="5" t="n">
        <v>57682</v>
      </c>
      <c r="C6" s="5" t="n">
        <v>66134</v>
      </c>
    </row>
    <row r="7" spans="1:3">
      <c r="A7" s="4" t="s">
        <v>792</v>
      </c>
    </row>
    <row r="8" spans="1:3">
      <c r="A8" s="3" t="s">
        <v>790</v>
      </c>
    </row>
    <row r="9" spans="1:3">
      <c r="A9" s="4" t="s">
        <v>794</v>
      </c>
      <c r="B9" s="6" t="n">
        <v>12945</v>
      </c>
      <c r="C9" s="6" t="n">
        <v>74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5</v>
      </c>
      <c r="D2" s="2" t="s">
        <v>87</v>
      </c>
    </row>
    <row r="3" spans="1:4">
      <c r="A3" s="3" t="s">
        <v>796</v>
      </c>
    </row>
    <row r="4" spans="1:4">
      <c r="A4" s="4" t="s">
        <v>797</v>
      </c>
      <c r="B4" s="6" t="n">
        <v>-126128</v>
      </c>
      <c r="C4" s="6" t="n">
        <v>-110192</v>
      </c>
      <c r="D4" s="6" t="n">
        <v>-98183</v>
      </c>
    </row>
    <row r="5" spans="1:4">
      <c r="A5" s="4" t="s">
        <v>798</v>
      </c>
      <c r="B5" s="5" t="n">
        <v>9147</v>
      </c>
      <c r="C5" s="5" t="n">
        <v>30440</v>
      </c>
      <c r="D5" s="5" t="n">
        <v>2682</v>
      </c>
    </row>
    <row r="6" spans="1:4">
      <c r="A6" s="4" t="s">
        <v>102</v>
      </c>
      <c r="B6" s="6" t="n">
        <v>-116981</v>
      </c>
      <c r="C6" s="6" t="n">
        <v>-79752</v>
      </c>
      <c r="D6" s="6" t="n">
        <v>-955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87</v>
      </c>
    </row>
    <row r="3" spans="1:4">
      <c r="A3" s="3" t="s">
        <v>150</v>
      </c>
    </row>
    <row r="4" spans="1:4">
      <c r="A4" s="4" t="s">
        <v>104</v>
      </c>
      <c r="B4" s="6" t="n">
        <v>-103749</v>
      </c>
      <c r="C4" s="6" t="n">
        <v>-69802</v>
      </c>
      <c r="D4" s="6" t="n">
        <v>-96487</v>
      </c>
    </row>
    <row r="5" spans="1:4">
      <c r="A5" s="3" t="s">
        <v>151</v>
      </c>
    </row>
    <row r="6" spans="1:4">
      <c r="A6" s="4" t="s">
        <v>152</v>
      </c>
      <c r="B6" s="5" t="n">
        <v>73553</v>
      </c>
      <c r="C6" s="5" t="n">
        <v>42098</v>
      </c>
      <c r="D6" s="5" t="n">
        <v>31552</v>
      </c>
    </row>
    <row r="7" spans="1:4">
      <c r="A7" s="4" t="s">
        <v>153</v>
      </c>
      <c r="B7" s="5" t="n">
        <v>142708</v>
      </c>
      <c r="C7" s="5" t="n">
        <v>97460</v>
      </c>
      <c r="D7" s="5" t="n">
        <v>78696</v>
      </c>
    </row>
    <row r="8" spans="1:4">
      <c r="A8" s="4" t="s">
        <v>154</v>
      </c>
      <c r="B8" s="5" t="n">
        <v>-79</v>
      </c>
      <c r="C8" s="5" t="n">
        <v>-1533</v>
      </c>
      <c r="D8" s="5" t="n">
        <v>-669</v>
      </c>
    </row>
    <row r="9" spans="1:4">
      <c r="A9" s="4" t="s">
        <v>155</v>
      </c>
      <c r="B9" s="5" t="n">
        <v>8383</v>
      </c>
      <c r="C9" s="5" t="n">
        <v>21789</v>
      </c>
      <c r="D9" s="5" t="n">
        <v>20842</v>
      </c>
    </row>
    <row r="10" spans="1:4">
      <c r="A10" s="4" t="s">
        <v>156</v>
      </c>
      <c r="B10" s="5" t="n">
        <v>37076</v>
      </c>
      <c r="C10" s="5" t="n">
        <v>28476</v>
      </c>
      <c r="D10" s="5" t="n">
        <v>22704</v>
      </c>
    </row>
    <row r="11" spans="1:4">
      <c r="A11" s="4" t="s">
        <v>157</v>
      </c>
      <c r="B11" s="5" t="n">
        <v>7207</v>
      </c>
      <c r="C11" s="5" t="n">
        <v>2696</v>
      </c>
      <c r="D11" s="5" t="n">
        <v>0</v>
      </c>
    </row>
    <row r="12" spans="1:4">
      <c r="A12" s="4" t="s">
        <v>158</v>
      </c>
      <c r="B12" s="5" t="n">
        <v>-15258</v>
      </c>
      <c r="C12" s="5" t="n">
        <v>-15953</v>
      </c>
      <c r="D12" s="5" t="n">
        <v>119</v>
      </c>
    </row>
    <row r="13" spans="1:4">
      <c r="A13" s="4" t="s">
        <v>159</v>
      </c>
      <c r="B13" s="5" t="n">
        <v>1469</v>
      </c>
      <c r="C13" s="5" t="n">
        <v>-348</v>
      </c>
      <c r="D13" s="5" t="n">
        <v>1170</v>
      </c>
    </row>
    <row r="14" spans="1:4">
      <c r="A14" s="3" t="s">
        <v>160</v>
      </c>
    </row>
    <row r="15" spans="1:4">
      <c r="A15" s="4" t="s">
        <v>161</v>
      </c>
      <c r="B15" s="5" t="n">
        <v>-81890</v>
      </c>
      <c r="C15" s="5" t="n">
        <v>-31744</v>
      </c>
      <c r="D15" s="5" t="n">
        <v>-18721</v>
      </c>
    </row>
    <row r="16" spans="1:4">
      <c r="A16" s="4" t="s">
        <v>40</v>
      </c>
      <c r="B16" s="5" t="n">
        <v>249</v>
      </c>
      <c r="C16" s="5" t="n">
        <v>-132</v>
      </c>
      <c r="D16" s="5" t="n">
        <v>-113</v>
      </c>
    </row>
    <row r="17" spans="1:4">
      <c r="A17" s="4" t="s">
        <v>41</v>
      </c>
      <c r="B17" s="5" t="n">
        <v>-302</v>
      </c>
      <c r="C17" s="5" t="n">
        <v>338</v>
      </c>
      <c r="D17" s="5" t="n">
        <v>402</v>
      </c>
    </row>
    <row r="18" spans="1:4">
      <c r="A18" s="4" t="s">
        <v>42</v>
      </c>
      <c r="B18" s="5" t="n">
        <v>-66254</v>
      </c>
      <c r="C18" s="5" t="n">
        <v>-45910</v>
      </c>
      <c r="D18" s="5" t="n">
        <v>-37446</v>
      </c>
    </row>
    <row r="19" spans="1:4">
      <c r="A19" s="4" t="s">
        <v>162</v>
      </c>
      <c r="B19" s="5" t="n">
        <v>-1905</v>
      </c>
      <c r="C19" s="5" t="n">
        <v>-1663</v>
      </c>
      <c r="D19" s="5" t="n">
        <v>-2660</v>
      </c>
    </row>
    <row r="20" spans="1:4">
      <c r="A20" s="4" t="s">
        <v>163</v>
      </c>
      <c r="B20" s="5" t="n">
        <v>2155</v>
      </c>
      <c r="C20" s="5" t="n">
        <v>-139</v>
      </c>
      <c r="D20" s="5" t="n">
        <v>-1472</v>
      </c>
    </row>
    <row r="21" spans="1:4">
      <c r="A21" s="4" t="s">
        <v>164</v>
      </c>
      <c r="B21" s="5" t="n">
        <v>311</v>
      </c>
      <c r="C21" s="5" t="n">
        <v>-3429</v>
      </c>
      <c r="D21" s="5" t="n">
        <v>959</v>
      </c>
    </row>
    <row r="22" spans="1:4">
      <c r="A22" s="4" t="s">
        <v>53</v>
      </c>
      <c r="B22" s="5" t="n">
        <v>8396</v>
      </c>
      <c r="C22" s="5" t="n">
        <v>-1648</v>
      </c>
      <c r="D22" s="5" t="n">
        <v>4271</v>
      </c>
    </row>
    <row r="23" spans="1:4">
      <c r="A23" s="4" t="s">
        <v>54</v>
      </c>
      <c r="B23" s="5" t="n">
        <v>17184</v>
      </c>
      <c r="C23" s="5" t="n">
        <v>14539</v>
      </c>
      <c r="D23" s="5" t="n">
        <v>6044</v>
      </c>
    </row>
    <row r="24" spans="1:4">
      <c r="A24" s="4" t="s">
        <v>56</v>
      </c>
      <c r="B24" s="5" t="n">
        <v>-101</v>
      </c>
      <c r="C24" s="5" t="n">
        <v>1867</v>
      </c>
      <c r="D24" s="5" t="n">
        <v>292</v>
      </c>
    </row>
    <row r="25" spans="1:4">
      <c r="A25" s="4" t="s">
        <v>57</v>
      </c>
      <c r="B25" s="5" t="n">
        <v>155591</v>
      </c>
      <c r="C25" s="5" t="n">
        <v>116724</v>
      </c>
      <c r="D25" s="5" t="n">
        <v>84752</v>
      </c>
    </row>
    <row r="26" spans="1:4">
      <c r="A26" s="4" t="s">
        <v>165</v>
      </c>
      <c r="B26" s="5" t="n">
        <v>184744</v>
      </c>
      <c r="C26" s="5" t="n">
        <v>153686</v>
      </c>
      <c r="D26" s="5" t="n">
        <v>94235</v>
      </c>
    </row>
    <row r="27" spans="1:4">
      <c r="A27" s="3" t="s">
        <v>166</v>
      </c>
    </row>
    <row r="28" spans="1:4">
      <c r="A28" s="4" t="s">
        <v>167</v>
      </c>
      <c r="B28" s="5" t="n">
        <v>66080</v>
      </c>
      <c r="C28" s="5" t="n">
        <v>102556</v>
      </c>
      <c r="D28" s="5" t="n">
        <v>123405</v>
      </c>
    </row>
    <row r="29" spans="1:4">
      <c r="A29" s="4" t="s">
        <v>168</v>
      </c>
      <c r="B29" s="5" t="n">
        <v>11931</v>
      </c>
      <c r="C29" s="5" t="n">
        <v>0</v>
      </c>
      <c r="D29" s="5" t="n">
        <v>0</v>
      </c>
    </row>
    <row r="30" spans="1:4">
      <c r="A30" s="4" t="s">
        <v>169</v>
      </c>
      <c r="B30" s="5" t="n">
        <v>-78688</v>
      </c>
      <c r="C30" s="5" t="n">
        <v>-96741</v>
      </c>
      <c r="D30" s="5" t="n">
        <v>-114686</v>
      </c>
    </row>
    <row r="31" spans="1:4">
      <c r="A31" s="4" t="s">
        <v>170</v>
      </c>
      <c r="B31" s="5" t="n">
        <v>-29522</v>
      </c>
      <c r="C31" s="5" t="n">
        <v>-46958</v>
      </c>
      <c r="D31" s="5" t="n">
        <v>-34407</v>
      </c>
    </row>
    <row r="32" spans="1:4">
      <c r="A32" s="4" t="s">
        <v>171</v>
      </c>
      <c r="B32" s="5" t="n">
        <v>0</v>
      </c>
      <c r="C32" s="5" t="n">
        <v>0</v>
      </c>
      <c r="D32" s="5" t="n">
        <v>-9645</v>
      </c>
    </row>
    <row r="33" spans="1:4">
      <c r="A33" s="4" t="s">
        <v>172</v>
      </c>
      <c r="B33" s="5" t="n">
        <v>3321</v>
      </c>
      <c r="C33" s="5" t="n">
        <v>6066</v>
      </c>
      <c r="D33" s="5" t="n">
        <v>260</v>
      </c>
    </row>
    <row r="34" spans="1:4">
      <c r="A34" s="4" t="s">
        <v>173</v>
      </c>
      <c r="B34" s="5" t="n">
        <v>-223786</v>
      </c>
      <c r="C34" s="5" t="n">
        <v>-155350</v>
      </c>
      <c r="D34" s="5" t="n">
        <v>-54119</v>
      </c>
    </row>
    <row r="35" spans="1:4">
      <c r="A35" s="4" t="s">
        <v>174</v>
      </c>
      <c r="B35" s="5" t="n">
        <v>-250664</v>
      </c>
      <c r="C35" s="5" t="n">
        <v>-190427</v>
      </c>
      <c r="D35" s="5" t="n">
        <v>-89192</v>
      </c>
    </row>
    <row r="36" spans="1:4">
      <c r="A36" s="3" t="s">
        <v>175</v>
      </c>
    </row>
    <row r="37" spans="1:4">
      <c r="A37" s="4" t="s">
        <v>176</v>
      </c>
      <c r="B37" s="5" t="n">
        <v>27579</v>
      </c>
      <c r="C37" s="5" t="n">
        <v>25725</v>
      </c>
      <c r="D37" s="5" t="n">
        <v>21779</v>
      </c>
    </row>
    <row r="38" spans="1:4">
      <c r="A38" s="4" t="s">
        <v>177</v>
      </c>
      <c r="B38" s="5" t="n">
        <v>-60706</v>
      </c>
      <c r="C38" s="5" t="n">
        <v>-42823</v>
      </c>
      <c r="D38" s="5" t="n">
        <v>-25588</v>
      </c>
    </row>
    <row r="39" spans="1:4">
      <c r="A39" s="4" t="s">
        <v>178</v>
      </c>
      <c r="B39" s="5" t="n">
        <v>-37</v>
      </c>
      <c r="C39" s="5" t="n">
        <v>-34</v>
      </c>
      <c r="D39" s="5" t="n">
        <v>-32</v>
      </c>
    </row>
    <row r="40" spans="1:4">
      <c r="A40" s="4" t="s">
        <v>179</v>
      </c>
      <c r="B40" s="5" t="n">
        <v>-142</v>
      </c>
      <c r="C40" s="5" t="n">
        <v>-14</v>
      </c>
      <c r="D40" s="5" t="n">
        <v>0</v>
      </c>
    </row>
    <row r="41" spans="1:4">
      <c r="A41" s="4" t="s">
        <v>180</v>
      </c>
      <c r="B41" s="5" t="n">
        <v>0</v>
      </c>
      <c r="C41" s="5" t="n">
        <v>0</v>
      </c>
      <c r="D41" s="5" t="n">
        <v>-1397</v>
      </c>
    </row>
    <row r="42" spans="1:4">
      <c r="A42" s="4" t="s">
        <v>181</v>
      </c>
      <c r="B42" s="5" t="n">
        <v>-555</v>
      </c>
      <c r="C42" s="5" t="n">
        <v>-6066</v>
      </c>
      <c r="D42" s="5" t="n">
        <v>0</v>
      </c>
    </row>
    <row r="43" spans="1:4">
      <c r="A43" s="4" t="s">
        <v>182</v>
      </c>
      <c r="B43" s="5" t="n">
        <v>-33861</v>
      </c>
      <c r="C43" s="5" t="n">
        <v>-23212</v>
      </c>
      <c r="D43" s="5" t="n">
        <v>-5238</v>
      </c>
    </row>
    <row r="44" spans="1:4">
      <c r="A44" s="4" t="s">
        <v>183</v>
      </c>
      <c r="B44" s="5" t="n">
        <v>-727</v>
      </c>
      <c r="C44" s="5" t="n">
        <v>1076</v>
      </c>
      <c r="D44" s="5" t="n">
        <v>-545</v>
      </c>
    </row>
    <row r="45" spans="1:4">
      <c r="A45" s="4" t="s">
        <v>184</v>
      </c>
      <c r="B45" s="5" t="n">
        <v>-100508</v>
      </c>
      <c r="C45" s="5" t="n">
        <v>-58877</v>
      </c>
      <c r="D45" s="5" t="n">
        <v>-740</v>
      </c>
    </row>
    <row r="46" spans="1:4">
      <c r="A46" s="3" t="s">
        <v>185</v>
      </c>
    </row>
    <row r="47" spans="1:4">
      <c r="A47" s="4" t="s">
        <v>186</v>
      </c>
      <c r="B47" s="5" t="n">
        <v>286660</v>
      </c>
      <c r="C47" s="5" t="n">
        <v>345537</v>
      </c>
      <c r="D47" s="5" t="n">
        <v>346277</v>
      </c>
    </row>
    <row r="48" spans="1:4">
      <c r="A48" s="4" t="s">
        <v>187</v>
      </c>
      <c r="B48" s="5" t="n">
        <v>186152</v>
      </c>
      <c r="C48" s="5" t="n">
        <v>286660</v>
      </c>
      <c r="D48" s="5" t="n">
        <v>345537</v>
      </c>
    </row>
    <row r="49" spans="1:4">
      <c r="A49" s="3" t="s">
        <v>188</v>
      </c>
    </row>
    <row r="50" spans="1:4">
      <c r="A50" s="4" t="s">
        <v>189</v>
      </c>
      <c r="B50" s="5" t="n">
        <v>1249</v>
      </c>
      <c r="C50" s="5" t="n">
        <v>4236</v>
      </c>
      <c r="D50" s="5" t="n">
        <v>4250</v>
      </c>
    </row>
    <row r="51" spans="1:4">
      <c r="A51" s="4" t="s">
        <v>190</v>
      </c>
      <c r="B51" s="5" t="n">
        <v>120</v>
      </c>
      <c r="C51" s="5" t="n">
        <v>5311</v>
      </c>
      <c r="D51" s="5" t="n">
        <v>893</v>
      </c>
    </row>
    <row r="52" spans="1:4">
      <c r="A52" s="3" t="s">
        <v>191</v>
      </c>
    </row>
    <row r="53" spans="1:4">
      <c r="A53" s="4" t="s">
        <v>192</v>
      </c>
      <c r="B53" s="5" t="n">
        <v>2706</v>
      </c>
      <c r="C53" s="5" t="n">
        <v>3349</v>
      </c>
      <c r="D53" s="5" t="n">
        <v>6035</v>
      </c>
    </row>
    <row r="54" spans="1:4">
      <c r="A54" s="4" t="s">
        <v>193</v>
      </c>
      <c r="B54" s="5" t="n">
        <v>8870</v>
      </c>
      <c r="C54" s="5" t="n">
        <v>8307</v>
      </c>
      <c r="D54" s="5" t="n">
        <v>6059</v>
      </c>
    </row>
    <row r="55" spans="1:4">
      <c r="A55" s="4" t="s">
        <v>194</v>
      </c>
      <c r="B55" s="5" t="n">
        <v>213306</v>
      </c>
      <c r="C55" s="5" t="n">
        <v>193153</v>
      </c>
      <c r="D55" s="5" t="n">
        <v>0</v>
      </c>
    </row>
    <row r="56" spans="1:4">
      <c r="A56" s="3" t="s">
        <v>195</v>
      </c>
    </row>
    <row r="57" spans="1:4">
      <c r="A57" s="4" t="s">
        <v>37</v>
      </c>
      <c r="B57" s="5" t="n">
        <v>185392</v>
      </c>
      <c r="C57" s="5" t="n">
        <v>286072</v>
      </c>
      <c r="D57" s="5" t="n">
        <v>345426</v>
      </c>
    </row>
    <row r="58" spans="1:4">
      <c r="A58" s="4" t="s">
        <v>196</v>
      </c>
      <c r="B58" s="5" t="n">
        <v>283</v>
      </c>
      <c r="C58" s="5" t="n">
        <v>315</v>
      </c>
      <c r="D58" s="5" t="n">
        <v>79</v>
      </c>
    </row>
    <row r="59" spans="1:4">
      <c r="A59" s="4" t="s">
        <v>197</v>
      </c>
      <c r="B59" s="5" t="n">
        <v>477</v>
      </c>
      <c r="C59" s="5" t="n">
        <v>273</v>
      </c>
      <c r="D59" s="5" t="n">
        <v>32</v>
      </c>
    </row>
    <row r="60" spans="1:4">
      <c r="A60" s="4" t="s">
        <v>187</v>
      </c>
      <c r="B60" s="6" t="n">
        <v>186152</v>
      </c>
      <c r="C60" s="6" t="n">
        <v>286660</v>
      </c>
      <c r="D60" s="6" t="n">
        <v>34553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5</v>
      </c>
      <c r="D2" s="2" t="s">
        <v>87</v>
      </c>
    </row>
    <row r="3" spans="1:4">
      <c r="A3" s="3" t="s">
        <v>800</v>
      </c>
    </row>
    <row r="4" spans="1:4">
      <c r="A4" s="4" t="s">
        <v>801</v>
      </c>
      <c r="B4" s="6" t="n">
        <v>0</v>
      </c>
      <c r="C4" s="6" t="n">
        <v>0</v>
      </c>
      <c r="D4" s="6" t="n">
        <v>0</v>
      </c>
    </row>
    <row r="5" spans="1:4">
      <c r="A5" s="4" t="s">
        <v>802</v>
      </c>
      <c r="B5" s="5" t="n">
        <v>258</v>
      </c>
      <c r="C5" s="5" t="n">
        <v>80</v>
      </c>
      <c r="D5" s="5" t="n">
        <v>72</v>
      </c>
    </row>
    <row r="6" spans="1:4">
      <c r="A6" s="4" t="s">
        <v>798</v>
      </c>
      <c r="B6" s="5" t="n">
        <v>1768</v>
      </c>
      <c r="C6" s="5" t="n">
        <v>5923</v>
      </c>
      <c r="D6" s="5" t="n">
        <v>795</v>
      </c>
    </row>
    <row r="7" spans="1:4">
      <c r="A7" s="4" t="s">
        <v>803</v>
      </c>
      <c r="B7" s="5" t="n">
        <v>2026</v>
      </c>
      <c r="C7" s="5" t="n">
        <v>6003</v>
      </c>
      <c r="D7" s="5" t="n">
        <v>867</v>
      </c>
    </row>
    <row r="8" spans="1:4">
      <c r="A8" s="3" t="s">
        <v>804</v>
      </c>
    </row>
    <row r="9" spans="1:4">
      <c r="A9" s="4" t="s">
        <v>801</v>
      </c>
      <c r="B9" s="5" t="n">
        <v>-12773</v>
      </c>
      <c r="C9" s="5" t="n">
        <v>-12268</v>
      </c>
      <c r="D9" s="5" t="n">
        <v>411</v>
      </c>
    </row>
    <row r="10" spans="1:4">
      <c r="A10" s="4" t="s">
        <v>802</v>
      </c>
      <c r="B10" s="5" t="n">
        <v>-1812</v>
      </c>
      <c r="C10" s="5" t="n">
        <v>-266</v>
      </c>
    </row>
    <row r="11" spans="1:4">
      <c r="A11" s="4" t="s">
        <v>798</v>
      </c>
      <c r="B11" s="5" t="n">
        <v>-673</v>
      </c>
      <c r="C11" s="5" t="n">
        <v>-3419</v>
      </c>
      <c r="D11" s="5" t="n">
        <v>-292</v>
      </c>
    </row>
    <row r="12" spans="1:4">
      <c r="A12" s="4" t="s">
        <v>805</v>
      </c>
      <c r="B12" s="5" t="n">
        <v>-15258</v>
      </c>
      <c r="C12" s="5" t="n">
        <v>-15953</v>
      </c>
      <c r="D12" s="5" t="n">
        <v>119</v>
      </c>
    </row>
    <row r="13" spans="1:4">
      <c r="A13" s="4" t="s">
        <v>806</v>
      </c>
      <c r="B13" s="6" t="n">
        <v>-13232</v>
      </c>
      <c r="C13" s="6" t="n">
        <v>-9950</v>
      </c>
      <c r="D13" s="6" t="n">
        <v>9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v>
      </c>
      <c r="C2" s="2" t="s">
        <v>35</v>
      </c>
      <c r="D2" s="2" t="s">
        <v>87</v>
      </c>
      <c r="E2" s="2" t="s">
        <v>808</v>
      </c>
    </row>
    <row r="3" spans="1:5">
      <c r="A3" s="3" t="s">
        <v>809</v>
      </c>
    </row>
    <row r="4" spans="1:5">
      <c r="A4" s="4" t="s">
        <v>810</v>
      </c>
      <c r="B4" s="4" t="s">
        <v>811</v>
      </c>
      <c r="C4" s="4" t="s">
        <v>812</v>
      </c>
      <c r="D4" s="4" t="s">
        <v>812</v>
      </c>
    </row>
    <row r="5" spans="1:5">
      <c r="A5" s="4" t="s">
        <v>813</v>
      </c>
      <c r="B5" s="6" t="n">
        <v>41521000</v>
      </c>
      <c r="C5" s="6" t="n">
        <v>50056000</v>
      </c>
      <c r="D5" s="6" t="n">
        <v>34005000</v>
      </c>
    </row>
    <row r="6" spans="1:5">
      <c r="A6" s="4" t="s">
        <v>814</v>
      </c>
      <c r="B6" s="5" t="n">
        <v>0</v>
      </c>
      <c r="C6" s="5" t="n">
        <v>85606000</v>
      </c>
      <c r="D6" s="5" t="n">
        <v>0</v>
      </c>
    </row>
    <row r="7" spans="1:5">
      <c r="A7" s="4" t="s">
        <v>815</v>
      </c>
      <c r="B7" s="5" t="n">
        <v>-15258000</v>
      </c>
      <c r="C7" s="5" t="n">
        <v>-15953000</v>
      </c>
      <c r="D7" s="6" t="n">
        <v>119000</v>
      </c>
    </row>
    <row r="8" spans="1:5">
      <c r="A8" s="4" t="s">
        <v>816</v>
      </c>
      <c r="B8" s="5" t="n">
        <v>21000</v>
      </c>
      <c r="C8" s="5" t="n">
        <v>90000</v>
      </c>
    </row>
    <row r="9" spans="1:5">
      <c r="A9" s="4" t="s">
        <v>817</v>
      </c>
      <c r="B9" s="5" t="n">
        <v>309000</v>
      </c>
      <c r="C9" s="5" t="n">
        <v>288000</v>
      </c>
    </row>
    <row r="10" spans="1:5">
      <c r="A10" s="4" t="s">
        <v>818</v>
      </c>
      <c r="B10" s="5" t="n">
        <v>4616000</v>
      </c>
      <c r="C10" s="5" t="n">
        <v>4700000</v>
      </c>
    </row>
    <row r="11" spans="1:5">
      <c r="A11" s="4" t="s">
        <v>802</v>
      </c>
    </row>
    <row r="12" spans="1:5">
      <c r="A12" s="3" t="s">
        <v>809</v>
      </c>
    </row>
    <row r="13" spans="1:5">
      <c r="A13" s="4" t="s">
        <v>819</v>
      </c>
      <c r="B13" s="5" t="n">
        <v>396665000</v>
      </c>
      <c r="C13" s="5" t="n">
        <v>323013000</v>
      </c>
    </row>
    <row r="14" spans="1:5">
      <c r="A14" s="4" t="s">
        <v>798</v>
      </c>
    </row>
    <row r="15" spans="1:5">
      <c r="A15" s="3" t="s">
        <v>809</v>
      </c>
    </row>
    <row r="16" spans="1:5">
      <c r="A16" s="4" t="s">
        <v>819</v>
      </c>
      <c r="B16" s="5" t="n">
        <v>0</v>
      </c>
    </row>
    <row r="17" spans="1:5">
      <c r="A17" s="4" t="s">
        <v>820</v>
      </c>
    </row>
    <row r="18" spans="1:5">
      <c r="A18" s="3" t="s">
        <v>809</v>
      </c>
    </row>
    <row r="19" spans="1:5">
      <c r="A19" s="4" t="s">
        <v>821</v>
      </c>
      <c r="B19" s="5" t="n">
        <v>22987000</v>
      </c>
      <c r="C19" s="5" t="n">
        <v>18362000</v>
      </c>
    </row>
    <row r="20" spans="1:5">
      <c r="A20" s="4" t="s">
        <v>822</v>
      </c>
    </row>
    <row r="21" spans="1:5">
      <c r="A21" s="3" t="s">
        <v>809</v>
      </c>
    </row>
    <row r="22" spans="1:5">
      <c r="A22" s="4" t="s">
        <v>821</v>
      </c>
      <c r="B22" s="5" t="n">
        <v>2426000</v>
      </c>
      <c r="C22" s="5" t="n">
        <v>2375000</v>
      </c>
    </row>
    <row r="23" spans="1:5">
      <c r="A23" s="4" t="s">
        <v>300</v>
      </c>
    </row>
    <row r="24" spans="1:5">
      <c r="A24" s="3" t="s">
        <v>809</v>
      </c>
    </row>
    <row r="25" spans="1:5">
      <c r="A25" s="4" t="s">
        <v>815</v>
      </c>
      <c r="B25" s="5" t="n">
        <v>14725000</v>
      </c>
    </row>
    <row r="26" spans="1:5">
      <c r="A26" s="4" t="s">
        <v>303</v>
      </c>
    </row>
    <row r="27" spans="1:5">
      <c r="A27" s="3" t="s">
        <v>809</v>
      </c>
    </row>
    <row r="28" spans="1:5">
      <c r="A28" s="4" t="s">
        <v>815</v>
      </c>
      <c r="C28" s="5" t="n">
        <v>7904000</v>
      </c>
    </row>
    <row r="29" spans="1:5">
      <c r="A29" s="4" t="s">
        <v>823</v>
      </c>
    </row>
    <row r="30" spans="1:5">
      <c r="A30" s="3" t="s">
        <v>809</v>
      </c>
    </row>
    <row r="31" spans="1:5">
      <c r="A31" s="4" t="s">
        <v>815</v>
      </c>
      <c r="C31" s="5" t="n">
        <v>4440000</v>
      </c>
    </row>
    <row r="32" spans="1:5">
      <c r="A32" s="4" t="s">
        <v>824</v>
      </c>
    </row>
    <row r="33" spans="1:5">
      <c r="A33" s="3" t="s">
        <v>809</v>
      </c>
    </row>
    <row r="34" spans="1:5">
      <c r="A34" s="4" t="s">
        <v>814</v>
      </c>
      <c r="C34" s="5" t="n">
        <v>87621000</v>
      </c>
    </row>
    <row r="35" spans="1:5">
      <c r="A35" s="4" t="s">
        <v>825</v>
      </c>
      <c r="C35" s="5" t="n">
        <v>2024000</v>
      </c>
    </row>
    <row r="36" spans="1:5">
      <c r="A36" s="4" t="s">
        <v>819</v>
      </c>
      <c r="B36" s="5" t="n">
        <v>797569000</v>
      </c>
      <c r="C36" s="5" t="n">
        <v>659587000</v>
      </c>
    </row>
    <row r="37" spans="1:5">
      <c r="A37" s="4" t="s">
        <v>826</v>
      </c>
    </row>
    <row r="38" spans="1:5">
      <c r="A38" s="3" t="s">
        <v>809</v>
      </c>
    </row>
    <row r="39" spans="1:5">
      <c r="A39" s="4" t="s">
        <v>821</v>
      </c>
      <c r="B39" s="5" t="n">
        <v>24556000</v>
      </c>
      <c r="C39" s="5" t="n">
        <v>16122000</v>
      </c>
    </row>
    <row r="40" spans="1:5">
      <c r="A40" s="4" t="s">
        <v>385</v>
      </c>
    </row>
    <row r="41" spans="1:5">
      <c r="A41" s="3" t="s">
        <v>809</v>
      </c>
    </row>
    <row r="42" spans="1:5">
      <c r="A42" s="4" t="s">
        <v>386</v>
      </c>
      <c r="E42" s="6" t="n">
        <v>3216000</v>
      </c>
    </row>
    <row r="43" spans="1:5">
      <c r="A43" s="4" t="s">
        <v>827</v>
      </c>
    </row>
    <row r="44" spans="1:5">
      <c r="A44" s="3" t="s">
        <v>809</v>
      </c>
    </row>
    <row r="45" spans="1:5">
      <c r="A45" s="4" t="s">
        <v>813</v>
      </c>
      <c r="C45" s="5" t="n">
        <v>79336000</v>
      </c>
    </row>
    <row r="46" spans="1:5">
      <c r="A46" s="4" t="s">
        <v>828</v>
      </c>
    </row>
    <row r="47" spans="1:5">
      <c r="A47" s="3" t="s">
        <v>809</v>
      </c>
    </row>
    <row r="48" spans="1:5">
      <c r="A48" s="4" t="s">
        <v>813</v>
      </c>
      <c r="C48" s="5" t="n">
        <v>2554000</v>
      </c>
    </row>
    <row r="49" spans="1:5">
      <c r="A49" s="4" t="s">
        <v>303</v>
      </c>
    </row>
    <row r="50" spans="1:5">
      <c r="A50" s="3" t="s">
        <v>809</v>
      </c>
    </row>
    <row r="51" spans="1:5">
      <c r="A51" s="4" t="s">
        <v>813</v>
      </c>
      <c r="C51" s="6" t="n">
        <v>1525000</v>
      </c>
    </row>
    <row r="52" spans="1:5">
      <c r="A52" s="4" t="s">
        <v>829</v>
      </c>
    </row>
    <row r="53" spans="1:5">
      <c r="A53" s="3" t="s">
        <v>809</v>
      </c>
    </row>
    <row r="54" spans="1:5">
      <c r="A54" s="4" t="s">
        <v>813</v>
      </c>
      <c r="B54" s="6" t="n">
        <v>3392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87</v>
      </c>
    </row>
    <row r="3" spans="1:4">
      <c r="A3" s="3" t="s">
        <v>831</v>
      </c>
    </row>
    <row r="4" spans="1:4">
      <c r="A4" s="4" t="s">
        <v>832</v>
      </c>
      <c r="B4" s="6" t="n">
        <v>-24566</v>
      </c>
      <c r="C4" s="6" t="n">
        <v>-27116</v>
      </c>
      <c r="D4" s="6" t="n">
        <v>-32470</v>
      </c>
    </row>
    <row r="5" spans="1:4">
      <c r="A5" s="4" t="s">
        <v>833</v>
      </c>
      <c r="B5" s="5" t="n">
        <v>307</v>
      </c>
      <c r="C5" s="5" t="n">
        <v>-3076</v>
      </c>
      <c r="D5" s="5" t="n">
        <v>-187</v>
      </c>
    </row>
    <row r="6" spans="1:4">
      <c r="A6" s="4" t="s">
        <v>834</v>
      </c>
      <c r="B6" s="5" t="n">
        <v>-3859</v>
      </c>
      <c r="C6" s="5" t="n">
        <v>-2942</v>
      </c>
      <c r="D6" s="5" t="n">
        <v>-2999</v>
      </c>
    </row>
    <row r="7" spans="1:4">
      <c r="A7" s="4" t="s">
        <v>835</v>
      </c>
      <c r="B7" s="5" t="n">
        <v>-20341</v>
      </c>
      <c r="C7" s="5" t="n">
        <v>-32150</v>
      </c>
      <c r="D7" s="5" t="n">
        <v>3517</v>
      </c>
    </row>
    <row r="8" spans="1:4">
      <c r="A8" s="4" t="s">
        <v>836</v>
      </c>
      <c r="B8" s="5" t="n">
        <v>1597</v>
      </c>
      <c r="C8" s="5" t="n">
        <v>2155</v>
      </c>
      <c r="D8" s="5" t="n">
        <v>1422</v>
      </c>
    </row>
    <row r="9" spans="1:4">
      <c r="A9" s="4" t="s">
        <v>837</v>
      </c>
      <c r="B9" s="5" t="n">
        <v>5501</v>
      </c>
      <c r="C9" s="5" t="n">
        <v>601</v>
      </c>
      <c r="D9" s="5" t="n">
        <v>0</v>
      </c>
    </row>
    <row r="10" spans="1:4">
      <c r="A10" s="4" t="s">
        <v>838</v>
      </c>
      <c r="B10" s="5" t="n">
        <v>-1082</v>
      </c>
      <c r="C10" s="5" t="n">
        <v>2480</v>
      </c>
      <c r="D10" s="5" t="n">
        <v>1417</v>
      </c>
    </row>
    <row r="11" spans="1:4">
      <c r="A11" s="4" t="s">
        <v>839</v>
      </c>
      <c r="B11" s="5" t="n">
        <v>-11165</v>
      </c>
      <c r="C11" s="5" t="n">
        <v>-7713</v>
      </c>
      <c r="D11" s="5" t="n">
        <v>-4464</v>
      </c>
    </row>
    <row r="12" spans="1:4">
      <c r="A12" s="4" t="s">
        <v>840</v>
      </c>
      <c r="B12" s="5" t="n">
        <v>2171</v>
      </c>
      <c r="C12" s="5" t="n">
        <v>5888</v>
      </c>
      <c r="D12" s="5" t="n">
        <v>749</v>
      </c>
    </row>
    <row r="13" spans="1:4">
      <c r="A13" s="4" t="s">
        <v>814</v>
      </c>
      <c r="B13" s="5" t="n">
        <v>0</v>
      </c>
      <c r="C13" s="5" t="n">
        <v>85606</v>
      </c>
      <c r="D13" s="5" t="n">
        <v>0</v>
      </c>
    </row>
    <row r="14" spans="1:4">
      <c r="A14" s="4" t="s">
        <v>841</v>
      </c>
      <c r="B14" s="5" t="n">
        <v>38205</v>
      </c>
      <c r="C14" s="5" t="n">
        <v>-33683</v>
      </c>
      <c r="D14" s="5" t="n">
        <v>34001</v>
      </c>
    </row>
    <row r="15" spans="1:4">
      <c r="A15" s="4" t="s">
        <v>806</v>
      </c>
      <c r="B15" s="6" t="n">
        <v>-13232</v>
      </c>
      <c r="C15" s="6" t="n">
        <v>-9950</v>
      </c>
      <c r="D15" s="6" t="n">
        <v>9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5</v>
      </c>
    </row>
    <row r="2" spans="1:3">
      <c r="A2" s="3" t="s">
        <v>843</v>
      </c>
    </row>
    <row r="3" spans="1:3">
      <c r="A3" s="4" t="s">
        <v>844</v>
      </c>
      <c r="B3" s="6" t="n">
        <v>192508</v>
      </c>
      <c r="C3" s="6" t="n">
        <v>158535</v>
      </c>
    </row>
    <row r="4" spans="1:3">
      <c r="A4" s="4" t="s">
        <v>845</v>
      </c>
      <c r="B4" s="5" t="n">
        <v>33799</v>
      </c>
      <c r="C4" s="5" t="n">
        <v>24700</v>
      </c>
    </row>
    <row r="5" spans="1:3">
      <c r="A5" s="4" t="s">
        <v>846</v>
      </c>
      <c r="B5" s="5" t="n">
        <v>577</v>
      </c>
      <c r="C5" s="5" t="n">
        <v>859</v>
      </c>
    </row>
    <row r="6" spans="1:3">
      <c r="A6" s="4" t="s">
        <v>57</v>
      </c>
      <c r="B6" s="5" t="n">
        <v>17716</v>
      </c>
      <c r="C6" s="5" t="n">
        <v>11552</v>
      </c>
    </row>
    <row r="7" spans="1:3">
      <c r="A7" s="4" t="s">
        <v>847</v>
      </c>
      <c r="B7" s="5" t="n">
        <v>16861</v>
      </c>
      <c r="C7" s="5" t="n">
        <v>14842</v>
      </c>
    </row>
    <row r="8" spans="1:3">
      <c r="A8" s="4" t="s">
        <v>486</v>
      </c>
      <c r="B8" s="5" t="n">
        <v>313</v>
      </c>
      <c r="C8" s="5" t="n">
        <v>274</v>
      </c>
    </row>
    <row r="9" spans="1:3">
      <c r="A9" s="4" t="s">
        <v>848</v>
      </c>
      <c r="B9" s="5" t="n">
        <v>12619</v>
      </c>
      <c r="C9" s="5" t="n">
        <v>10106</v>
      </c>
    </row>
    <row r="10" spans="1:3">
      <c r="A10" s="4" t="s">
        <v>849</v>
      </c>
      <c r="B10" s="5" t="n">
        <v>274393</v>
      </c>
      <c r="C10" s="5" t="n">
        <v>220868</v>
      </c>
    </row>
    <row r="11" spans="1:3">
      <c r="A11" s="4" t="s">
        <v>841</v>
      </c>
      <c r="B11" s="5" t="n">
        <v>-222734</v>
      </c>
      <c r="C11" s="5" t="n">
        <v>-181213</v>
      </c>
    </row>
    <row r="12" spans="1:3">
      <c r="A12" s="4" t="s">
        <v>850</v>
      </c>
      <c r="B12" s="5" t="n">
        <v>51659</v>
      </c>
      <c r="C12" s="5" t="n">
        <v>39655</v>
      </c>
    </row>
    <row r="13" spans="1:3">
      <c r="A13" s="3" t="s">
        <v>851</v>
      </c>
    </row>
    <row r="14" spans="1:3">
      <c r="A14" s="4" t="s">
        <v>852</v>
      </c>
      <c r="B14" s="5" t="n">
        <v>-23282</v>
      </c>
      <c r="C14" s="5" t="n">
        <v>-12087</v>
      </c>
    </row>
    <row r="15" spans="1:3">
      <c r="A15" s="4" t="s">
        <v>42</v>
      </c>
      <c r="B15" s="5" t="n">
        <v>-26008</v>
      </c>
      <c r="C15" s="5" t="n">
        <v>-18701</v>
      </c>
    </row>
    <row r="16" spans="1:3">
      <c r="A16" s="4" t="s">
        <v>59</v>
      </c>
      <c r="B16" s="5" t="n">
        <v>0</v>
      </c>
      <c r="C16" s="5" t="n">
        <v>-6857</v>
      </c>
    </row>
    <row r="17" spans="1:3">
      <c r="A17" s="4" t="s">
        <v>853</v>
      </c>
      <c r="B17" s="5" t="n">
        <v>-49290</v>
      </c>
      <c r="C17" s="5" t="n">
        <v>-37645</v>
      </c>
    </row>
    <row r="18" spans="1:3">
      <c r="A18" s="4" t="s">
        <v>854</v>
      </c>
      <c r="B18" s="5" t="n">
        <v>2369</v>
      </c>
      <c r="C18" s="5" t="n">
        <v>2010</v>
      </c>
    </row>
    <row r="19" spans="1:3">
      <c r="A19" s="4" t="s">
        <v>855</v>
      </c>
      <c r="B19" s="5" t="n">
        <v>2946</v>
      </c>
      <c r="C19" s="5" t="n">
        <v>2543</v>
      </c>
    </row>
    <row r="20" spans="1:3">
      <c r="A20" s="4" t="s">
        <v>856</v>
      </c>
      <c r="B20" s="6" t="n">
        <v>577</v>
      </c>
      <c r="C20" s="6" t="n">
        <v>53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5</v>
      </c>
      <c r="D2" s="2" t="s">
        <v>87</v>
      </c>
    </row>
    <row r="3" spans="1:4">
      <c r="A3" s="3" t="s">
        <v>858</v>
      </c>
    </row>
    <row r="4" spans="1:4">
      <c r="A4" s="4" t="s">
        <v>552</v>
      </c>
      <c r="B4" s="6" t="n">
        <v>13861</v>
      </c>
      <c r="C4" s="6" t="n">
        <v>5846</v>
      </c>
      <c r="D4" s="6" t="n">
        <v>4820</v>
      </c>
    </row>
    <row r="5" spans="1:4">
      <c r="A5" s="4" t="s">
        <v>859</v>
      </c>
      <c r="B5" s="5" t="n">
        <v>2692</v>
      </c>
      <c r="C5" s="5" t="n">
        <v>8160</v>
      </c>
      <c r="D5" s="5" t="n">
        <v>1262</v>
      </c>
    </row>
    <row r="6" spans="1:4">
      <c r="A6" s="4" t="s">
        <v>860</v>
      </c>
      <c r="B6" s="5" t="n">
        <v>217</v>
      </c>
      <c r="C6" s="5" t="n">
        <v>45</v>
      </c>
      <c r="D6" s="5" t="n">
        <v>20</v>
      </c>
    </row>
    <row r="7" spans="1:4">
      <c r="A7" s="4" t="s">
        <v>861</v>
      </c>
      <c r="C7" s="5" t="n">
        <v>-2</v>
      </c>
      <c r="D7" s="5" t="n">
        <v>-17</v>
      </c>
    </row>
    <row r="8" spans="1:4">
      <c r="A8" s="4" t="s">
        <v>862</v>
      </c>
      <c r="B8" s="5" t="n">
        <v>-316</v>
      </c>
      <c r="C8" s="5" t="n">
        <v>-188</v>
      </c>
      <c r="D8" s="5" t="n">
        <v>-239</v>
      </c>
    </row>
    <row r="9" spans="1:4">
      <c r="A9" s="4" t="s">
        <v>587</v>
      </c>
      <c r="B9" s="6" t="n">
        <v>16454</v>
      </c>
      <c r="C9" s="6" t="n">
        <v>13861</v>
      </c>
      <c r="D9" s="6" t="n">
        <v>584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3:14Z</dcterms:created>
  <dcterms:modified xmlns:dcterms="http://purl.org/dc/terms/" xmlns:xsi="http://www.w3.org/2001/XMLSchema-instance" xsi:type="dcterms:W3CDTF">2019-02-21T16:33:14Z</dcterms:modified>
</cp:coreProperties>
</file>